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Schedule II - Valuation and Qua" sheetId="9" state="visible" r:id="rId9"/>
    <sheet xmlns:r="http://schemas.openxmlformats.org/officeDocument/2006/relationships" name="Summary of Accounting Policies" sheetId="10" state="visible" r:id="rId10"/>
    <sheet xmlns:r="http://schemas.openxmlformats.org/officeDocument/2006/relationships" name="Acquisition of Trade Secret" sheetId="11" state="visible" r:id="rId11"/>
    <sheet xmlns:r="http://schemas.openxmlformats.org/officeDocument/2006/relationships" name="Property at Cost" sheetId="12" state="visible" r:id="rId12"/>
    <sheet xmlns:r="http://schemas.openxmlformats.org/officeDocument/2006/relationships" name="Accumulated Other Comprehensive" sheetId="13" state="visible" r:id="rId13"/>
    <sheet xmlns:r="http://schemas.openxmlformats.org/officeDocument/2006/relationships" name="Capital Stock and Earnings Per " sheetId="14" state="visible" r:id="rId14"/>
    <sheet xmlns:r="http://schemas.openxmlformats.org/officeDocument/2006/relationships" name="Financial Instruments" sheetId="15" state="visible" r:id="rId15"/>
    <sheet xmlns:r="http://schemas.openxmlformats.org/officeDocument/2006/relationships" name="Disclosures about Fair Value of" sheetId="16" state="visible" r:id="rId16"/>
    <sheet xmlns:r="http://schemas.openxmlformats.org/officeDocument/2006/relationships" name="Segment Information" sheetId="17" state="visible" r:id="rId17"/>
    <sheet xmlns:r="http://schemas.openxmlformats.org/officeDocument/2006/relationships" name="Stock Incentive Plan" sheetId="18" state="visible" r:id="rId18"/>
    <sheet xmlns:r="http://schemas.openxmlformats.org/officeDocument/2006/relationships" name="Pension Plans and Other Retirem" sheetId="19" state="visible" r:id="rId19"/>
    <sheet xmlns:r="http://schemas.openxmlformats.org/officeDocument/2006/relationships" name="Long-Term Debt and Credit Lines" sheetId="20" state="visible" r:id="rId20"/>
    <sheet xmlns:r="http://schemas.openxmlformats.org/officeDocument/2006/relationships" name="Income Taxes" sheetId="21" state="visible" r:id="rId21"/>
    <sheet xmlns:r="http://schemas.openxmlformats.org/officeDocument/2006/relationships" name="Commitments" sheetId="22" state="visible" r:id="rId22"/>
    <sheet xmlns:r="http://schemas.openxmlformats.org/officeDocument/2006/relationships" name="Accrued Expenses and Other Liab" sheetId="23" state="visible" r:id="rId23"/>
    <sheet xmlns:r="http://schemas.openxmlformats.org/officeDocument/2006/relationships" name="Contingent Obligations and Cont" sheetId="24" state="visible" r:id="rId24"/>
    <sheet xmlns:r="http://schemas.openxmlformats.org/officeDocument/2006/relationships" name="Supplemental Cash Flows Informa" sheetId="25" state="visible" r:id="rId25"/>
    <sheet xmlns:r="http://schemas.openxmlformats.org/officeDocument/2006/relationships" name="Selected Quarterly Financial Da" sheetId="26" state="visible" r:id="rId26"/>
    <sheet xmlns:r="http://schemas.openxmlformats.org/officeDocument/2006/relationships" name="Summary of Accounting Policies " sheetId="27" state="visible" r:id="rId27"/>
    <sheet xmlns:r="http://schemas.openxmlformats.org/officeDocument/2006/relationships" name="Summary of Accounting Policie28" sheetId="28" state="visible" r:id="rId28"/>
    <sheet xmlns:r="http://schemas.openxmlformats.org/officeDocument/2006/relationships" name="Acquisition of Trade Secret (Ta" sheetId="29" state="visible" r:id="rId29"/>
    <sheet xmlns:r="http://schemas.openxmlformats.org/officeDocument/2006/relationships" name="Property at Cost (Tables)" sheetId="30" state="visible" r:id="rId30"/>
    <sheet xmlns:r="http://schemas.openxmlformats.org/officeDocument/2006/relationships" name="Accumulated Other Comprehensi31" sheetId="31" state="visible" r:id="rId31"/>
    <sheet xmlns:r="http://schemas.openxmlformats.org/officeDocument/2006/relationships" name="Capital Stock and Earnings Pe32" sheetId="32" state="visible" r:id="rId32"/>
    <sheet xmlns:r="http://schemas.openxmlformats.org/officeDocument/2006/relationships" name="Financial Instruments (Tables)" sheetId="33" state="visible" r:id="rId33"/>
    <sheet xmlns:r="http://schemas.openxmlformats.org/officeDocument/2006/relationships" name="Disclosures about Fair Value 34" sheetId="34" state="visible" r:id="rId34"/>
    <sheet xmlns:r="http://schemas.openxmlformats.org/officeDocument/2006/relationships" name="Segment Information (Tables)" sheetId="35" state="visible" r:id="rId35"/>
    <sheet xmlns:r="http://schemas.openxmlformats.org/officeDocument/2006/relationships" name="Stock Incentive Plan (Tables)" sheetId="36" state="visible" r:id="rId36"/>
    <sheet xmlns:r="http://schemas.openxmlformats.org/officeDocument/2006/relationships" name="Pension Plans and Other Retir37" sheetId="37" state="visible" r:id="rId37"/>
    <sheet xmlns:r="http://schemas.openxmlformats.org/officeDocument/2006/relationships" name="Long-Term Debt and Credit Lin38" sheetId="38" state="visible" r:id="rId38"/>
    <sheet xmlns:r="http://schemas.openxmlformats.org/officeDocument/2006/relationships" name="Income Taxes (Tables)" sheetId="39" state="visible" r:id="rId39"/>
    <sheet xmlns:r="http://schemas.openxmlformats.org/officeDocument/2006/relationships" name="Commitments (Tables)" sheetId="40" state="visible" r:id="rId40"/>
    <sheet xmlns:r="http://schemas.openxmlformats.org/officeDocument/2006/relationships" name="Accrued Expenses and Other Li41" sheetId="41" state="visible" r:id="rId41"/>
    <sheet xmlns:r="http://schemas.openxmlformats.org/officeDocument/2006/relationships" name="Supplemental Cash Flows Infor42" sheetId="42" state="visible" r:id="rId42"/>
    <sheet xmlns:r="http://schemas.openxmlformats.org/officeDocument/2006/relationships" name="Selected Quarterly Financial 43" sheetId="43" state="visible" r:id="rId43"/>
    <sheet xmlns:r="http://schemas.openxmlformats.org/officeDocument/2006/relationships" name="Valuation and Qualifying Accoun" sheetId="44" state="visible" r:id="rId44"/>
    <sheet xmlns:r="http://schemas.openxmlformats.org/officeDocument/2006/relationships" name="Summary of Significant Accounti" sheetId="45" state="visible" r:id="rId45"/>
    <sheet xmlns:r="http://schemas.openxmlformats.org/officeDocument/2006/relationships" name="Summary of Net Interest Expense" sheetId="46" state="visible" r:id="rId46"/>
    <sheet xmlns:r="http://schemas.openxmlformats.org/officeDocument/2006/relationships" name="Roll Forward of Goodwill by Com" sheetId="47" state="visible" r:id="rId47"/>
    <sheet xmlns:r="http://schemas.openxmlformats.org/officeDocument/2006/relationships" name="Acquisition of Trade Secret - A" sheetId="48" state="visible" r:id="rId48"/>
    <sheet xmlns:r="http://schemas.openxmlformats.org/officeDocument/2006/relationships" name="Assets and Liabilities Acquired" sheetId="49" state="visible" r:id="rId49"/>
    <sheet xmlns:r="http://schemas.openxmlformats.org/officeDocument/2006/relationships" name="Components of Property at Cost " sheetId="50" state="visible" r:id="rId50"/>
    <sheet xmlns:r="http://schemas.openxmlformats.org/officeDocument/2006/relationships" name="Property at Cost - Additional I" sheetId="51" state="visible" r:id="rId51"/>
    <sheet xmlns:r="http://schemas.openxmlformats.org/officeDocument/2006/relationships" name="Summary of Long-Lived Assets By" sheetId="52" state="visible" r:id="rId52"/>
    <sheet xmlns:r="http://schemas.openxmlformats.org/officeDocument/2006/relationships" name="Changes in Accumulated Other Co" sheetId="53" state="visible" r:id="rId53"/>
    <sheet xmlns:r="http://schemas.openxmlformats.org/officeDocument/2006/relationships" name="Changes in Accumulated Other 54" sheetId="54" state="visible" r:id="rId54"/>
    <sheet xmlns:r="http://schemas.openxmlformats.org/officeDocument/2006/relationships" name="Capital Stock and Earnings Pe55" sheetId="55" state="visible" r:id="rId55"/>
    <sheet xmlns:r="http://schemas.openxmlformats.org/officeDocument/2006/relationships" name="Calculation of Basic and Dilute" sheetId="56" state="visible" r:id="rId56"/>
    <sheet xmlns:r="http://schemas.openxmlformats.org/officeDocument/2006/relationships" name="Financial Instruments - Additio" sheetId="57" state="visible" r:id="rId57"/>
    <sheet xmlns:r="http://schemas.openxmlformats.org/officeDocument/2006/relationships" name="Summary of Derivative Financial" sheetId="58" state="visible" r:id="rId58"/>
    <sheet xmlns:r="http://schemas.openxmlformats.org/officeDocument/2006/relationships" name="Impact of Derivative Financial " sheetId="59" state="visible" r:id="rId59"/>
    <sheet xmlns:r="http://schemas.openxmlformats.org/officeDocument/2006/relationships" name="Fair Value of Financial Assets " sheetId="60" state="visible" r:id="rId60"/>
    <sheet xmlns:r="http://schemas.openxmlformats.org/officeDocument/2006/relationships" name="Disclosures about Fair Value 61" sheetId="61" state="visible" r:id="rId61"/>
    <sheet xmlns:r="http://schemas.openxmlformats.org/officeDocument/2006/relationships" name="Segment Information - Additiona" sheetId="62" state="visible" r:id="rId62"/>
    <sheet xmlns:r="http://schemas.openxmlformats.org/officeDocument/2006/relationships" name="Percentages of Consolidated Rev" sheetId="63" state="visible" r:id="rId63"/>
    <sheet xmlns:r="http://schemas.openxmlformats.org/officeDocument/2006/relationships" name="Financial Information on Busine" sheetId="64" state="visible" r:id="rId64"/>
    <sheet xmlns:r="http://schemas.openxmlformats.org/officeDocument/2006/relationships" name="Stock Incentive Plan - Addition" sheetId="65" state="visible" r:id="rId65"/>
    <sheet xmlns:r="http://schemas.openxmlformats.org/officeDocument/2006/relationships" name="Schedule of Estimated Fair Valu" sheetId="66" state="visible" r:id="rId66"/>
    <sheet xmlns:r="http://schemas.openxmlformats.org/officeDocument/2006/relationships" name="Stock Options And Related Weigh" sheetId="67" state="visible" r:id="rId67"/>
    <sheet xmlns:r="http://schemas.openxmlformats.org/officeDocument/2006/relationships" name="Schedule Of Stock Options Outst" sheetId="68" state="visible" r:id="rId68"/>
    <sheet xmlns:r="http://schemas.openxmlformats.org/officeDocument/2006/relationships" name="Summary of Nonvested Performanc" sheetId="69" state="visible" r:id="rId69"/>
    <sheet xmlns:r="http://schemas.openxmlformats.org/officeDocument/2006/relationships" name="Financial Information Related t" sheetId="70" state="visible" r:id="rId70"/>
    <sheet xmlns:r="http://schemas.openxmlformats.org/officeDocument/2006/relationships" name="Pension Plans and Other Retir71" sheetId="71" state="visible" r:id="rId71"/>
    <sheet xmlns:r="http://schemas.openxmlformats.org/officeDocument/2006/relationships" name="Weighted Average Assumptions fo" sheetId="72" state="visible" r:id="rId72"/>
    <sheet xmlns:r="http://schemas.openxmlformats.org/officeDocument/2006/relationships" name="Components of Net Periodic Bene" sheetId="73" state="visible" r:id="rId73"/>
    <sheet xmlns:r="http://schemas.openxmlformats.org/officeDocument/2006/relationships" name="Schedule of Benefits Expected t" sheetId="74" state="visible" r:id="rId74"/>
    <sheet xmlns:r="http://schemas.openxmlformats.org/officeDocument/2006/relationships" name="Fair Value for Pension Assets M" sheetId="75" state="visible" r:id="rId75"/>
    <sheet xmlns:r="http://schemas.openxmlformats.org/officeDocument/2006/relationships" name="Summary of Target Allocation Gu" sheetId="76" state="visible" r:id="rId76"/>
    <sheet xmlns:r="http://schemas.openxmlformats.org/officeDocument/2006/relationships" name="Long-Term Debt, Exclusive of Cu" sheetId="77" state="visible" r:id="rId77"/>
    <sheet xmlns:r="http://schemas.openxmlformats.org/officeDocument/2006/relationships" name="Long-Term Debt, Exclusive of 78" sheetId="78" state="visible" r:id="rId78"/>
    <sheet xmlns:r="http://schemas.openxmlformats.org/officeDocument/2006/relationships" name="Aggregate Maturities of Long-Te" sheetId="79" state="visible" r:id="rId79"/>
    <sheet xmlns:r="http://schemas.openxmlformats.org/officeDocument/2006/relationships" name="Long-Term Debt and Credit Lin80" sheetId="80" state="visible" r:id="rId80"/>
    <sheet xmlns:r="http://schemas.openxmlformats.org/officeDocument/2006/relationships" name="Components of Income Before Inc" sheetId="81" state="visible" r:id="rId81"/>
    <sheet xmlns:r="http://schemas.openxmlformats.org/officeDocument/2006/relationships" name="Provision for Income Taxes (Det" sheetId="82" state="visible" r:id="rId82"/>
    <sheet xmlns:r="http://schemas.openxmlformats.org/officeDocument/2006/relationships" name="Deferred Tax Assets (Liabilitie" sheetId="83" state="visible" r:id="rId83"/>
    <sheet xmlns:r="http://schemas.openxmlformats.org/officeDocument/2006/relationships" name="Income Taxes - Additional Infor" sheetId="84" state="visible" r:id="rId84"/>
    <sheet xmlns:r="http://schemas.openxmlformats.org/officeDocument/2006/relationships" name="Reconciliation of U.S. Federal " sheetId="85" state="visible" r:id="rId85"/>
    <sheet xmlns:r="http://schemas.openxmlformats.org/officeDocument/2006/relationships" name="Reconciliation of Beginning and" sheetId="86" state="visible" r:id="rId86"/>
    <sheet xmlns:r="http://schemas.openxmlformats.org/officeDocument/2006/relationships" name="Commitments - Additional Inform" sheetId="87" state="visible" r:id="rId87"/>
    <sheet xmlns:r="http://schemas.openxmlformats.org/officeDocument/2006/relationships" name="Schedule of Future Minimum Leas" sheetId="88" state="visible" r:id="rId88"/>
    <sheet xmlns:r="http://schemas.openxmlformats.org/officeDocument/2006/relationships" name="Schedule of Accrued Expenses an" sheetId="89" state="visible" r:id="rId89"/>
    <sheet xmlns:r="http://schemas.openxmlformats.org/officeDocument/2006/relationships" name="Accrued Expenses and Other Li90" sheetId="90" state="visible" r:id="rId90"/>
    <sheet xmlns:r="http://schemas.openxmlformats.org/officeDocument/2006/relationships" name="Schedule of Other Long-Term Lia" sheetId="91" state="visible" r:id="rId91"/>
    <sheet xmlns:r="http://schemas.openxmlformats.org/officeDocument/2006/relationships" name="Contingent Obligations and Co92" sheetId="92" state="visible" r:id="rId92"/>
    <sheet xmlns:r="http://schemas.openxmlformats.org/officeDocument/2006/relationships" name="Summary of Cash Payments for In" sheetId="93" state="visible" r:id="rId93"/>
    <sheet xmlns:r="http://schemas.openxmlformats.org/officeDocument/2006/relationships" name="Selected Quarterly Consolidated" sheetId="94" state="visible" r:id="rId94"/>
  </sheets>
  <definedNames/>
  <calcPr calcId="124519" fullCalcOnLoad="1"/>
</workbook>
</file>

<file path=xl/sharedStrings.xml><?xml version="1.0" encoding="utf-8"?>
<sst xmlns="http://schemas.openxmlformats.org/spreadsheetml/2006/main" uniqueCount="995">
  <si>
    <t>Document and Entity Information - USD ($)</t>
  </si>
  <si>
    <t>12 Months Ended</t>
  </si>
  <si>
    <t>Jan. 28, 2017</t>
  </si>
  <si>
    <t>Feb. 25, 2017</t>
  </si>
  <si>
    <t>Jul. 30, 2016</t>
  </si>
  <si>
    <t>Document Information [Line Items]</t>
  </si>
  <si>
    <t>Document Type</t>
  </si>
  <si>
    <t>10-K</t>
  </si>
  <si>
    <t>Amendment Flag</t>
  </si>
  <si>
    <t>false</t>
  </si>
  <si>
    <t>Document Period End Date</t>
  </si>
  <si>
    <t>Jan. 28,
		2017</t>
  </si>
  <si>
    <t>Document Fiscal Year Focus</t>
  </si>
  <si>
    <t>Document Fiscal Period Focus</t>
  </si>
  <si>
    <t>FY</t>
  </si>
  <si>
    <t>Trading Symbol</t>
  </si>
  <si>
    <t>TJX</t>
  </si>
  <si>
    <t>Entity Registrant Name</t>
  </si>
  <si>
    <t>TJX COMPANIES INC /DE/</t>
  </si>
  <si>
    <t>Entity Central Index Key</t>
  </si>
  <si>
    <t>Current Fiscal Year End Date</t>
  </si>
  <si>
    <t>--01-28</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Thousands, $ in Thousands</t>
  </si>
  <si>
    <t>Jan. 30, 2016</t>
  </si>
  <si>
    <t>Jan. 31, 2015</t>
  </si>
  <si>
    <t>Net sales</t>
  </si>
  <si>
    <t>Cost of sales, including buying and occupancy costs</t>
  </si>
  <si>
    <t>Selling, general and administrative expenses</t>
  </si>
  <si>
    <t>Loss on early extinguishment of debt</t>
  </si>
  <si>
    <t>Pension settlement charge</t>
  </si>
  <si>
    <t>Interest expense, net</t>
  </si>
  <si>
    <t>Income before provision for income taxes</t>
  </si>
  <si>
    <t>Provision for income taxes</t>
  </si>
  <si>
    <t>Net income</t>
  </si>
  <si>
    <t>Basic earnings per share:</t>
  </si>
  <si>
    <t>Weighted average common shares - basic</t>
  </si>
  <si>
    <t>Diluted earnings per share:</t>
  </si>
  <si>
    <t>Weighted average common shares - diluted</t>
  </si>
  <si>
    <t>Cash dividends declared per share</t>
  </si>
  <si>
    <t>Consolidated Statements of Comprehensive Income - USD ($) $ in Thousands</t>
  </si>
  <si>
    <t>Additions to other comprehensive income:</t>
  </si>
  <si>
    <t>Foreign currency translation adjustments, net of related tax provision (benefits)</t>
  </si>
  <si>
    <t>Loss on cash flow hedge, net of related tax benefit</t>
  </si>
  <si>
    <t>Recognition of net gains/losses on benefit obligations, net of related tax provision</t>
  </si>
  <si>
    <t>Reclassifications from other comprehensive income to net income:</t>
  </si>
  <si>
    <t>Pension settlement charge, net of related tax provision</t>
  </si>
  <si>
    <t>Amortization of loss on cash flow hedge, net of related tax provision</t>
  </si>
  <si>
    <t>Amortization of prior service cost and deferred gains/losses, net of related tax provisions</t>
  </si>
  <si>
    <t>Other comprehensive income (loss), net of tax</t>
  </si>
  <si>
    <t>Total comprehensive income</t>
  </si>
  <si>
    <t>Consolidated Statements of Comprehensive Income (Parenthetical) - USD ($) $ in Thousands</t>
  </si>
  <si>
    <t>Foreign currency translation adjustments, related tax provision (benefits)</t>
  </si>
  <si>
    <t>(Loss) on cash flow hedge, related tax benefit</t>
  </si>
  <si>
    <t>Recognition of net gains/losses on benefit obligations, related tax provision (benefit)</t>
  </si>
  <si>
    <t>Amortization of prior service cost and deferred gains/losses, related tax provisions</t>
  </si>
  <si>
    <t>Consolidated Balance Sheets - USD ($) $ in Thousands</t>
  </si>
  <si>
    <t>Current assets:</t>
  </si>
  <si>
    <t>Cash and cash equivalents</t>
  </si>
  <si>
    <t>Short-term investments</t>
  </si>
  <si>
    <t>Accounts receivable, net</t>
  </si>
  <si>
    <t>Merchandise inventories</t>
  </si>
  <si>
    <t>Prepaid expenses and other current assets</t>
  </si>
  <si>
    <t>Total current assets</t>
  </si>
  <si>
    <t>Net property at cost</t>
  </si>
  <si>
    <t>Non-current deferred income taxes, net</t>
  </si>
  <si>
    <t>Goodwill</t>
  </si>
  <si>
    <t>Other assets</t>
  </si>
  <si>
    <t>TOTAL ASSETS</t>
  </si>
  <si>
    <t>Current liabilities:</t>
  </si>
  <si>
    <t>Accounts payable</t>
  </si>
  <si>
    <t>Accrued expenses and other current liabilities</t>
  </si>
  <si>
    <t>Federal, state and foreign income taxes payable</t>
  </si>
  <si>
    <t>Total current liabilities</t>
  </si>
  <si>
    <t>Other long-term liabilities</t>
  </si>
  <si>
    <t>Long-term debt</t>
  </si>
  <si>
    <t>Commitments and contingencies (See Note M and Note O)</t>
  </si>
  <si>
    <t xml:space="preserve"> </t>
  </si>
  <si>
    <t>SHAREHOLDERS' EQUITY</t>
  </si>
  <si>
    <t>Preferred stock, authorized 5,000,000 shares, par value $1, no shares issued</t>
  </si>
  <si>
    <t>Common stock, authorized 1,200,000,000 shares, par value $1, issued and outstanding 646,319,046 and 663,495,715, respectively</t>
  </si>
  <si>
    <t>Additional paid-in capital</t>
  </si>
  <si>
    <t>Accumulated other comprehensive income (loss)</t>
  </si>
  <si>
    <t>Retained earnings</t>
  </si>
  <si>
    <t>Total shareholders' equity</t>
  </si>
  <si>
    <t>TOTAL LIABILITIES AND SHAREHOLDERS' EQUITY</t>
  </si>
  <si>
    <t>Consolidated Balance Sheets (Parenthetical) - $ / shares</t>
  </si>
  <si>
    <t>Preferred stock, shares authorized</t>
  </si>
  <si>
    <t>Preferred stock, par value</t>
  </si>
  <si>
    <t>Preferred stock, shares issued</t>
  </si>
  <si>
    <t>Common stock, shares authorized</t>
  </si>
  <si>
    <t>Common stock, par value</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 and amortization</t>
  </si>
  <si>
    <t>Loss on property disposals and impairment charges</t>
  </si>
  <si>
    <t>Deferred income tax (benefit) provision</t>
  </si>
  <si>
    <t>Share-based compensation</t>
  </si>
  <si>
    <t>Excess tax benefits from share-based compensation</t>
  </si>
  <si>
    <t>Changes in assets and liabilities:</t>
  </si>
  <si>
    <t>(Increase) in accounts receivable</t>
  </si>
  <si>
    <t>Decrease (increase) in merchandise inventories</t>
  </si>
  <si>
    <t>(Increase) in prepaid expenses and other current assets</t>
  </si>
  <si>
    <t>Increase in accounts payable</t>
  </si>
  <si>
    <t>Increase in accrued expenses and other liabilities</t>
  </si>
  <si>
    <t>Increase in income taxes payable</t>
  </si>
  <si>
    <t>Other</t>
  </si>
  <si>
    <t>Net cash provided by operating activities</t>
  </si>
  <si>
    <t>Cash flows from investing activities:</t>
  </si>
  <si>
    <t>Property additions</t>
  </si>
  <si>
    <t>Purchases of investments</t>
  </si>
  <si>
    <t>Sales and maturities of investments</t>
  </si>
  <si>
    <t>Acquisition of Trade Secret</t>
  </si>
  <si>
    <t>Net cash (used in) investing activities</t>
  </si>
  <si>
    <t>Cash flows from financing activities:</t>
  </si>
  <si>
    <t>Proceeds from issuance of long-term debt</t>
  </si>
  <si>
    <t>Cash payments for extinguishment of debt</t>
  </si>
  <si>
    <t>Cash payments for debt issuance expenses</t>
  </si>
  <si>
    <t>Cash payments for rate lock agreement</t>
  </si>
  <si>
    <t>Cash payments for repurchase of common stock</t>
  </si>
  <si>
    <t>Proceeds from issuance of common stock</t>
  </si>
  <si>
    <t>Cash dividends paid</t>
  </si>
  <si>
    <t>Net cash (used in) financing activities</t>
  </si>
  <si>
    <t>Effect of exchange rate changes on cash</t>
  </si>
  <si>
    <t>Net increase (decrease) in cash and cash equivalents</t>
  </si>
  <si>
    <t>Cash and cash equivalents at beginning of year</t>
  </si>
  <si>
    <t>Cash and cash equivalents at end of year</t>
  </si>
  <si>
    <t>Consolidated Statement of Shareholders' Equity - USD ($) $ in Thousands</t>
  </si>
  <si>
    <t>Total</t>
  </si>
  <si>
    <t>Common Stock</t>
  </si>
  <si>
    <t>Additional Paid-In Capital</t>
  </si>
  <si>
    <t>Accumulated Other Comprehensive Income (Loss)</t>
  </si>
  <si>
    <t>Retained Earnings</t>
  </si>
  <si>
    <t>Beginning Balance (in shares) at Feb. 01, 2014</t>
  </si>
  <si>
    <t>Beginning Balance at Feb. 01, 2014</t>
  </si>
  <si>
    <t>Cash dividends declared on common stock</t>
  </si>
  <si>
    <t>Recognition of share-based compensation</t>
  </si>
  <si>
    <t>Issuance of common stock under stock incentive plan and related tax effect (in shares)</t>
  </si>
  <si>
    <t>Issuance of common stock under stock incentive plan and related tax effect</t>
  </si>
  <si>
    <t>Common stock repurchased</t>
  </si>
  <si>
    <t>Common stock repurchased (in shares)</t>
  </si>
  <si>
    <t>Ending balance (in shares) at Jan. 31, 2015</t>
  </si>
  <si>
    <t>Ending balance at Jan. 31, 2015</t>
  </si>
  <si>
    <t>Ending balance (in shares) at Jan. 30, 2016</t>
  </si>
  <si>
    <t>Ending balance at Jan. 30, 2016</t>
  </si>
  <si>
    <t>Ending balance (in shares) at Jan. 28, 2017</t>
  </si>
  <si>
    <t>Ending balance at Jan. 28, 2017</t>
  </si>
  <si>
    <t>Schedule II - Valuation and Qualifying Accounts</t>
  </si>
  <si>
    <t xml:space="preserve">Schedule II –
Valuation and Qualifying Accounts
In
thousands Balance Amounts
Write-Offs
Balance
End of
Sales Return
Reserve:
Fiscal Year Ended January 28,
2017
$ 41,723
$ 1,482,877
$ 1,481,633
$ 42,967
Fiscal Year Ended January 30,
2016
$ 35,476
$ 1,497,963
$ 1,491,716
$ 41,723
Fiscal Year Ended January 31,
2015
$ 37,429
$ 1,348,933
$ 1,350,886
$ 35,476
Casualty Insurance
Reserve:
Fiscal Year Ended January 28,
2017
$ 19,686
$ 87,110
$ 75,986
$ 30,810
Fiscal Year Ended January 30,
2016
$ 14,303
$ 80,738
$ 75,355
$ 19,686
Fiscal Year Ended January 31,
2015
$ 14,696
$ 72,604
$ 72,997
$ 14,303 </t>
  </si>
  <si>
    <t>Summary of Accounting Policies</t>
  </si>
  <si>
    <t>Note
A. Summary of Accounting
Policies
Basis of
Presentation :
Fiscal
Year :
Earnings Per
Share :
Use of
Estimates :
Revenue
Recognition:
Consolidated
Statements of Income
Classifications :
Selling, general and
administrative expenses include store payroll and benefit costs;
communication costs; credit and check expenses; advertising;
administrative and field management payroll, benefits and travel
costs; corporate administrative costs and depreciation; gains and
losses on non-inventory related foreign currency exchange
contracts; and other miscellaneous income and expense
items.
Cash and Cash
Equivalents:
As of January 28,
2017, TJX’s cash and cash equivalents held outside the U.S.
were $1.3 billion, of which $341.7 million was held in countries
where TJX has the intention to reinvest any undistributed earnings
indefinitely.
Merchandise
Inventories :
Common Stock and
Equity:
Shares issued under
TJX’s Stock Incentive Plan are issued from authorized but
unissued shares, and proceeds received are recorded by increasing
common stock for the par value of the shares with the excess over
par added to APIC. Income tax benefits upon the expensing of
options result in the creation of a deferred tax asset, while
income tax benefits due to the exercise of stock options reduce
deferred tax assets up to the amount that an asset for the related
grant has been created. Any tax benefits greater than the deferred
tax assets created at the time of expensing the options are
credited to APIC; any deficiencies in the tax benefits are debited
to APIC to the extent a pool for such deficiencies exists. In the
absence of a pool, any deficiencies are realized in the related
periods’ statements of income through the provision for
income taxes. Any excess income tax benefits are included in cash
flows from financing activities in the statements of cash flows.
The par value of restricted stock awards is also added to common
stock when the stock is issued, generally at grant date. The fair
value of the restricted stock awards in excess of par value is
added to APIC as the awards are amortized into earnings over the
related requisite service periods.
Share-Based
Compensation:
Interest :
Fiscal Year Ended
Dollars in
thousands
January 28,
January
January
Interest expense $ 69,219 $ 68,253 $ 64,783
Capitalized interest (7,548 ) (7,984 ) (9,403)
Interest (income)
(18,137 )
(13,869 )
(15,593)
Interest expense, net
$ 43,534
$ 46,400
$ 39,787
TJX capitalizes interest
during the active construction period of major capital projects.
Capitalized interest is added to the cost of the related assets.
Capitalized interest in fiscal 2017, 2016 and 2015 relates to costs
on active owned real estate projects and development costs on a
merchandising system.
Depreciation and
Amortization :
Lease
Accounting :
Asset Retirement
Obligations:
Build to Suit
accounting—
Goodwill and
Tradenames :
Amounts
in thousands Marmaxx Winners Sierra Trade Total
Balance, February 1,
2014 $ 70,027 $ 1,992 $ 97,254 $ — $ 169,273
Effect of exchange rate changes on
goodwill
—
(251 )
—
—
(251 )
Balance, January 31,
2015 70,027 1,741 97,254 — 169,022
Additions — — — 25,233 25,233
Effect of exchange rate changes on
goodwill
—
(154 )
—
(190 )
(344 )
Balance, January 30,
2016 70,027 1,587 97,254 25,043 193,911
Effect of exchange rate changes on
goodwill
—
99
—
1,861
1,960
Balance, January 28,
2017 $ 70,027 $ 1,686 $ 97,254 $ 26,904 $ 195,871
Goodwill is considered to
have an indefinite life and accordingly is not
amortized.
Tradenames, which are
included in other assets, are the value assigned to the name
“Marshalls,” acquired by TJX in fiscal 1996 as part of
the acquisition of the Marshalls chain, the value assigned to the
name “Sierra Trading Post,” acquired by TJX in fiscal
2013 and the value assigned to the name “Trade Secret,”
acquired by TJX in fiscal 2016. The tradenames were valued by
calculating the discounted present value of assumed after-tax
royalty payments. The Marshalls tradename is carried at a value of
$107.7 million and is considered to have an indefinite life. The
Sierra Trading Post tradename is being amortized over 15 years and
was carried at a value of $28.0 million in fiscal 2017, $30.6
million in fiscal 2016 and $33.2 million in fiscal 2015 net of
amortization of $10.5 million, $7.9 million and $5.3 million in
fiscal 2017, fiscal 2016 and fiscal 2015, respectively. The Trade
Secret tradename is being amortized over 7 years and was carried at
a value of $11.0 million in fiscal 2017 and $11.6 million in fiscal
2016 net of amortization of $1.6 million and $300,000 in fiscal
2017 and 2016, respectively.
TJX occasionally acquires
or licenses other trademarks to be used in connection with private
label merchandise. Such trademarks are included in other assets and
are amortized to cost of sales, including buying and occupancy
costs, over their useful life, generally from 7 to 10
years.
Goodwill, tradenames and
trademarks, and the related accumulated amortization if any, are
included in the respective operating segment to which they
relate.
Impairment of
Long-Lived Assets, Goodwill and
Tradenames :
The evaluation for
long-lived assets is performed at the lowest level of identifiable
cash flows which are largely independent of other groups of assets,
which is generally at the individual store level. If indicators of
impairment are identified, an undiscounted cash flow analysis is
performed to determine if an impairment exists. The store-by-store
evaluations did not indicate any recoverability issues in each of
the past three fiscal years.
Goodwill is tested for
impairment whenever events or changes in circumstances indicate
that an impairment may have occurred and at least annually in the
fourth quarter of each fiscal year, using a quantitative assessment
by comparing the carrying value of the related reporting unit to
its fair value. An impairment exists when this analysis, using
typical valuation models such as the discounted cash flow method,
shows that the fair value of the reporting unit is less than the
carrying cost of the reporting unit. We may assess qualitative
factors to determine if it is more likely than not that the fair
value of a reporting unit is less than its carrying amount,
including goodwill. The assessment of qualitative factors is
optional and at the Company’s discretion. In fiscal 2017 and
fiscal 2016, we bypassed the qualitative assessment and performed
the first step of the quantitative goodwill impairment
test.
Tradenames are also
tested for impairment whenever events or changes in circumstances
indicate that the carrying amount of the tradename may exceed its
fair value and at least annually in the fourth quarter of each
fiscal year. Testing is performed by comparing the discounted
present value of assumed after-tax royalty payments to the carrying
value of the tradename.
There was no impairment
related to our goodwill or tradenames in fiscal 2017, 2016 or
2015.
Advertising
Costs :
Foreign Currency
Translation :
Loss
Contingencies:
Recently Issued
Accounting Standards :
In February 2016, a
pronouncement was issued that aims to increase transparency and
comparability among organizations by requiring lessees to recognize
lease assets and lease liabilities on the balance sheet and
requiring disclosure of key information about leasing arrangements.
The new standard is effective for annual periods beginning after
December 15, 2018, and interim periods within those annual
periods; early adoption is permitted and modified retrospective
application is required. The company expects this standard to have
a material impact on its statement of financial condition as it
will record a significant asset and liability associated with its
more than 3,800 leased locations. We cannot assess the income
statement impact at this time as we need to assess if the initial
lease term will differ under the new standard versus current
accounting practice. If the lease term remains unchanged the income
statement impact of the new standard is not expected to be
material. The company is in the process of evaluating its lease
portfolio and identifying what additional data will be needed to
comply with the new standard. We are also evaluating available
software options and system support that will be required to
implement the new accounting process. We do not currently plan to
adopt early.
In March 2016, a
pronouncement was issued that aims to simplify several aspects of
accounting and reporting for share-based payment transactions. One
provision requires that excess income tax benefits and tax
deficiencies related to share-based payments be recognized within
income tax expense in the statement of income, rather than within
additional paid-in capital on the balance sheet. The guidance is
effective for annual reporting periods beginning after
December 15, 2016, including interim periods, with early
adoption permitted. The impact of this standard is dependent upon
levels of activity in future periods but would have been a $70.0
million benefit to provision for income taxes in fiscal 2017. The
standard will be effective for the first quarter of fiscal
2018.
In August 2016, a
pronouncement was issued that addresses diversity in how certain
cash receipts and cash payments are presented in the statement of
cash flows. The new guidance provides clarity around the cash flow
classification for eight specific issues in an effort to reduce the
current and potential future diversity in practice. The standard,
which is to be applied retrospectively, will be effective for the
first interim period within annual reporting periods beginning
after December 15, 2017, and early adoption is permitted. TJX
does not expect this standard to have a material impact on our
consolidated financial statements.
In January 2017, a
pronouncement was issued that aims to simplify the subsequent
measurement of goodwill by eliminating Step 2 from the goodwill
impairment test. Under the new guidance, goodwill impairment will
be measured as the amount by which the carrying value exceeds the
fair value. The loss recognized should not exceed the total amount
of goodwill allocated to the reporting unit. The new guidance will
be effective for annual reporting periods beginning after
December 15, 2019, including interim periods. Early adoption
is permitted for annual or interim goodwill impairment tests
performed on testing dates after January 1, 2017. TJX does not
expect this standard to have a material impact on our consolidated
financial statements.
Recently Adopted
Accounting Standards:
In May 2015, a
pronouncement was issued that removes the requirement to categorize
within the fair value hierarchy all investments for which fair
value is measured using the net asset value per share practical
expedient. The pronouncement also removes the requirement to make
certain disclosures for all investments that are eligible to be
measured at fair value using the net asset value per share
practical expedient. Those disclosures are instead limited to
investments for which the entity has elected to measure the fair
value using that practical expedient. The guidance is effective for
fiscal years beginning after December 15, 2015 and interim
periods within those fiscal years. Earlier application is permitted
and TJX has adopted these provisions, including the retrospective
application, to all periods presented in the consolidated financial
statements.
Revisions:</t>
  </si>
  <si>
    <t>Note
B. Acquisition of Trade
Secret
On October 24, 2015,
TJX purchased Trade Secret, an off-price retailer that operates 35
stores in Australia, for AUD$83.3 million (U.S. $59.4
million).
The following table
presents the final allocation of the purchase price to the assets
and liabilities acquired based on their estimated fair values as of
October 24, 2015:
In thousands
Allocation of
Current assets
$ 25,899
Property and equipment 10,184
Goodwill and intangible
assets 37,416
Total assets acquired 73,499
Total liabilities assumed (14,071 )
Net assets acquired $ 59,428
Goodwill and intangible
assets include identified intangible assets of $12 million for the
value of the tradename “Trade Secret” which is being
amortized over 7 years, and $25 million representing goodwill (See
Note A).
The operating results of
Trade Secret have been included in TJX’s consolidated
financial statements from the date of acquisition and Trade Secret
is now part of the TJX International segment along with our
European operations. Pro forma results of operations assuming the
acquisition of Trade Secret occurred as of the beginning of fiscal
2015 have not been presented as the inclusion of the results of
operations for the acquired business would not have produced a
material impact on TJX’s sales, net income or earnings per
share as reported.</t>
  </si>
  <si>
    <t>Property at Cost</t>
  </si>
  <si>
    <t>Note
C. Property at Cost
Presented below are the components of
property at cost:
Fiscal Year Ended
In thousands
January 28,
January 30,
Land and buildings $ 1,247,585 $ 1,013,247
Leasehold costs and
improvements 2,884,054 2,817,929
Furniture, fixtures and
equipment
4,871,764
4,412,848
Total property at cost $ 9,003,403 $ 8,244,024
Less accumulated depreciation and
amortization
4,470,509
4,106,449
Net property at cost
$ 4,532,894
$ 4,137,575
During fiscal 2017 the Company
identified fully depreciated assets that were no longer in use and
should have been written off during fiscal 2017 or prior periods.
The fiscal 2016 property at cost and accumulated depreciation was
reduced by $825 million. There was no impact to net property at
cost. This error was not material to our consolidated financial
statements, however we have corrected amounts for the prior fiscal
year to reflect the write off that should have been recorded at
that time.
Presented below is information
related to carrying values of TJX’s long-lived assets by
geographic location:
Fiscal Year Ended
Dollars in
thousands
January
28,
2017
January 30,
2016
United States $ 3,312,210 $ 3,101,846
Canada 283,688 242,705
Europe 920,710 782,970
Australia
16,286
10,054
Total long-lived assets $ 4,532,894 $ 4,137,575</t>
  </si>
  <si>
    <t xml:space="preserve">Note
D. Accumulated Other Comprehensive Income
(Loss)
Amounts included in
accumulated other comprehensive income (loss) relate to the
Company’s foreign currency translation adjustments, deferred
gains/losses on pension and other post-retirement obligations and a
cash flow hedge on issued debt, all of which are recorded net of
the related income tax effects. The following table details the
changes in accumulated other comprehensive income (loss) for fiscal
2017, fiscal 2016 and fiscal 2015:
Amounts
in thousands Foreign
Deferred
Benefit Costs
Cash Flow Accumulated
Balance, February 1,
2014 $ (76,569 ) $ (122,963 ) $ — $ (199,532 )
Foreign currency translation
adjustments (net of taxes of $56,567) (218,700 ) — — (218,700 )
Recognition of net gains/losses on
benefit obligations (net of taxes of $91,941) — (139,366 ) — (139,366 )
Loss on cash flow hedge (net of taxes
of $3,149) — — (4,762 ) (4,762 )
Amortization of loss on cash flow
hedge (net of taxes of $300) — — 452 452
Amortization of prior service cost
and deferred gains/losses (net of taxes of $4,591)
—
7,523
—
7,523
Balance, January 31,
2015 (295,269 ) (254,806 ) (4,310 ) (554,385 )
Foreign currency translation
adjustments (net of taxes of $41,048) (143,923 ) — — (143,923 )
Recognition of net gains/losses on
benefit obligations (net of taxes of $6,335) — 9,629 — 9,629
Amortization of loss on cash flow
hedge (net of taxes of $450) — — 684 684
Amortization of prior service cost
and deferred gains/losses (net of taxes of $13,501)
—
20,523
—
20,523
Balance, January 30,
2016 (439,192 ) (224,654 ) (3,626 ) (667,472 )
Foreign currency translation
adjustments (net of taxes of $25,656) (52,611 ) — — (52,611 )
Recognition of net gains/losses on
benefit obligations (net of taxes of $7,394) — (11,239 ) — (11,239 )
Pension settlement charge (net of
taxes of $12,369) — 18,804 — 18,804
Amortization of loss on cash flow
hedge (net of taxes of $450) — — 684 684
Amortization of prior service cost
and deferred gains/losses (net of taxes of $11,584)
—
17,608
—
17,608
Balance, January 28,
2017
$ (491,803 )
$ (199,481 )
$ (2,942 )
$ (694,226 ) </t>
  </si>
  <si>
    <t>Capital Stock and Earnings Per Share</t>
  </si>
  <si>
    <t>Note
E. Capital Stock and Earnings Per
Share
Capital
Stock:
All shares repurchased
under the stock repurchase programs have been retired.
TJX has five million
shares of authorized but unissued preferred stock, $1 par
value.
Earnings Per
Share :
Fiscal Year Ended
Amounts in thousands
except per share amounts
January 28
2017
January 30,
2016
January 31,
2015
Basic earnings per
share:
Net income
$ 2,298,234
$ 2,277,658
$ 2,215,128
Weighted average common stock
outstanding for basic earnings per share calculation
655,647
673,484
692,691
Basic earnings per share
$ 3.51
$ 3.38
$ 3.20
Diluted earnings per
share:
Net income
$ 2,298,234
$ 2,277,658
$ 2,215,128
Weighted average common stock
outstanding for basic earnings per share calculation 655,647 673,484 692,691
Assumed exercise/vesting
of:
Stock options and awards
8,785
9,767
10,854
Weighted average common stock
outstanding for diluted earnings per share calculation
664,432
683,251
703,545
Diluted earnings per share
$ 3.46
$ 3.33
$ 3.15
The weighted average
common shares for the diluted earnings per share calculation
excludes the impact of outstanding stock options if the assumed
proceeds per share of the option is in excess of the average price
of TJX’s common stock for the related fiscal periods. Such
options are excluded because they would have an antidilutive
effect. There were 8.1 million, 4.1 million and
8.8 million such options excluded at the end of fiscal 2017,
fiscal 2016 and fiscal 2015, respectively.</t>
  </si>
  <si>
    <t>Financial Instruments</t>
  </si>
  <si>
    <t>Note
F. Financial Instruments
As a result of its
operating and financing activities, TJX is exposed to market risks
from changes in interest and foreign currency exchange rates as
well as fuel costs. These market risks may adversely affect
TJX’s operating results and financial position. TJX seeks to
minimize risk from changes in interest rates and foreign currency
exchange rates and fuel costs, to the extent we deem appropriate,
through the use of derivative financial instruments. TJX does not
use derivative financial instruments for trading or other
speculative purposes and does not use any leveraged derivative
financial instruments. TJX recognizes all derivative instruments as
either assets or liabilities in the statements of financial
position and measures those instruments at fair value. The fair
values of the derivatives are classified as assets or liabilities,
current or non-current, based upon valuation results and settlement
dates of the individual contracts. Changes to the fair value of
derivative contracts that do not qualify for hedge accounting are
reported in earnings in the period of the change. For derivatives
that qualify for hedge accounting, changes in the fair value of the
derivatives are either recorded in shareholders’ equity as a
component of other comprehensive income or are recognized currently
in earnings, along with an offsetting adjustment against the basis
of the item being hedged. TJX does not hedge its net investments in
foreign subsidiaries.
Diesel Fuel
Contracts:
Foreign Currency
Contracts:
TJX also enters into
derivative contracts, generally designated as fair value hedges, to
hedge intercompany debt and intercompany interest payable. The
changes in fair value of these contracts are recorded in selling,
general and administrative expenses and are offset by marking the
underlying item to fair value in the same period. Upon settlement,
the realized gains and losses on these contracts are offset by the
realized gains and losses of the underlying item in selling,
general and administrative expenses.
The following is a
summary of TJX’s derivative financial instruments, related
fair value and balance sheet classification at January 28,
2017:
In
thousands Pay Receive
Blended
Contract
Rate Balance Sheet Current Current Net Fair
Fair value hedges:
Intercompany balances, primarily debt
and related interest
zł 67,000 £ 13,000 0.1940 (Accrued Exp) $ — $ (6 ) $ (6 )
€ £ 54,452 0.8643 Prepaid Exp 263 — 263
U.S.$ 68,445 £ 55,000 0.8036 Prepaid Exp 1,196 — 1,196
Economic hedges for which hedge
accounting was not elected:
Diesel contracts Fixed on 2.1M Float on 2.1M
— 2.5M
gal N/A Prepaid Exp 2,183 — 2,183
Intercompany billings in Europe, primarily
merchandise related € £ 58,306 0.8574 Prepaid Exp 262 — 262
Merchandise purchase commitments
C$ 462,025 U.S.$ 349,750 0.7570 Prepaid Exp / 1,089 (3,081 ) (1,992 )
C$ 19,571 € 0.6975 Prepaid Exp / 22 (290 ) (268 )
£ 180,963 U.S.$ 227,500 1.2572 Prepaid Exp / 2,327 (2,695) (368 )
zł 249,079 £ 48,593 0.1951 Prepaid Exp / 681 (927 ) (246 )
U.S.$ 22,226
€
0.9307
Prepaid Exp
/
178
(257 )
(79 )
Total fair value of financial
instruments
$ 8,201
$ (7,256 )
$ 945
The following is a
summary of TJX’s derivative financial instruments, related
fair value and balance sheet classification at January 30,
2016:
In
thousands Pay Receive Blended Balance Sheet Current Current Net Fair
Fair value hedges:
Intercompany balances, primarily debt
and related interest
zł 87,073 C$ 29,950 0.3440 Prepaid Exp $ 144 $ — $ 144
zł 45,000 £ 7,403 0.1645 (Accrued Exp) — (448 ) (448 )
€ £ 34,496 0.7666 (Accrued Exp) — (200 ) (200 )
U.S.$ 77,957 £ 55,000 0.7055 Prepaid Exp 535 — 535
Economic hedges for which hedge
accounting was not elected:
Diesel contracts Fixed on 900K
— 3.0M gal per Float on 900K
— 3.0M gal
per N/A (Accrued Exp) — (13,952 ) (13,952 )
Intercompany billings in Europe, primarily
merchandise related € £ 46,113 0.7686 Prepaid Exp 566 — 566
Merchandise purchase commitments
C$ 434,271 U.S.$ 322,050 0.7416 Prepaid Exp / 12,891 (1,601 ) 11,290
C$ 16,719 € 0.6729 Prepaid Exp / 316 (90 ) 226
£ 174,235 U.S.$ 262,250 1.5052 Prepaid Exp 13,996 — 13,996
zł 195,892 £ 33,088 0.1689 Prepaid Exp / 123 (926 ) (803 )
U.S.$ 18,243
€
0.9167
Prepaid
Exp/
72
(190 )
(118 )
Total fair value of financial
instruments
$ 28,643
$ (17,407 )
$ 11,236
The impact of derivative
financial instruments on the statements of income during fiscal
2017, fiscal 2016 and fiscal 2015 are as follows:
Amount of Gain (Loss) Recognized
in
In thousands
Location
of Gain (Loss) Recognized in
January 28,
January 30,
January 31,
Fair value hedges:
Intercompany balances, primarily debt
and related interest Selling, general $ (17,250 ) $ (3,927 ) $ 7,413
Economic hedges for which hedge
accounting was not elected:
Diesel contracts Cost of sales, including buying and occupancy
costs 3,906 (21,797 ) (16,050 )
Intercompany billings in Europe,
primarily merchandise related Cost of sales, including buying and occupancy
costs (8,684 ) (5,768 ) —
Merchandise purchase
commitments
Cost of
sales, including buying and occupancy costs
5,626
49,107
41,554
(Loss) Gain recognized in
income
$ (16,402 )
$ 17,615
$ 32,917
Included in the table
above are realized losses of $6.1 million in fiscal 2017, and
gains of $28.5 million in fiscal 2016 and $24.3 million in fiscal
2015, all of which were largely offset by gains and losses on the
underlying hedged item.</t>
  </si>
  <si>
    <t>Disclosures about Fair Value of Financial Instruments</t>
  </si>
  <si>
    <t>Note
G. Disclosures about Fair Value of Financial
Instruments
Fair value is defined as
the price that would be received to sell an asset or paid to
transfer a liability in an orderly transaction between market
participants at the measurement date or “exit price.”
The inputs used to measure fair value are generally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sets
forth TJX’s financial assets and liabilities that are
accounted for at fair value on a recurring basis:
Fiscal Year Ended
In thousands
January 28,
January 30,
January 31,
Level 1
Assets:
Executive Savings Plan
investments $ 195,733 $ 155,847 $ 151,936
Level 2
Assets:
Short-term investments $ 543,242 $ 352,313 $ 282,623
Foreign currency exchange
contracts 6,018 28,643 39,419
Diesel fuel contracts 2,183 — —
Liabilities:
Foreign currency exchange
contracts $ 7,256 $ 3,455 $ 1,942
Diesel fuel contracts
—
13,952
15,324
Investments designed to
meet obligations under the Executive Savings Plan are invested in
registered investment companies traded in active markets and are
recorded at unadjusted quoted prices.
Short-term investments,
foreign currency exchange contracts and diesel fuel contracts are
valued using broker quotations which include observable market
information. TJX’s investments are primarily high-grade
commercial paper, institutional money market funds and time
deposits with major banks. TJX does not make adjustments to quotes
or prices obtained from brokers or pricing services but does assess
the credit risk of counterparties and will adjust final valuations
when appropriate. Where independent pricing services provide fair
values, TJX obtains an understanding of the methods used in
pricing. As such, these instruments are classified within Level
2.
The fair value of
TJX’s general corporate debt was estimated by obtaining
market quotes given the trading levels of other bonds of the same
general issuer type and market perceived credit quality. These
inputs are considered to be Level 2. The fair value of long-term
debt at January 28, 2017 was $2.17 billion compared to a
carrying value of $2.23 billion. The fair value of long-term debt
at January 30, 2016 was $1.70 billion compared to a carrying
value of $1.62 billion. The fair value of long-term debt at
January 31, 2015 was $1.73 billion compared to a carrying
value of $1.62 billion. These estimates do not necessarily reflect
provisions or restrictions in the various debt agreements that
might affect TJX’s ability to settle these
obligations.
TJX’s cash
equivalents are stated at cost, which approximates fair value, due
to the short maturities of these instruments.</t>
  </si>
  <si>
    <t>Segment Information</t>
  </si>
  <si>
    <t>Note
H. Segment Information
TJX operates four main
business segments. The Marmaxx segment (T.J. Maxx, Marshalls and
tjmaxx.com) and the HomeGoods segment both operate in the United
States, the TJX Canada segment operates Winners, HomeSense and
Marshalls in Canada, and the TJX International segment operates
T.K. Maxx, HomeSense and tkmaxx.com in Europe and Trade Secret in
Australia. TJX also operates Sierra Trading Post, an off-price
Internet retailer that operates a small number of stores in the
U.S. The results of STP are included in the Marmaxx
segment.
All of TJX’s
stores, with the exception of HomeGoods and HomeSense, sell family
apparel and home fashions. HomeGoods and HomeSense offer home
fashions.
The percentages of our
consolidated revenues by major product category for the last three
fiscal years are as follows:
Fiscal Fiscal Fiscal
Apparel
Clothing including
footwear 54 % 55 % 57 %
Jewelry and accessories 15 15 14
Home fashions
31
30
29
Total
100 %
100 %
100 %
For fiscal 2017, TJX
Canada and TJX International accounted for 23% of TJX’s net
sales, 15% of segment profit and 24% of consolidated assets. For
fiscal 2016, TJX Canada and TJX International accounted for 23% of
TJX’s net sales, 17% of segment profit and 23% of
consolidated assets. For fiscal 2015, TJX Canada and TJX
International accounted for 24% of TJX’s net sales, 19% of
segment profit and 23% of consolidated assets.
TJX evaluates the
performance of its segments based on “segment profit or
loss,” which it defines as pre-tax income or loss before
general corporate expense, loss on early extinguishment of debt,
pension settlement charge and interest expense, net. “Segment
profit or loss,” as defined by TJX, may not be comparable to
similarly titled measures used by other entities. These measures of
performance should not be considered alternatives to net income or
cash flows from operating activities as an indicator of TJX’s
performance or as a measure of liquidity.
Presented below is
financial information with respect to TJX’s business
segments:
Fiscal Year Ended
In thousands
January
28,
2017
January 30,
2016
January 31,
2015
Net sales:
In the United States
Marmaxx $ 21,246,034 $ 19,948,227 $ 18,687,880
HomeGoods 4,404,607 3,915,221 3,414,351
TJX Canada 3,171,127 2,854,617 2,883,863
TJX International
4,361,976
4,226,873
4,092,313
$ 33,183,744
$ 30,944,938
$ 29,078,407
Segment profit:
In the United States
Marmaxx $ 2,995,045 $ 2,858,780 $ 2,736,694
HomeGoods 613,778 549,318 463,193
TJX Canada 413,417 375,306 393,622
TJX International
235,519
316,939
337,406
4,257,759
4,100,343
3,930,915
General corporate expense 408,236 395,643 324,414
Loss on early extinguishment of
debt 51,773 — 16,830
Pension settlement charge 31,173 — —
Interest expense, net
43,534
46,400
39,787
Income before provision for income
taxes
$ 3,723,043
$ 3,658,300
$ 3,549,884
Business segment
information (continued):
Fiscal Year Ended
In thousands
January
28,
2017
January 30,
2016
January 31,
2015
Identifiable
assets:
In the United States
Marmaxx $ 5,440,448 $ 5,526,570 $ 5,014,573
HomeGoods 1,086,947 915,549 777,214
TJX Canada 1,345,003 1,021,584 1,020,955
TJX International 1,789,140 1,645,296 1,531,661
Corporate (1)
3,222,270
2,381,432
2,633,590
$ 12,883,808
$ 11,490,431
$ 10,977,993
Capital
expenditures:
In the United States
Marmaxx $ 449,169 $ 442,910 $ 445,041
HomeGoods 173,979 130,593 148,354
TJX Canada 100,437 71,071 100,779
TJX International
301,162
244,806
217,348
$ 1,024,747
$ 889,380
$ 911,522
Depreciation and
amortization:
In the United States
Marmaxx $ 385,007 $ 364,892 $ 340,830
HomeGoods 77,287 67,204 54,867
TJX Canada 62,427 54,573 66,141
TJX International 129,376 126,020 123,547
Corporate (2)
4,699
4,007
3,590
$ 658,796
$ 616,696
$ 588,975
(1) Corporate identifiable assets consist primarily of cash,
receivables, prepaid insurance, prepaid service contracts and the
trust assets in connection with the Executive Savings Plan.
Consolidated cash, including cash held in our foreign entities, is
included with corporate assets for consistency with the reporting
of cash for our segments in the U.S.
(2) Includes debt discount accretion and debt expense
amortization.</t>
  </si>
  <si>
    <t>Stock Incentive Plan</t>
  </si>
  <si>
    <t>Note
I. Stock Incentive Plan
TJX has a Stock Incentive
Plan under which options and other share-based awards may be
granted to its directors, officers and key employees. This plan has
been approved by TJX’s shareholders, and all share-based
compensation awards are made under this plan. The Stock Incentive
Plan, as amended with shareholder approval, has provided for the
issuance of up to 347.8 million shares with 31.5 million
shares available for future grants as of January 28, 2017. TJX
issues shares under the plan from authorized but unissued common
stock.
Total compensation cost
related to share-based compensation was $102.3 million, $94.1
million and $88.0 million in fiscal 2017, 2016 and 2015,
respectively. As of January 28, 2017, there was $128.7 million
of total unrecognized compensation cost related to nonvested
share-based compensation arrangements granted under the plan. That
cost is expected to be recognized over a weighted-average period of
two years.
Options for the purchase
of common stock are granted with an exercise price that is 100% of
market price on the grant date, generally vest in thirds over a
three-year period starting one year after the grant, and have a
ten-year maximum term. When options are granted with other vesting
terms, the vesting information is reflected in the
valuation.
The fair value of options
is estimated as of the date of grant using the Black-Scholes option
pricing model with the following weighted average
assumptions:
Fiscal Year Ended
January 28,
January 30,
January 31,
Risk-free interest rate 1.20 % 1.50 % 1.79 %
Dividend yield 1.2 % 1.2 % 1.2 %
Expected volatility factor 23.8 % 24.4 % 24.2 %
Expected option life in
years 4.8 4.5 4.5
Weighted average fair value of
options issued
$ 14.55
$ 14.48
$ 12.00
The risk-free interest
rate is for periods within the contractual life of the option based
on the U.S. Treasury yield curve in effect at the time of grant. We
use historical data to estimate option exercises, employee
termination behavior and dividend yield within the valuation model.
Expected volatility is based on a combination of implied volatility
from traded options on our stock, and historical volatility during
a term approximating the expected life of the option granted. The
expected option life represents an estimate of the period of time
options are expected to remain outstanding based upon historical
exercise trends. Employee groups and option characteristics are
considered separately for valuation purposes when
applicable.
Stock
Options:
Fiscal Year Ended
January 28,
2017 January 30, 2016 January 31, 2015
Options
WAEP
Options
WAEP
Options
WAEP
Outstanding at beginning of
year 28,686 $ 41.68 30,078 $ 34.91 32,628 $ 28.30
Granted 4,305 75.04 4,169 72.54 4,849 59.70
Exercised (5,265 ) 30.83 (5,124 ) 25.87 (6,981 ) 20.39
Forfeitures
(373 )
66.15
(437 )
55.06
(418 )
48.76
Outstanding at end of year
27,353
$ 48.69
28,686
$ 41.68
30,078
$ 34.91
Options exercisable at end of
year
18,980
$ 38.69
20,175
$ 31.75
21,001
$ 25.75
The total intrinsic value
of options exercised was $239.7 million in fiscal 2017, $227.4
million in fiscal 2016 and $286.3 million in fiscal
2015.
The following table
summarizes information about stock options outstanding that were
expected to vest and stock options outstanding that were
exercisable as of January 28, 2017:
Shares in
thousands Shares Aggregate Weighted WAEP
Options outstanding expected to
vest 7,747 $ 24,974 8.9 years $ 71.42
Options exercisable
18,980
$ 675,109
5.0 years
$ 38.69
Total outstanding options vested and
expected to vest
26,727
$ 700,083
6.2 years
$ 48.18
Options outstanding
expected to vest represents total unvested options of
8.3 million adjusted for anticipated forfeitures.
Performance-Based
Stock Awards:
A summary of the status
of our nonvested performance-based stock awards and changes during
fiscal 2017 is presented below:
Shares in
thousands Performance- Weighted
Nonvested at beginning of
year 1,776 $ 63.57
Granted 514 78.50
Vested (706 ) 54.47
Forfeited (25 ) 69.31
Nonvested at end of year 1,559 $ 72.52
There were 513,573 shares
of performance-based stock awards, with a weighted average grant
date fair value of $78.50, granted in fiscal 2017, 696,057 shares
of performance-based stock awards, with a weighted average grant
date fair value of $70.41, granted in fiscal 2016, and 717,500
shares of performance-based stock awards, with a weighted average
grant date fair value of $62.85, granted in fiscal 2015. The fair
value of performance-based stock awards that vested was $38.5
million in fiscal 2017, $27.1 million in fiscal 2016, and $21.4
million in fiscal 2015.
Other
Awards:</t>
  </si>
  <si>
    <t>Pension Plans and Other Retirement Benefits</t>
  </si>
  <si>
    <t>Note
J. Pension Plans and Other Retirement
Benefits
Pension :
Presented below is
financial information relating to TJX’s funded defined
benefit pension plan (qualified pension plan or funded plan) and
its unfunded supplemental pension plan (unfunded plan) for the
fiscal years indicated. The Company has elected the practical
expedient pursuant to ASU 2015-04 and has selected the measurement
date of January 31, the calendar month end closest to the
Company’s fiscal year end.
Funded Plan
Fiscal Year
Ended
Unfunded Plan
Fiscal Year
Ended
In thousands
January 28,
January 30,
January 28,
January 30,
Change in projected benefit
obligation:
Projected benefit obligation at
beginning of year $ 1,213,000 $ 1,309,889 $ 84,967 $ 82,238
Service cost 45,440 50,080 1,835 1,562
Interest cost 56,094 51,710 3,391 3,033
Actuarial (gains) losses 91,114 (170,674 ) 740 3,806
Settlements (103,197 ) — — —
Benefits paid (28,751 ) (24,956 ) (4,624 ) (5,672 )
Expenses paid (4,690 ) (3,049 ) — —
Plan amendment
—
—
—
—
Projected benefit obligation at end
of year
$ 1,269,010
$ 1,213,000
$ 86,309
$ 84,967
Accumulated benefit obligation at end
of year
$ 1,151,151
$ 1,120,602
$ 71,273
$ 70,750
Funded Plan
Fiscal Year
Ended
Unfunded Plan
Fiscal Year
Ended
In thousands
January 28,
January 30,
January 28,
January 30,
Change in plan assets:
Fair value of plan assets at
beginning of year $ 1,119,842 $ 1,170,748 $ — $ —
Actual return on plan
assets 143,756 (72,901 ) — —
Employer contribution 50,000 50,000 4,624 5,672
Settlements (103,197 ) — — —
Benefits paid (28,751 ) (24,956 ) (4,624 ) (5,672 )
Expenses paid
(4,690 )
(3,049 )
—
—
Fair value of plan assets at end of
year
$ 1,176,960
$ 1,119,842
$ —
$ —
Reconciliation of funded
status:
Projected benefit obligation at end
of year $ 1,269,010 $ 1,213,000 $ 86,309 $ 84,967
Fair value of plan assets at end of
year
1,176,960
1,119,842
—
—
Funded status – excess
obligation
$ 92,050
$ 93,158
$ 86,309
$ 84,967
Net liability recognized on
consolidated balance sheets
$ 92,050
$ 93,158
$ 86,309
$ 84,967
Amounts not yet reflected in net
periodic benefit cost and included in accumulated other
comprehensive income (loss):
Prior service cost $ 2,313 $ 2,690 $ — $ —
Accumulated actuarial
losses
303,612
348,289
26,438
29,046
Amounts included in accumulated other
comprehensive income (loss)
$ 305,925
$ 350,979
$ 26,438
$ 29,046
The consolidated balance
sheets reflect the funded status of the plans with any unrecognized
prior service cost and actuarial gains and losses recorded in
accumulated other comprehensive income (loss). The combined net
accrued liability of $178.4 million at January 28, 2017 is
reflected on the balance sheet as of that date as a current
liability of $4.0 million and a long-term liability of $174.4
million. The combined net accrued liability of $178.1 million at
January 30, 2016 is reflected on the balance sheet as of that
date as a current liability of $3.2 million and a long-term
liability of $174.9 million.
The estimated prior
service cost that will be amortized from accumulated other
comprehensive income (loss) into net periodic benefit cost in
fiscal 2018 for the funded plan is $377,000. The estimated net
actuarial loss that will be amortized from accumulated other
comprehensive income (loss) into net periodic benefit cost in
fiscal 2018 is $21.9 million for the funded plan and $3.3 million
for the unfunded plan.
TJX determined the
assumed discount rate using the BOND: Link model in fiscal 2017 and
fiscal 2016. TJX uses the BOND: Link model as this model allows for
the selection of specific bonds resulting in better matches in
timing of the plans’ expected cash flows. Presented below are
weighted average assumptions for measurement purposes for
determining the obligation at the year-end measurement
date:
Funded Plan
Fiscal Year
Ended
Unfunded Plan
Fiscal Year
Ended
January 28,
January 30,
January 28,
January 30,
Discount rate 4.40 % 4.80 % 4.00 % 4.20 %
Rate of compensation
increase
4.00 %
4.00 %
6.00 %
6.00 %
TJX made aggregate cash
contributions of $54.6 million in fiscal 2017, $55.7 million in
fiscal 2016 and $151.3 million in fiscal 2015 to the funded plan
and to fund current benefit and expense payments under the unfunded
plan. TJX’s policy with respect to the funded plan is to
fund, at a minimum, the amount required to maintain a funded status
of 80% of the applicable pension liability (the Funding Target
pursuant to the Internal Revenue Code section 430) or such other
amount as is sufficient to avoid restrictions with respect to the
funding of nonqualified plans under the Internal Revenue Code. We
do not anticipate any required funding in fiscal 2018 for the
funded plan. We anticipate making contributions of $4.1 million to
provide current benefits coming due under the unfunded plan in
fiscal 2018.
The following are the
components of net periodic benefit cost and other amounts
recognized in other comprehensive income (loss) related to our
pension plans:
Funded Plan
Fiscal Year
Ended
Unfunded Plan
Fiscal Year
Ended
Dollars in
thousands
January 28,
January 30,
January 31,
January 28,
January 30,
January 31,
Net periodic pension cost:
Service cost $ 45,440 $ 50,080 $ 40,481 $ 1,835 $ 1,562 $ 1,398
Interest cost 56,094 51,710 49,522 3,391 3,033 3,001
Expected return on plan
assets (70,535 ) (78,042 ) (65,187 ) — — —
Amortization of prior service
cost 377 377 — — — 2
Amortization of net actuarial
loss 31,397 33,146 13,848 3,349 3,958 2,146
Settlement charge
31,173
—
—
—
—
—
Total expense
$ 93,946
$ 57,271
$ 38,664
$ 8,575
$ 8,553
$ 6,547
Other changes in plan assets and
benefit obligations recognized in other comprehensive
income:
Net (gain) loss $ 17,894 $ (19,731 ) $ 209,091 $ 740 $ 3,806 $ 19,552
Amortization of net (loss) (31,397 ) (33,146 ) (13,848 ) (3,349 ) (3,958 ) (2,146 )
Settlement charge (31,173 ) — — — — —
Amortization of prior service
cost (377 ) (377 ) — — — (2 )
Plan amendment
—
—
3,067
—
—
—
Total recognized in other
comprehensive income (loss)
$ (45,053 )
$ (53,254 )
$ 198,310
$ (2,609 )
$ (152 )
$ 17,404
Total recognized in net periodic
benefit cost and other comprehensive income (loss)
$ 48,893
$ 4,017
$ 236,974
$ 5,966
$ 8,401
$ 23,951
Weighted average assumptions for
expense purposes:
Discount rate 4.80%/3.80% 4.00% 5.00% 4.20% 3.70% 4.80%
Expected rate of return on plan
assets 6.50%/6.00% 6.75% 7.00% N/A N/A N/A
Rate of compensation
increase
4.00%
4.00%
4.00%
6.00%
6.00%
6.00%
During the third quarter
of fiscal 2017, TJX offered eligible former TJX Associates, who had
not yet commenced receiving their pension benefit, an opportunity
to receive a lump sum payout of their vested pension benefit. On
October 21, 2016 the Company’s pension plan paid $103.2
million from pension plan assets to those who accepted this offer,
thereby reducing its pension benefit obligations. The transaction
had no cash impact on TJX but did result in a non-cash pre-tax
pension settlement charge of $31.2 million, which is reported
separately on the consolidated statements of income. As a result of
the lump sum payout the Company re-measured the funded status of
its pension plan as of September 30, 2016. The assumptions for
pension expense presented above includes a discount rate of 4.80%
through the measurement date and 3.80% thereafter. The expected
rate of return on plan assets is 6.50% through the measurement date
and 6.00% thereafter.
The rate of compensation
increase presented for the unfunded plan (for measurement purposes
and expense purposes) is the rate assumed for participants eligible
for the primary benefit. The assumed rate of compensation increase
for participants eligible for the alternative benefit under the
unfunded plan is the same rate as assumed for the funded
plan.
TJX develops its
long-term rate of return assumption by evaluating input from
professional advisors taking into account the asset allocation of
the portfolio and long-term asset class return expectations, as
well as long-term inflation assumptions.
The unrecognized gains
and losses in excess of 10% of the projected benefit obligation are
amortized over the average remaining service life of
participants.
The following is a
schedule of the benefits expected to be paid in each of the next
five fiscal years and in the aggregate for the five fiscal years
thereafter:
In
thousands
Funded Plan
Expected Benefit Payments
Unfunded Plan
Expected Benefit Payments
Fiscal Year
2018 36,344 4,063
2019 39,888 4,534
2020 43,673 39,428
2021 47,775 4,425
2022 52,167 4,380
2023 through 2027
329,327
26,285
The following table
presents the fair value hierarchy (See Note G) for pension assets
measured at fair value on a recurring basis as of January 28,
2017:
Funded Plan
In thousands
Level 1
Level 2
Total
Asset category:
Short-term investments $ 63,704 $ — $ 63,704
Equity Securities 208,451 — 208,451
Fixed Income Securities:
Corporate and government bond
funds — 386,777 386,777
Futures Contracts
—
(31 )
(31 )
Total assets in the fair value
hierarchy
$ 272,155
$ 386,746
$ 658,901
Assets measured at net asset
value*
—
—
518,059
Fair value of assets
$ 272,155
$ 386,746
$ 1,176,960
* In accordance with Subtopic 820-10, certain investments
that were measured using net asset value per share (or its
equivalent) as a practical expedient have not been classified in
the fair value hierarchy. The fair value amounts presented in this
table are intended to permit reconciliation of the fair value
hierarchy to the fair value of assets presented above.
The following table
presents the fair value hierarchy for pension assets measured at
fair value on a recurring basis as of January 30,
2016:
Funded Plan
In thousands
Level 1
Level 2
Total
Asset category:
Short-term investments $ 57,713 $ — $ 57,713
Equity Securities 216,526 — 216,526
Fixed Income Securities:
Corporate and government bond
funds — 337,864 337,864
Futures Contracts
—
(33 )
(33 )
Total assets in the fair value
hierarchy
$ 274,239
$ 337,831
$ 612,070
Assets measured at net asset
value*
—
—
507,772
Fair value of assets
$ 274,239
$ 337,831
$ 1,119,842
* In accordance with Subtopic 820-10, certain investments
that were measured using net asset value per share (or its
equivalent) as a practical expedient have not been classified in
the fair value hierarchy. The fair value amounts presented in this
table are intended to permit reconciliation of the fair value
hierarchy to the fair value of assets presented above.
Pension plan assets are
reported at fair value. Investments in equity securities traded on
a national securities exchange are valued at the composite close
price, as reported in the Wall Street Journal, as of the financial
statement date. This information is provided by the independent
pricing sources.
Short-term investments
are primarily cash related to funding of the plan which had yet to
be invested as of balance sheet dates.
Certain corporate and
government bonds are valued at the closing price reported in the
active market in which the bond is traded. Other bonds are valued
based on yields currently available on comparable securities of
issuers with similar credit ratings. When quoted prices are not
available for identical or similar bonds, the bond is valued under
a discounted cash flow approach that maximizes observable inputs,
such as current yields of similar instruments, but includes
adjustments for certain risks that may not be observable, such as
credit and liquidity risks. All bonds are priced by independent
pricing sources.
Assets measured at net
asset value include investments in limited partnerships which are
stated at the fair value of the plan’s partnership interest
based on information supplied by the partnerships as compared to
financial statements of the limited partnership or other fair value
information as determined by management. Cash equivalents or
short-term investments are stated at cost which approximates fair
value, and the fair value of common/collective trusts is determined
based on net asset value as reported by their fund
managers.
The following is a
summary of TJX’s target allocation guidelines for plan assets
along with the actual allocation of plan assets as of the valuation
date for the fiscal years presented:
Actual Allocation
for
Fiscal Year
Ended
Target Allocation
January 28,
January 30,
Return-seeking assets (previously
equity securities) 50% 44% 40%
Liability-hedging assets (previously
fixed income) 50% 51% 55%
All other – primarily
cash
—
5%
5%
Under TJX’s
investment policy, plan assets are to be invested with the
objective of generating investment returns that, in combination
with funding contributions, provide adequate assets to meet all
current and reasonably anticipated future benefit obligations under
the plan. Effective January 1, 2017, the investment policy
includes a dynamic asset allocation strategy, whereby, over time,
in connection with any improvements in the plan’s funded
status, the target allocation of return-seeking assets (generally,
equities and other instruments with similar risk profile) may
decline and the target allocation of liability-hedging assets
(generally, fixed income and other instruments with a similar risk
profile) may increase. Risks are sought to be mitigated through
asset diversification and the use of multiple investment managers.
Investment risk is measured and monitored on an ongoing basis
through quarterly investment portfolio reviews, annual liability
measurements and periodic asset/liability studies.
TJX also sponsors an
employee savings plan under Section 401(k) of the Internal
Revenue Code for all eligible U.S. employees and a similar type of
plan for eligible employees in Puerto Rico. Assets under the plans
totaled $1,480.9 million as of December 31, 2016 and $1,314.8
million as of December 31, 2015, and are invested in a variety
of funds. Employees may contribute up to 50% of eligible pay,
subject to limitations. TJX matches employee contributions, up to
5% of eligible pay, including a basic match at rates of 25% or 75%
(based upon date of hire and other eligibility criteria) plus a
discretionary match, generally up to 25%, based on TJX’s
performance. Eligible employees are automatically enrolled in the
U.S. plan at a 2% deferral rate, unless the employee elects
otherwise. TJX contributed $34.5 million in fiscal 2017, $30.8
million in fiscal 2016 and $31.2 million in fiscal 2015 to these
employee savings plans. The plans include a TJX stock fund in which
participants could invest a portion of TJX’s matching
contribution. The TJX stock fund was closed to new investments,
other than reinvestment of dividends, at the end of calendar 2015
and is scheduled to be eliminated from the plans in March 2018. The
TJX stock fund represented 6.2% of plan assets at December 31,
2016, 7.1% of plan assets at December 31, 2015 and 7.4% of
plan assets at December 31, 2014.
TJX also has a
nonqualified savings plan (the Executive Savings Plan) for certain
U.S. employees. TJX matches employee deferrals at various rates
which amounted to $5.8 million in fiscal 2017, $4.5 million in
fiscal 2016 and $3.5 million in fiscal 2015. Although the plan is
unfunded, in order to help meet its future obligations TJX
transfers an amount generally equal to employee deferrals and the
related company match to a separate “rabbi” trust. The
trust assets, which are invested in a variety of mutual funds, are
included in other assets on the balance sheets.
In addition to the plans
described above, TJX also maintains retirement/deferred savings
plans for eligible associates at its foreign subsidiaries. We
contributed $10.2 million for these plans in fiscal 2017, $9.7
million for these plans in fiscal 2016 and $9.3 million in fiscal
2015.
Multiemployer
Pension Plans:
The risks of
participating in multiemployer pension plans are different from the
risks of single-employer pension plans in certain respects,
including the following: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we cease to have an obligation to contribute
to a multiemployer plan in which we had been a contributing
employer, or in certain other circumstances, we may be required to
pay to the plan an amount based on our allocable share of the
underfunded status of the plan, referred to as a withdrawal
liability.
Postretirement
Medical :
During the first quarter
of fiscal 2017, TJX terminated the unfunded postretirement medical
plan and made a discretionary lump sum payment to participants. The
settlement of the liability and the recognition of the remaining
negative plan amendment resulted in a pre-tax benefit of $5.5
million in the first quarter of fiscal 2017.</t>
  </si>
  <si>
    <t>Long-Term Debt and Credit Lines</t>
  </si>
  <si>
    <t>Note
K. Long-Term Debt and Credit
Lines
The table below presents
long-term debt, exclusive of current installments, as of
January 28, 2017 and January 30, 2016. All amounts are
net of unamortized debt discounts.
In
thousands January 28, January 30,
General corporate debt:
6.95% senior unsecured notes,
redeemed on October 12, 2016 (effective interest rate of 6.98%
after reduction of unamortized debt discount of $223 in fiscal
2016) $ — $ 374,777
2.50% senior unsecured notes,
maturing May 15, 2023 (effective interest rate of 2.51% after
reduction of unamortized debt discount of $278 and $323 in fiscal
2017 and 2016, respectively) 499,722 499,677
2.75% senior unsecured notes,
maturing June 15, 2021 (effective interest rate of 2.76% after
reduction of unamortized debt discount of $325 and $400 in fiscal
2017 and 2016, respectively) 749,675 749,600
2.25% senior unsecured notes,
maturing September 15, 2026 (effective interest rate of 2.32%
after reduction of unamortized debt discount of $7,149 in fiscal
2017) 992,851 —
Debt issuance cost
(14,649 )
(9,051 )
Long-term debt
$ 2,227,599
$ 1,615,003
The aggregate maturities
of long-term debt, exclusive of current installments at
January 28, 2017 are as follows:
In
thousands Long-Term
Fiscal Year
2019 $ —
2020 —
2021 —
2022 750,000
Later years 1,500,000
Less amount representing unamortized
debt discount (7,752 )
Less amount representing debt
issuance cost
(14,649 )
Aggregate maturities of long-term
debt
$ 2,227,599
On September 12,
2016, TJX issued $1.0 billion aggregate principal amount of 2.25%
ten-year notes due September 2026, all of which were outstanding at
January 28, 2017. TJX entered into a rate-lock agreement to
hedge $700 million of the 2.25% notes. The cost of these agreements
are being amortized to interest expense over the term of the notes
resulting in an effective fixed rate of 2.36%. On October 12,
2016, TJX used a portion of the proceeds from the 2.25% ten-year
notes to redeem all outstanding 6.95% ten-year notes and recorded a
pre-tax loss on the early extinguishment of debt of $51.8 million,
which includes $50.6 million of redemption premium and $1.2 million
to write off unamortized debt expenses and discount.
At January 28, 2017,
TJX also had outstanding $500 million aggregate principal amount of
2.50% ten-year notes due May 2023 and $750 million aggregate
principal amount of 2.75% seven-year notes due June 2021. TJX
entered into rate-lock agreements to hedge the underlying treasury
rate of $250 million of the 2.50% notes. The costs of these
agreements are being amortized to interest expense over the term of
the respective notes, resulting in an effective fixed interest rate
of 2.57% for the 2.50% notes. TJX also entered into rate-lock
agreements to hedge the underlying treasury rate of all of the
2.75% notes prior to their issuance. The agreements were accounted
for as cash flow hedges and the pre-tax realized loss of $7.9
million was recorded as a component of other comprehensive income
and is being amortized to interest expense over the term of the
notes, resulting in an effective fixed interest rate of
2.91%.
At January 28, 2017,
TJX had two $500 million revolving credit facilities, one which
matures in March 2020 and one which matures in March 2021. At
January 30, 2016, TJX had two $500 million revolving credit
facilities, one which was scheduled to mature in May 2016 and one
which was scheduled to mature in June 2017. In March 2016, the $500
million revolving credit facility scheduled to mature in May 2016
was replaced with a new five-year $500 million revolving credit
facility maturing in March 2021 and the $500 million revolving
credit facility scheduled to mature in June 2017 was replaced with
a new four-year $500 million revolving credit facility maturing in
March 2020. The terms and covenants under the new revolving credit
facilities are similar to those in the terminated facilities and
require quarterly payments of 6.0 basis points per annum on the
committed amounts for both agreements. This rate is based on the
credit ratings of TJX’s long-term debt and will vary with
specified changes in the credit ratings. These agreements had no
compensating balance requirements and had various covenants. Each
of these facilities required TJX to maintain a ratio of funded debt
and four-times consolidated rentals to consolidated earnings before
interest, taxes, consolidated rentals, depreciation and
amortization (EBITDAR) of not more than 2.75 to 1.00 on a rolling
four-quarter basis. TJX was in compliance with all covenants
related to its credit facilities at the end of all periods
presented. As of January 28, 2017 and January 30, 2016,
and during the years then ended, there were no amounts outstanding
under these facilities. In March 2017, the $500 million revolving
credit facility scheduled to mature in March 2021 was extended to
March 2022. No other terms of the facility were modified at that
time.
As of January 28,
2017 and January 30, 2016, TJX Canada had two uncommitted
credit lines, a C$10 million facility for operating expenses and a
C$10 million letter of credit facility. As of January 28, 2017
and January 30, 2016, and during the years then ended, there
were no amounts outstanding on the Canadian credit line for
operating expenses. As of January 28, 2017 and
January 30, 2016, our European business at TJX International
had an uncommitted credit line of £5 million. As of
January 28, 2017 and January 30, 2016 and during the
years then ended, there were no amounts outstanding on the European
credit line.</t>
  </si>
  <si>
    <t>Income Taxes</t>
  </si>
  <si>
    <t>Note
L. Income Taxes
For financial reporting
purposes, components of income before income taxes are as
follows:
Fiscal Year Ended
In thousands
January 28,
January 30,
January 31,
United States $ 3,196,370 $ 3,102,304 $ 2,943,745
Foreign
526,673
555,996
606,139
Income before provision for income
taxes
$ 3,723,043
$ 3,658,300
$ 3,549,884
The provision for income
taxes includes the following:
Fiscal Year Ended
In thousands
January 28,
January 30,
January 31,
Current:
Federal $ 1,068,778 $ 992,094 $ 896,672
State 213,505 208,357 180,616
Foreign 148,367 149,408 155,398
Deferred:
Federal (3,107 ) 34,620 87,057
State (10,583 ) (9,979 ) 14,231
Foreign
7,849
6,142
782
Provision for income taxes
$ 1,424,809
$ 1,380,642
$ 1,334,756
TJX had net deferred tax
(liabilities) assets as follows:
Fiscal Year Ended
In thousands
January 28,
January 30,
Deferred tax assets:
Net operating loss
carryforward $ 27,396 $ 18,872
Reserves for lease
obligations 5,107 7,623
Pension, stock compensation,
postretirement and employee benefits 412,391 380,523
Leases 57,223 51,823
Accruals and reserves 67,662 60,498
Other
48,463
31,077
Total gross deferred tax
assets $ 618,242 $ 550,416
Valuation allowance
(29,273 )
(11,998 )
Net deferred tax asset
$ 588,969
$ 538,418
Deferred tax liabilities:
Property, plant and
equipment $ 569,377 $ 539,818
Capitalized inventory 51,077 47,374
Tradename/intangibles 51,976 49,111
Undistributed foreign
earnings 213,948 167,968
Other
10,398
5,418
Total deferred tax
liabilities
$ 896,776
$ 809,689
Net deferred tax
(liability)
$ (307,807 )
$ (271,271 )
Non-current asset $ 6,193 $ 13,831
Non-current liability
(314,000 )
(285,102 )
Total
$ (307,807 )
$ (271,271 )
In November 2015, the
FASB issued ASU 2015-17, “Income Taxes (Topic 740), Balance
Sheet Classification of Deferred Taxes.” This guidance
requires deferred tax liabilities, deferred tax assets and
valuation allowances be classified as non-current in a classified
balance sheet. This ASU is effective for annual reporting periods
beginning after December 15, 2016 and interim periods within
those annual periods. Early adoption is permitted and may be
applied either prospectively or retrospectively to all periods
presented. TJX has elected to early adopt the new reporting
standard retrospectively on its fiscal 2016 consolidated financial
statements.
TJX has provided for
deferred U.S. taxes on all undistributed earnings through
January 28, 2017 from its subsidiaries in Canada, Puerto Rico,
Italy, India and Hong Kong. For all other foreign subsidiaries, no
U.S. income taxes have been provided on the approximately $785
million of undistributed earnings as of January 28, 2017
because such earnings are considered to be indefinitely reinvested
in the business. A determination of the amount of unrecognized
deferred tax liability related to the undistributed earnings is not
practicable because of the complexities associated with the
hypothetical calculations.
As of January 28,
2017, TJX had available for state income tax purposes net operating
loss carryforwards of $99.2 million which expire, if unused,
in the years 2018 through 2036. As of January 30, 2016, TJX
had available for state income tax purposes net operating loss
carryforwards of $62.4 million. TJX has analyzed the realization of
the state net operating loss carryforwards on an individual state
basis. For those states where the Company has determined that it is
more likely than not that the state net operating loss
carryforwards will not be realized, a valuation allowance of
$6.8 million has been provided for the deferred tax asset as
of January 28, 2017 and $5.1 million as of January 30,
2016.
As of January 28,
2017 and January 30, 2016, the Company had available for
foreign income tax purposes (related to Australia, Austria and the
Netherlands) net operating loss carryforwards of $75 million and
$51.1 million, of which $4.4 million and $3.9 million will expire,
if unused, in fiscal 2025 and 2026 respectively. The remaining loss
carryforwards do not expire. For the deferred tax assets associated
with the net operating loss carryforwards for which management has
determined it is more likely than not that the deferred tax assets
will not be realized, TJX had valuation allowances recorded of
approximately $22.5 million as of January 28, 2017 and
approximately $6.9 million as of January 30, 2016.
The difference between
the U.S. federal statutory income tax rate and TJX’s
worldwide effective income tax rate is reconciled below:
Fiscal Year Ended
January 28,
January 30,
January 31,
U.S. federal statutory income tax
rate 35.0 % 35.0 % 35.0 %
Effective state income tax
rate 3.5 3.5 3.6
Impact of foreign
operations (0.2 ) (0.7 ) (0.9 )
All other
—
(0.1 )
(0.1 )
Worldwide effective income tax
rate
38.3 %
37.7 %
37.6 %
TJX’s effective
income tax rate increased for fiscal 2017 as compared to fiscal
2016. The increase in the effective income tax rate was primarily
due to the jurisdictional mix of income and the increase in
valuation allowance on foreign net operating losses.
TJX had net unrecognized
tax benefits (net of federal benefit on state issues) of $38.5
million as of January 28, 2017, $34.1 million as of
January 30, 2016 and $32.7 million as of January 31,
2015.
A reconciliation of the
beginning and ending gross amount of unrecognized tax benefits is
as follows:
Fiscal Year Ended
In thousands
January 28,
2017
January 30,
2016
January 31,
2015
Balance at beginning of
year $ 43,326 $ 55,619 $ 48,680
Additions for uncertain tax positions
taken in current year 7,018 2,248 4,771
Additions for uncertain tax positions
taken in prior years 327 11,707 5,278
Reductions for uncertain tax
positions taken in prior years (334 ) (23,874 ) (2,747 )
Reductions resulting from lapse of
statute of limitations (1,245 ) (389 ) —
Settlements with tax
authorities
—
(1,985 )
(363 )
Balance at end of year
$ 49,092
$ 43,326
$ 55,619
Included in the gross
amount of unrecognized tax benefits are items that will impact
future effective tax rates upon recognition. These items amounted
to $43.8 million as of January 28, 2017, $39.0 million as of
January 30, 2016 and $34.8 million as of January 31,
2015.
TJX is subject to U.S.
federal income tax as well as income tax in multiple state, local
and foreign jurisdictions. In the U.S., fiscal years through 2010
are no longer subject to examination. In Canada, fiscal years
through 2008 are no longer subject to examination. In all other
jurisdictions, fiscal years through 2009 are no longer subject to
examination.
TJX follows the with and
without approach for direct and indirect effects of windfall tax
deductions. TJX’s accounting policy is to classify interest
and penalties related to income tax matters as part of income tax
expense. The amount of interest and penalties expensed was $1.4
million for the year ended January 28, 2017, $1.6 million for
the year ended January 30, 2016 and $1.9 million for the year
ended January 31, 2015. The accrued amounts for interest and
penalties are $8.0 million as of January 28, 2017, $7.0
million as of January 30, 2016 and $10.1 million as of
January 31, 2015.
Based on the final
resolution of tax examinations, judicial or administrative
proceedings, changes in facts or law, expirations of statute of
limitations in specific jurisdictions or other resolutions of, or
changes in, tax positions, it is reasonably possible that
unrecognized tax benefits for certain tax positions taken on
previously filed tax returns may change materially from those
represented on the financial statements as of January 28,
2017. During the next twelve months, it is reasonably possible that
state tax audit resolutions may reduce unrecognized tax benefits by
$0 to $13 million, which would reduce the provision for taxes on
earnings.</t>
  </si>
  <si>
    <t>Commitments</t>
  </si>
  <si>
    <t>Note
M. Commitments
TJX is committed under
long-term leases related to its continuing operations for the
rental of real estate and fixtures and equipment. Most of
TJX’s leases are store operating leases with ten-year terms
and options to extend for one or more five-year periods in the U.S.
and Canada and ten to fifteen year terms in Europe, some of which
have options to extend. Many of the Company’s leases contain
escalation clauses and we have the right to terminate some of the
leases before the expiration date under specified circumstances and
some with specified payments. In addition, TJX is generally
required to pay insurance, real estate taxes and other operating
expenses including, in some cases, rentals based on a percentage of
sales. These expenses in the aggregate were approximately one-third
of the total minimum rent in fiscal 2017, fiscal 2016 and fiscal
2015 and are not included in the table below.
The following is a
schedule of future minimum lease payments for continuing operations
as of January 28, 2017:
In
thousands Operating
Fiscal Year
2018 $ 1,455,642
2019 1,382,818
2020 1,246,618
2021 1,089,046
2022 908,624
Later years
2,438,338
Total future minimum lease
payments
$ 8,521,086
Rental expense under
operating leases for continuing operations amounted to $1,435.2
million for fiscal 2017, $1,365.6 million for fiscal 2016 and
$1,321.6 million for fiscal 2015. Rental expense includes
contingent rent and is reported net of sublease income. Contingent
rent paid was $14.7 million in fiscal 2017, $15.7 million in fiscal
2016 and $15.2 million in fiscal 2015. Sublease income was $1.2
million in fiscal 2017, $0.9 million in fiscal 2016 and $0.8
million in fiscal 2015.
As of January 28,
2017 we have a number of lease agreements for facilities and stores
that resulted in TJX being considered the owner of the property for
accounting purposes (see Lease Accounting within Note A). The
assets related to these properties are included in “land and
buildings” and the related liabilities of $176.2 million are
included in “other long-term liabilities.”
TJX had outstanding
letters of credit totaling $41.2 million as of January 28,
2017 and $29.3 million as of January 30, 2016. Letters of
credit are issued by TJX primarily for the purchase of
inventory.</t>
  </si>
  <si>
    <t>Accrued Expenses and Other Liabilities, Current and Long Term</t>
  </si>
  <si>
    <t>Note
N. Accrued Expenses and Other Liabilities,
Current and Long Term
The major components of accrued expenses
and other current liabilities are as follows:
Fiscal Year Ended
In thousands
January 28,
January 30,
Employee compensation and benefits,
current $ 630,049 $ 573,965
Dividends payable 170,490 141,295
Accrued capital additions 111,963 132,871
Rent, utilities and occupancy,
including real estate taxes 214,001 202,653
Merchandise credits and gift
certificates 362,473 307,350
Insurance 84,363 65,983
Sales tax collections and V.A.T.
taxes 199,602 134,535
All other current
liabilities 547,523 511,007
Accrued expenses and other current
liabilities
$ 2,320,464
$ 2,069,659
All other current liabilities include
accruals for advertising, customer rewards liability, interest,
reserve for sales returns, reserve for taxes, fair value of
derivatives, expense payables, purchased services and other items,
each of which is individually less than 5% of current
liabilities.
The major components of other
long-term liabilities are as follows:
Fiscal Year Ended
In thousands
January 28,
January
Employee compensation and benefits,
long term $ 471,728 $ 418,156
Accrued rent 231,681 216,040
Landlord allowances 77,887 93,024
Tax reserve, long term 36,713 33,403
Financing lease
obligations 176,232 85,214
Asset retirement
obligation 45,573 24,774
All other long-term
liabilities
34,140
10,410
Other long-term
liabilities
$ 1,073,954
$ 881,021</t>
  </si>
  <si>
    <t>Contingent Obligations and Contingencies</t>
  </si>
  <si>
    <t>Note
O. Contingent Obligations and
Contingencies
Contingent
Obligations:
TJX also has contingent
obligations in connection with certain assigned or sublet
properties that TJX is able to estimate. We estimate that the
undiscounted obligations of (i) leases of former operations
not included in our reserve for former operations and
(ii) properties of our former operations if the subtenants do
not fulfill their obligations, are approximately $53.6 million as
of January 28, 2017. We believe that most or all of these
contingent obligations will not revert to us and, to the extent
they do, will be resolved for substantially less due to mitigating
factors including our expectation to further sublet.
TJX is a party to various
agreements under which it may be obligated to indemnify the other
party with respect to breach of warranty or losses related to such
matters as title to assets sold, specified environmental matters or
certain income taxes. These obligations are typically limited in
time and amount. There are no amounts reflected in our balance
sheets with respect to these contingent obligations.
Contingencies:
In connection with
ongoing litigation an immaterial amount has been accrued in the
accompanying financial statements.</t>
  </si>
  <si>
    <t>Supplemental Cash Flows Information</t>
  </si>
  <si>
    <t xml:space="preserve">Note
P. Supplemental Cash Flows
Information
TJX’s cash payments
for interest and income taxes and non-cash investing and financing
activities are as follows:
Fiscal Year Ended
In thousands
January 28,
January 30,
January 31,
Cash paid for:
Interest on debt $ 72,619 $ 64,188 $ 66,265
Income taxes 1,282,172 1,301,122 1,091,128
Changes in accrued expenses due
to:
Dividends payable $ 29,195 $ 20,315 $ 17,377
Property additions (20,908 ) 33,384 8,254
Non-cash investing and financing
activity:
Construction in progress $ (94,291 ) $ (30,767 ) $ (60,733 )
Financing lease obligation
94,291
30,767
60,733 </t>
  </si>
  <si>
    <t>Selected Quarterly Financial Data (Unaudited)</t>
  </si>
  <si>
    <t>Note
Q. Selected Quarterly Financial Data
(Unaudited)
Presented below is
selected quarterly consolidated financial data for fiscal 2017 and
fiscal 2016 which was prepared on the same basis as the audited
consolidated financial statements and includes all adjustments
necessary to present fairly, in all material respects, the
information set forth therein on a consistent basis.
In
thousands except per share amounts
First
Second
Third
Fourth
Fiscal Year Ended January 28,
2017
Net sales $ 7,542,356 $ 7,882,053 $ 8,291,688 $ 9,467,647
Gross earnings (1) 2,170,213 2,319,092 2,447,815 2,680,870
Net income 508,346 562,174 549,786 677,928
Basic earnings per share 0.77 0.85 0.84 1.04
Diluted earnings per share 0.76 0.84 0.83 1.03
Fiscal Year Ended January 30,
2016
Net sales $ 6,865,637 $ 7,363,731 $ 7,753,495 $ 8,962,075
Gross earnings (1) 1,945,396 2,144,540 2,246,596 2,573,883
Net income 474,601 549,335 587,256 666,466
Basic earnings per share 0.70 0.81 0.88 1.00
Diluted earnings per share
0.69
0.80
0.86
0.99
(1) Gross earnings equal net sales less cost of sales,
including buying and occupancy costs.</t>
  </si>
  <si>
    <t>Summary of Accounting Policies (Policies)</t>
  </si>
  <si>
    <t>Basis of Presentation</t>
  </si>
  <si>
    <t>Basis of
Presentation :</t>
  </si>
  <si>
    <t>Fiscal Year</t>
  </si>
  <si>
    <t>Fiscal
Year :</t>
  </si>
  <si>
    <t>Earnings Per Share</t>
  </si>
  <si>
    <t>Earnings Per
Share :</t>
  </si>
  <si>
    <t>Use of Estimates</t>
  </si>
  <si>
    <t>Use of
Estimates :</t>
  </si>
  <si>
    <t>Revenue Recognition</t>
  </si>
  <si>
    <t>Revenue
Recognition:</t>
  </si>
  <si>
    <t>Consolidated Statements of Income Classifications</t>
  </si>
  <si>
    <t>Consolidated
Statements of Income Classifications :
Selling, general and
administrative expenses include store payroll and benefit costs;
communication costs; credit and check expenses; advertising;
administrative and field management payroll, benefits and travel
costs; corporate administrative costs and depreciation; gains and
losses on non-inventory related foreign currency exchange
contracts; and other miscellaneous income and expense
items.</t>
  </si>
  <si>
    <t>Cash and Cash Equivalents</t>
  </si>
  <si>
    <t>Cash and Cash
Equivalents:
As of January 28,
2017, TJX’s cash and cash equivalents held outside the U.S.
were $1.3 billion, of which $341.7 million was held in countries
where TJX has the intention to reinvest any undistributed earnings
indefinitely.</t>
  </si>
  <si>
    <t>Merchandise Inventories</t>
  </si>
  <si>
    <t>Merchandise
Inventories :</t>
  </si>
  <si>
    <t>Common Stock and Equity</t>
  </si>
  <si>
    <t>Common Stock and
Equity:
Shares issued under
TJX’s Stock Incentive Plan are issued from authorized but
unissued shares, and proceeds received are recorded by increasing
common stock for the par value of the shares with the excess over
par added to APIC. Income tax benefits upon the expensing of
options result in the creation of a deferred tax asset, while
income tax benefits due to the exercise of stock options reduce
deferred tax assets up to the amount that an asset for the related
grant has been created. Any tax benefits greater than the deferred
tax assets created at the time of expensing the options are
credited to APIC; any deficiencies in the tax benefits are debited
to APIC to the extent a pool for such deficiencies exists. In the
absence of a pool, any deficiencies are realized in the related
periods’ statements of income through the provision for
income taxes. Any excess income tax benefits are included in cash
flows from financing activities in the statements of cash flows.
The par value of restricted stock awards is also added to common
stock when the stock is issued, generally at grant date. The fair
value of the restricted stock awards in excess of par value is
added to APIC as the awards are amortized into earnings over the
related requisite service periods.</t>
  </si>
  <si>
    <t>Share-Based Compensation</t>
  </si>
  <si>
    <t>Share-Based
Compensation:</t>
  </si>
  <si>
    <t>Interest</t>
  </si>
  <si>
    <t>Interest :
Fiscal Year Ended
Dollars in
thousands
January 28,
January
January
Interest expense $ 69,219 $ 68,253 $ 64,783
Capitalized interest (7,548 ) (7,984 ) (9,403)
Interest (income)
(18,137 )
(13,869 )
(15,593)
Interest expense, net
$ 43,534
$ 46,400
$ 39,787
TJX capitalizes interest
during the active construction period of major capital projects.
Capitalized interest is added to the cost of the related assets.
Capitalized interest in fiscal 2017, 2016 and 2015 relates to costs
on active owned real estate projects and development costs on a
merchandising system.</t>
  </si>
  <si>
    <t>Depreciation and Amortization</t>
  </si>
  <si>
    <t>Depreciation and
Amortization :</t>
  </si>
  <si>
    <t>Lease Accounting</t>
  </si>
  <si>
    <t>Lease
Accounting :
Asset Retirement
Obligations:
Build to Suit
accounting—</t>
  </si>
  <si>
    <t>Goodwill and Tradenames</t>
  </si>
  <si>
    <t>Goodwill and
Tradenames :
Amounts
in thousands Marmaxx Winners Sierra Trade Total
Balance, February 1,
2014 $ 70,027 $ 1,992 $ 97,254 $ — $ 169,273
Effect of exchange rate changes on
goodwill
—
(251 )
—
—
(251 )
Balance, January 31,
2015 70,027 1,741 97,254 — 169,022
Additions — — — 25,233 25,233
Effect of exchange rate changes on
goodwill
—
(154 )
—
(190 )
(344 )
Balance, January 30,
2016 70,027 1,587 97,254 25,043 193,911
Effect of exchange rate changes on
goodwill
—
99
—
1,861
1,960
Balance, January 28,
2017 $ 70,027 $ 1,686 $ 97,254 $ 26,904 $ 195,871
Goodwill is considered to
have an indefinite life and accordingly is not
amortized.
Tradenames, which are
included in other assets, are the value assigned to the name
“Marshalls,” acquired by TJX in fiscal 1996 as part of
the acquisition of the Marshalls chain, the value assigned to the
name “Sierra Trading Post,” acquired by TJX in fiscal
2013 and the value assigned to the name “Trade Secret,”
acquired by TJX in fiscal 2016. The tradenames were valued by
calculating the discounted present value of assumed after-tax
royalty payments. The Marshalls tradename is carried at a value of
$107.7 million and is considered to have an indefinite life. The
Sierra Trading Post tradename is being amortized over 15 years and
was carried at a value of $28.0 million in fiscal 2017, $30.6
million in fiscal 2016 and $33.2 million in fiscal 2015 net of
amortization of $10.5 million, $7.9 million and $5.3 million in
fiscal 2017, fiscal 2016 and fiscal 2015, respectively. The Trade
Secret tradename is being amortized over 7 years and was carried at
a value of $11.0 million in fiscal 2017 and $11.6 million in fiscal
2016 net of amortization of $1.6 million and $300,000 in fiscal
2017 and 2016, respectively.
TJX occasionally acquires
or licenses other trademarks to be used in connection with private
label merchandise. Such trademarks are included in other assets and
are amortized to cost of sales, including buying and occupancy
costs, over their useful life, generally from 7 to 10
years.
Goodwill, tradenames and
trademarks, and the related accumulated amortization if any, are
included in the respective operating segment to which they
relate.</t>
  </si>
  <si>
    <t>Impairment of Long-Lived Assets, Goodwill and Tradenames</t>
  </si>
  <si>
    <t>Impairment of
Long-Lived Assets, Goodwill and Tradenames :
The evaluation for
long-lived assets is performed at the lowest level of identifiable
cash flows which are largely independent of other groups of assets,
which is generally at the individual store level. If indicators of
impairment are identified, an undiscounted cash flow analysis is
performed to determine if an impairment exists. The store-by-store
evaluations did not indicate any recoverability issues in each of
the past three fiscal years.
Goodwill is tested for
impairment whenever events or changes in circumstances indicate
that an impairment may have occurred and at least annually in the
fourth quarter of each fiscal year, using a quantitative assessment
by comparing the carrying value of the related reporting unit to
its fair value. An impairment exists when this analysis, using
typical valuation models such as the discounted cash flow method,
shows that the fair value of the reporting unit is less than the
carrying cost of the reporting unit. We may assess qualitative
factors to determine if it is more likely than not that the fair
value of a reporting unit is less than its carrying amount,
including goodwill. The assessment of qualitative factors is
optional and at the Company’s discretion. In fiscal 2017 and
fiscal 2016, we bypassed the qualitative assessment and performed
the first step of the quantitative goodwill impairment
test.
Tradenames are also
tested for impairment whenever events or changes in circumstances
indicate that the carrying amount of the tradename may exceed its
fair value and at least annually in the fourth quarter of each
fiscal year. Testing is performed by comparing the discounted
present value of assumed after-tax royalty payments to the carrying
value of the tradename.
There was no impairment
related to our goodwill or tradenames in fiscal 2017, 2016 or
2015.</t>
  </si>
  <si>
    <t>Advertising Costs</t>
  </si>
  <si>
    <t>Advertising
Costs :</t>
  </si>
  <si>
    <t>Foreign Currency Translation</t>
  </si>
  <si>
    <t>Foreign Currency
Translation :</t>
  </si>
  <si>
    <t>Loss Contingencies</t>
  </si>
  <si>
    <t>Loss
Contingencies:</t>
  </si>
  <si>
    <t>Recently Issued and Adopted Accounting Standards</t>
  </si>
  <si>
    <t>Recently Issued
Accounting Standards :
In February 2016, a
pronouncement was issued that aims to increase transparency and
comparability among organizations by requiring lessees to recognize
lease assets and lease liabilities on the balance sheet and
requiring disclosure of key information about leasing arrangements.
The new standard is effective for annual periods beginning after
December 15, 2018, and interim periods within those annual
periods; early adoption is permitted and modified retrospective
application is required. The company expects this standard to have
a material impact on its statement of financial condition as it
will record a significant asset and liability associated with its
more than 3,800 leased locations. We cannot assess the income
statement impact at this time as we need to assess if the initial
lease term will differ under the new standard versus current
accounting practice. If the lease term remains unchanged the income
statement impact of the new standard is not expected to be
material. The company is in the process of evaluating its lease
portfolio and identifying what additional data will be needed to
comply with the new standard. We are also evaluating available
software options and system support that will be required to
implement the new accounting process. We do not currently plan to
adopt early.
In March 2016, a
pronouncement was issued that aims to simplify several aspects of
accounting and reporting for share-based payment transactions. One
provision requires that excess income tax benefits and tax
deficiencies related to share-based payments be recognized within
income tax expense in the statement of income, rather than within
additional paid-in capital on the balance sheet. The guidance is
effective for annual reporting periods beginning after
December 15, 2016, including interim periods, with early
adoption permitted. The impact of this standard is dependent upon
levels of activity in future periods but would have been a $70.0
million benefit to provision for income taxes in fiscal 2017. The
standard will be effective for the first quarter of fiscal
2018.
In August 2016, a
pronouncement was issued that addresses diversity in how certain
cash receipts and cash payments are presented in the statement of
cash flows. The new guidance provides clarity around the cash flow
classification for eight specific issues in an effort to reduce the
current and potential future diversity in practice. The standard,
which is to be applied retrospectively, will be effective for the
first interim period within annual reporting periods beginning
after December 15, 2017, and early adoption is permitted. TJX
does not expect this standard to have a material impact on our
consolidated financial statements.
In January 2017, a
pronouncement was issued that aims to simplify the subsequent
measurement of goodwill by eliminating Step 2 from the goodwill
impairment test. Under the new guidance, goodwill impairment will
be measured as the amount by which the carrying value exceeds the
fair value. The loss recognized should not exceed the total amount
of goodwill allocated to the reporting unit. The new guidance will
be effective for annual reporting periods beginning after
December 15, 2019, including interim periods. Early adoption
is permitted for annual or interim goodwill impairment tests
performed on testing dates after January 1, 2017. TJX does not
expect this standard to have a material impact on our consolidated
financial statements.
Recently Adopted
Accounting Standards:
In May 2015, a
pronouncement was issued that removes the requirement to categorize
within the fair value hierarchy all investments for which fair
value is measured using the net asset value per share practical
expedient. The pronouncement also removes the requirement to make
certain disclosures for all investments that are eligible to be
measured at fair value using the net asset value per share
practical expedient. Those disclosures are instead limited to
investments for which the entity has elected to measure the fair
value using that practical expedient. The guidance is effective for
fiscal years beginning after December 15, 2015 and interim
periods within those fiscal years. Earlier application is permitted
and TJX has adopted these provisions, including the retrospective
application, to all periods presented in the consolidated financial
statements.</t>
  </si>
  <si>
    <t>Revisions</t>
  </si>
  <si>
    <t>Revisions:</t>
  </si>
  <si>
    <t>Summary of Accounting Policies (Tables)</t>
  </si>
  <si>
    <t>Summary of Net Interest Expense</t>
  </si>
  <si>
    <t xml:space="preserve">Interest :
Fiscal Year Ended
Dollars in
thousands
January 28,
January
January
Interest expense $ 69,219 $ 68,253 $ 64,783
Capitalized interest (7,548 ) (7,984 ) (9,403)
Interest (income)
(18,137 )
(13,869 )
(15,593)
Interest expense, net
$ 43,534
$ 46,400
$ 39,787 </t>
  </si>
  <si>
    <t>Roll Forward of Goodwill by Component</t>
  </si>
  <si>
    <t>The following is a roll
forward of goodwill by component:
Amounts
in thousands Marmaxx Winners Sierra Trade Total
Balance, February 1,
2014 $ 70,027 $ 1,992 $ 97,254 $ — $ 169,273
Effect of exchange rate changes on
goodwill
—
(251 )
—
—
(251 )
Balance, January 31,
2015 70,027 1,741 97,254 — 169,022
Additions — — — 25,233 25,233
Effect of exchange rate changes on
goodwill
—
(154 )
—
(190 )
(344 )
Balance, January 30,
2016 70,027 1,587 97,254 25,043 193,911
Effect of exchange rate changes on
goodwill
—
99
—
1,861
1,960
Balance, January 28,
2017 $ 70,027 $ 1,686 $ 97,254 $ 26,904 $ 195,871</t>
  </si>
  <si>
    <t>Acquisition of Trade Secret (Tables)</t>
  </si>
  <si>
    <t>Assets and Liabilities Acquired Based on Estimated Fair Values</t>
  </si>
  <si>
    <t>The following table
presents the final allocation of the purchase price to the assets
and liabilities acquired based on their estimated fair values as of
October 24, 2015:
In thousands
Allocation of
Current assets
$ 25,899
Property and equipment 10,184
Goodwill and intangible
assets 37,416
Total assets acquired 73,499
Total liabilities assumed (14,071 )
Net assets acquired $ 59,428</t>
  </si>
  <si>
    <t>Property at Cost (Tables)</t>
  </si>
  <si>
    <t>Components of Property at Cost</t>
  </si>
  <si>
    <t xml:space="preserve">Presented below are the
components of property at cost:
Fiscal Year Ended
In thousands
January 28,
January 30,
Land and buildings $ 1,247,585 $ 1,013,247
Leasehold costs and
improvements 2,884,054 2,817,929
Furniture, fixtures and
equipment
4,871,764
4,412,848
Total property at cost $ 9,003,403 $ 8,244,024
Less accumulated depreciation and
amortization
4,470,509
4,106,449
Net property at cost
$ 4,532,894
$ 4,137,575 </t>
  </si>
  <si>
    <t>Summary of Long-Lived Assets by Geographic Location</t>
  </si>
  <si>
    <t>Presented below is
information related to carrying values of TJX’s long-lived
assets by geographic location:
Fiscal Year Ended
Dollars in
thousands
January
28,
2017
January 30,
2016
United States $ 3,312,210 $ 3,101,846
Canada 283,688 242,705
Europe 920,710 782,970
Australia
16,286
10,054
Total long-lived assets $ 4,532,894 $ 4,137,575</t>
  </si>
  <si>
    <t>Accumulated Other Comprehensive Income (Loss) (Tables)</t>
  </si>
  <si>
    <t>Changes in Accumulated Other Comprehensive Income (Loss)</t>
  </si>
  <si>
    <t xml:space="preserve">The following table
details the changes in accumulated other comprehensive income
(loss) for fiscal 2017, fiscal 2016 and fiscal 2015:
Amounts
in thousands Foreign
Deferred
Benefit Costs
Cash Flow Accumulated
Balance, February 1,
2014 $ (76,569 ) $ (122,963 ) $ — $ (199,532 )
Foreign currency translation
adjustments (net of taxes of $56,567) (218,700 ) — — (218,700 )
Recognition of net gains/losses on
benefit obligations (net of taxes of $91,941) — (139,366 ) — (139,366 )
Loss on cash flow hedge (net of taxes
of $3,149) — — (4,762 ) (4,762 )
Amortization of loss on cash flow
hedge (net of taxes of $300) — — 452 452
Amortization of prior service cost
and deferred gains/losses (net of taxes of $4,591)
—
7,523
—
7,523
Balance, January 31,
2015 (295,269 ) (254,806 ) (4,310 ) (554,385 )
Foreign currency translation
adjustments (net of taxes of $41,048) (143,923 ) — — (143,923 )
Recognition of net gains/losses on
benefit obligations (net of taxes of $6,335) — 9,629 — 9,629
Amortization of loss on cash flow
hedge (net of taxes of $450) — — 684 684
Amortization of prior service cost
and deferred gains/losses (net of taxes of $13,501)
—
20,523
—
20,523
Balance, January 30,
2016 (439,192 ) (224,654 ) (3,626 ) (667,472 )
Foreign currency translation
adjustments (net of taxes of $25,656) (52,611 ) — — (52,611 )
Recognition of net gains/losses on
benefit obligations (net of taxes of $7,394) — (11,239 ) — (11,239 )
Pension settlement charge (net of
taxes of $12,369) — 18,804 — 18,804
Amortization of loss on cash flow
hedge (net of taxes of $450) — — 684 684
Amortization of prior service cost
and deferred gains/losses (net of taxes of $11,584)
—
17,608
—
17,608
Balance, January 28,
2017
$ (491,803 )
$ (199,481 )
$ (2,942 )
$ (694,226 ) </t>
  </si>
  <si>
    <t>Capital Stock and Earnings Per Share (Tables)</t>
  </si>
  <si>
    <t>Earnings per Share</t>
  </si>
  <si>
    <t xml:space="preserve">Earnings Per
Share :
Fiscal Year Ended
Amounts in thousands
except per share amounts
January 28
2017
January 30,
2016
January 31,
2015
Basic earnings per
share:
Net income
$ 2,298,234
$ 2,277,658
$ 2,215,128
Weighted average common stock
outstanding for basic earnings per share calculation
655,647
673,484
692,691
Basic earnings per share
$ 3.51
$ 3.38
$ 3.20
Diluted earnings per
share:
Net income
$ 2,298,234
$ 2,277,658
$ 2,215,128
Weighted average common stock
outstanding for basic earnings per share calculation 655,647 673,484 692,691
Assumed exercise/vesting
of:
Stock options and awards
8,785
9,767
10,854
Weighted average common stock
outstanding for diluted earnings per share calculation
664,432
683,251
703,545
Diluted earnings per share
$ 3.46
$ 3.33
$ 3.15 </t>
  </si>
  <si>
    <t>Financial Instruments (Tables)</t>
  </si>
  <si>
    <t>Derivative Financial Instruments Related Fair Value and Balance Sheet Classification</t>
  </si>
  <si>
    <t xml:space="preserve">The following is a
summary of TJX’s derivative financial instruments, related
fair value and balance sheet classification at January 28,
2017:
In
thousands Pay Receive
Blended
Contract
Rate Balance Sheet Current Current Net Fair
Fair value hedges:
Intercompany balances, primarily debt
and related interest
zł 67,000 £ 13,000 0.1940 (Accrued Exp) $ — $ (6 ) $ (6 )
€ £ 54,452 0.8643 Prepaid Exp 263 — 263
U.S.$ 68,445 £ 55,000 0.8036 Prepaid Exp 1,196 — 1,196
Economic hedges for which hedge
accounting was not elected:
Diesel contracts Fixed on 2.1M Float on 2.1M
— 2.5M
gal N/A Prepaid Exp 2,183 — 2,183
Intercompany billings in Europe, primarily
merchandise related € £ 58,306 0.8574 Prepaid Exp 262 — 262
Merchandise purchase commitments
C$ 462,025 U.S.$ 349,750 0.7570 Prepaid Exp / 1,089 (3,081 ) (1,992 )
C$ 19,571 € 0.6975 Prepaid Exp / 22 (290 ) (268 )
£ 180,963 U.S.$ 227,500 1.2572 Prepaid Exp / 2,327 (2,695) (368 )
zł 249,079 £ 48,593 0.1951 Prepaid Exp / 681 (927 ) (246 )
U.S.$ 22,226
€
0.9307
Prepaid Exp
/
178
(257 )
(79 )
Total fair value of financial
instruments
$ 8,201
$ (7,256 )
$ 945
The following is a
summary of TJX’s derivative financial instruments, related
fair value and balance sheet classification at January 30,
2016:
In
thousands Pay Receive Blended Balance Sheet Current Current Net Fair
Fair value hedges:
Intercompany balances, primarily debt
and related interest
zł 87,073 C$ 29,950 0.3440 Prepaid Exp $ 144 $ — $ 144
zł 45,000 £ 7,403 0.1645 (Accrued Exp) — (448 ) (448 )
€ £ 34,496 0.7666 (Accrued Exp) — (200 ) (200 )
U.S.$ 77,957 £ 55,000 0.7055 Prepaid Exp 535 — 535
Economic hedges for which hedge
accounting was not elected:
Diesel contracts Fixed on 900K
— 3.0M gal per Float on 900K
— 3.0M gal
per N/A (Accrued Exp) — (13,952 ) (13,952 )
Intercompany billings in Europe, primarily
merchandise related € £ 46,113 0.7686 Prepaid Exp 566 — 566
Merchandise purchase commitments
C$ 434,271 U.S.$ 322,050 0.7416 Prepaid Exp / 12,891 (1,601 ) 11,290
C$ 16,719 € 0.6729 Prepaid Exp / 316 (90 ) 226
£ 174,235 U.S.$ 262,250 1.5052 Prepaid Exp 13,996 — 13,996
zł 195,892 £ 33,088 0.1689 Prepaid Exp / 123 (926 ) (803 )
U.S.$ 18,243
€
0.9167
Prepaid
Exp/
72
(190 )
(118 )
Total fair value of financial
instruments
$ 28,643
$ (17,407 )
$ 11,236 </t>
  </si>
  <si>
    <t>Impact of Derivative Financial Instruments on Statements of Income</t>
  </si>
  <si>
    <t xml:space="preserve">The impact of derivative
financial instruments on the statements of income during fiscal
2017, fiscal 2016 and fiscal 2015 are as follows:
Amount of Gain (Loss) Recognized
in
In thousands
Location of Gain
(Loss) Recognized in
January 28,
January 30,
January 31,
Fair value hedges:
Intercompany balances, primarily debt
and related interest Selling, general $ (17,250 ) $ (3,927 ) $ 7,413
Economic hedges for which hedge
accounting was not elected:
Diesel contracts Cost of sales, including buying and occupancy
costs 3,906 (21,797 ) (16,050 )
Intercompany billings in Europe,
primarily merchandise related Cost of sales, including buying and occupancy
costs (8,684 ) (5,768 ) —
Merchandise purchase
commitments
Cost of sales,
including buying and occupancy costs
5,626
49,107
41,554
(Loss) Gain recognized in
income
$ (16,402 )
$ 17,615
$ 32,917 </t>
  </si>
  <si>
    <t>Disclosures about Fair Value of Financial Instruments (Tables)</t>
  </si>
  <si>
    <t>Fair Value of Financial Assets and Liabilities on a Recurring Basis</t>
  </si>
  <si>
    <t xml:space="preserve">The following table sets
forth TJX’s financial assets and liabilities that are
accounted for at fair value on a recurring basis:
Fiscal Year Ended
In thousands
January 28,
January 30,
January 31,
Level 1
Assets:
Executive Savings Plan
investments $ 195,733 $ 155,847 $ 151,936
Level 2
Assets:
Short-term investments $ 543,242 $ 352,313 $ 282,623
Foreign currency exchange
contracts 6,018 28,643 39,419
Diesel fuel contracts 2,183 — —
Liabilities:
Foreign currency exchange
contracts $ 7,256 $ 3,455 $ 1,942
Diesel fuel contracts
—
13,952
15,324 </t>
  </si>
  <si>
    <t>Segment Information (Tables)</t>
  </si>
  <si>
    <t>Percentages of Consolidated Revenues by Major Product Category</t>
  </si>
  <si>
    <t xml:space="preserve">The percentages of our
consolidated revenues by major product category for the last three
fiscal years are as follows:
Fiscal Fiscal Fiscal
Apparel
Clothing including
footwear 54 % 55 % 57 %
Jewelry and accessories 15 15 14
Home fashions
31
30
29
Total
100 %
100 %
100 % </t>
  </si>
  <si>
    <t>Financial Information on Business Segments</t>
  </si>
  <si>
    <t>Presented below is
financial information with respect to TJX’s business
segments:
Fiscal Year Ended
In thousands
January
28,
2017
January 30,
2016
January 31,
2015
Net sales:
In the United States
Marmaxx $ 21,246,034 $ 19,948,227 $ 18,687,880
HomeGoods 4,404,607 3,915,221 3,414,351
TJX Canada 3,171,127 2,854,617 2,883,863
TJX International
4,361,976
4,226,873
4,092,313
$ 33,183,744
$ 30,944,938
$ 29,078,407
Segment profit:
In the United States
Marmaxx $ 2,995,045 $ 2,858,780 $ 2,736,694
HomeGoods 613,778 549,318 463,193
TJX Canada 413,417 375,306 393,622
TJX International
235,519
316,939
337,406
4,257,759
4,100,343
3,930,915
General corporate expense 408,236 395,643 324,414
Loss on early extinguishment of
debt 51,773 — 16,830
Pension settlement charge 31,173 — —
Interest expense, net
43,534
46,400
39,787
Income before provision for income
taxes
$ 3,723,043
$ 3,658,300
$ 3,549,884
Business segment
information (continued):
Fiscal Year Ended
In thousands
January
28,
2017
January 30,
2016
January 31,
2015
Identifiable
assets:
In the United States
Marmaxx $ 5,440,448 $ 5,526,570 $ 5,014,573
HomeGoods 1,086,947 915,549 777,214
TJX Canada 1,345,003 1,021,584 1,020,955
TJX International 1,789,140 1,645,296 1,531,661
Corporate (1)
3,222,270
2,381,432
2,633,590
$ 12,883,808
$ 11,490,431
$ 10,977,993
Capital
expenditures:
In the United States
Marmaxx $ 449,169 $ 442,910 $ 445,041
HomeGoods 173,979 130,593 148,354
TJX Canada 100,437 71,071 100,779
TJX International
301,162
244,806
217,348
$ 1,024,747
$ 889,380
$ 911,522
Depreciation and
amortization:
In the United States
Marmaxx $ 385,007 $ 364,892 $ 340,830
HomeGoods 77,287 67,204 54,867
TJX Canada 62,427 54,573 66,141
TJX International 129,376 126,020 123,547
Corporate (2)
4,699
4,007
3,590
$ 658,796
$ 616,696
$ 588,975
(1) Corporate identifiable assets consist primarily of cash,
receivables, prepaid insurance, prepaid service contracts and the
trust assets in connection with the Executive Savings Plan.
Consolidated cash, including cash held in our foreign entities, is
included with corporate assets for consistency with the reporting
of cash for our segments in the U.S.
(2) Includes debt discount accretion and debt expense
amortization.</t>
  </si>
  <si>
    <t>Stock Incentive Plan (Tables)</t>
  </si>
  <si>
    <t>Schedule of Estimated Fair Value of Options as of Grant Date by Using Black-Scholes Option Pricing Model</t>
  </si>
  <si>
    <t xml:space="preserve">The fair value of options
is estimated as of the date of grant using the Black-Scholes option
pricing model with the following weighted average
assumptions:
Fiscal Year Ended
January 28,
January 30,
January 31,
Risk-free interest rate 1.20 % 1.50 % 1.79 %
Dividend yield 1.2 % 1.2 % 1.2 %
Expected volatility factor 23.8 % 24.4 % 24.2 %
Expected option life in
years 4.8 4.5 4.5
Weighted average fair value of
options issued
$ 14.55
$ 14.48
$ 12.00 </t>
  </si>
  <si>
    <t>Schedule of Stock Options and Related Weighted Average Exercise Prices</t>
  </si>
  <si>
    <t xml:space="preserve">Stock
Options:
Fiscal Year Ended
January 28,
2017 January 30, 2016 January 31, 2015
Options
WAEP
Options
WAEP
Options
WAEP
Outstanding at beginning of
year 28,686 $ 41.68 30,078 $ 34.91 32,628 $ 28.30
Granted 4,305 75.04 4,169 72.54 4,849 59.70
Exercised (5,265 ) 30.83 (5,124 ) 25.87 (6,981 ) 20.39
Forfeitures
(373 )
66.15
(437 )
55.06
(418 )
48.76
Outstanding at end of year
27,353
$ 48.69
28,686
$ 41.68
30,078
$ 34.91
Options exercisable at end of
year
18,980
$ 38.69
20,175
$ 31.75
21,001
$ 25.75 </t>
  </si>
  <si>
    <t>Schedule of Stock Options Outstanding Expected to Vest and Stock Options Outstanding Exercisable</t>
  </si>
  <si>
    <t xml:space="preserve">The following table
summarizes information about stock options outstanding that were
expected to vest and stock options outstanding that were
exercisable as of January 28, 2017:
Shares in
thousands Shares Aggregate Weighted WAEP
Options outstanding expected to
vest 7,747 $ 24,974 8.9 years $ 71.42
Options exercisable
18,980
$ 675,109
5.0 years
$ 38.69
Total outstanding options vested and
expected to vest
26,727
$ 700,083
6.2 years
$ 48.18 </t>
  </si>
  <si>
    <t>Summary of Nonvested Performance-Based Stock Awards</t>
  </si>
  <si>
    <t>A summary of the status
of our nonvested performance-based stock awards and changes during
fiscal 2017 is presented below:
Shares in
thousands Performance- Weighted
Nonvested at beginning of
year 1,776 $ 63.57
Granted 514 78.50
Vested (706 ) 54.47
Forfeited (25 ) 69.31
Nonvested at end of year 1,559 $ 72.52</t>
  </si>
  <si>
    <t>Pension Plans and Other Retirement Benefits (Tables)</t>
  </si>
  <si>
    <t>Financial Information Related to Funded Defined Benefit Pension Plan and Unfunded Supplemental Retirement Plan</t>
  </si>
  <si>
    <t xml:space="preserve">Presented below is
financial information relating to TJX’s funded defined
benefit pension plan (qualified pension plan or funded plan) and
its unfunded supplemental pension plan (unfunded plan) for the
fiscal years indicated. The Company has elected the practical
expedient pursuant to ASU 2015-04 and has selected the measurement
date of January 31, the calendar month end closest to the
Company’s fiscal year end.
Funded Plan
Fiscal Year
Ended
Unfunded Plan
Fiscal Year
Ended
In thousands
January 28,
January 30,
January 28,
January 30,
Change in projected benefit
obligation:
Projected benefit obligation at
beginning of year $ 1,213,000 $ 1,309,889 $ 84,967 $ 82,238
Service cost 45,440 50,080 1,835 1,562
Interest cost 56,094 51,710 3,391 3,033
Actuarial (gains) losses 91,114 (170,674 ) 740 3,806
Settlements (103,197 ) — — —
Benefits paid (28,751 ) (24,956 ) (4,624 ) (5,672 )
Expenses paid (4,690 ) (3,049 ) — —
Plan amendment
—
—
—
—
Projected benefit obligation at end
of year
$ 1,269,010
$ 1,213,000
$ 86,309
$ 84,967
Accumulated benefit obligation at end
of year
$ 1,151,151
$ 1,120,602
$ 71,273
$ 70,750
Funded Plan
Fiscal Year
Ended
Unfunded Plan
Fiscal Year
Ended
In thousands
January 28,
January 30,
January 28,
January 30,
Change in plan assets:
Fair value of plan assets at
beginning of year $ 1,119,842 $ 1,170,748 $ — $ —
Actual return on plan
assets 143,756 (72,901 ) — —
Employer contribution 50,000 50,000 4,624 5,672
Settlements (103,197 ) — — —
Benefits paid (28,751 ) (24,956 ) (4,624 ) (5,672 )
Expenses paid
(4,690 )
(3,049 )
—
—
Fair value of plan assets at end of
year
$ 1,176,960
$ 1,119,842
$ —
$ —
Reconciliation of funded
status:
Projected benefit obligation at end
of year $ 1,269,010 $ 1,213,000 $ 86,309 $ 84,967
Fair value of plan assets at end of
year
1,176,960
1,119,842
—
—
Funded status – excess
obligation
$ 92,050
$ 93,158
$ 86,309
$ 84,967
Net liability recognized on
consolidated balance sheets
$ 92,050
$ 93,158
$ 86,309
$ 84,967
Amounts not yet reflected in net
periodic benefit cost and included in accumulated other
comprehensive income (loss):
Prior service cost $ 2,313 $ 2,690 $ — $ —
Accumulated actuarial
losses
303,612
348,289
26,438
29,046
Amounts included in accumulated other
comprehensive income (loss)
$ 305,925
$ 350,979
$ 26,438
$ 29,046 </t>
  </si>
  <si>
    <t>Weighted Average Assumptions for Obligation</t>
  </si>
  <si>
    <t xml:space="preserve">Presented below are
weighted average assumptions for measurement purposes for
determining the obligation at the year-end measurement
date:
Funded Plan
Fiscal Year
Ended
Unfunded Plan
Fiscal Year
Ended
January 28,
January 30,
January 28,
January 30,
Discount rate 4.40 % 4.80 % 4.00 % 4.20 %
Rate of compensation
increase
4.00 %
4.00 %
6.00 %
6.00 % </t>
  </si>
  <si>
    <t>Components of Net Periodic Benefit Cost and Other Amounts Recognized in Other Comprehensive Income (Loss)</t>
  </si>
  <si>
    <t xml:space="preserve">The following are the
components of net periodic benefit cost and other amounts
recognized in other comprehensive income (loss) related to our
pension plans:
Funded Plan
Fiscal Year
Ended
Unfunded Plan
Fiscal Year
Ended
Dollars in
thousands
January 28,
January 30,
January 31,
January 28,
January 30,
January 31,
Net periodic pension cost:
Service cost $ 45,440 $ 50,080 $ 40,481 $ 1,835 $ 1,562 $ 1,398
Interest cost 56,094 51,710 49,522 3,391 3,033 3,001
Expected return on plan
assets (70,535 ) (78,042 ) (65,187 ) — — —
Amortization of prior service
cost 377 377 — — — 2
Amortization of net actuarial
loss 31,397 33,146 13,848 3,349 3,958 2,146
Settlement charge
31,173
—
—
—
—
—
Total expense
$ 93,946
$ 57,271
$ 38,664
$ 8,575
$ 8,553
$ 6,547
Other changes in plan assets and
benefit obligations recognized in other comprehensive
income:
Net (gain) loss $ 17,894 $ (19,731 ) $ 209,091 $ 740 $ 3,806 $ 19,552
Amortization of net (loss) (31,397 ) (33,146 ) (13,848 ) (3,349 ) (3,958 ) (2,146 )
Settlement charge (31,173 ) — — — — —
Amortization of prior service
cost (377 ) (377 ) — — — (2 )
Plan amendment
—
—
3,067
—
—
—
Total recognized in other
comprehensive income (loss)
$ (45,053 )
$ (53,254 )
$ 198,310
$ (2,609 )
$ (152 )
$ 17,404
Total recognized in net periodic
benefit cost and other comprehensive income (loss)
$ 48,893
$ 4,017
$ 236,974
$ 5,966
$ 8,401
$ 23,951
Weighted average assumptions for
expense purposes:
Discount rate 4.80%/3.80% 4.00% 5.00% 4.20% 3.70% 4.80%
Expected rate of return on plan
assets 6.50%/6.00% 6.75% 7.00% N/A N/A N/A
Rate of compensation
increase
4.00%
4.00%
4.00%
6.00%
6.00%
6.00% </t>
  </si>
  <si>
    <t>Schedule of Benefits Expected to be Paid in Each of Next Five Fiscal Years and Thereafter</t>
  </si>
  <si>
    <t xml:space="preserve">The following is a
schedule of the benefits expected to be paid in each of the next
five fiscal years and in the aggregate for the five fiscal years
thereafter:
In
thousands
Funded Plan
Expected Benefit Payments
Unfunded Plan
Expected Benefit Payments
Fiscal Year
2018 36,344 4,063
2019 39,888 4,534
2020 43,673 39,428
2021 47,775 4,425
2022 52,167 4,380
2023 through 2027
329,327
26,285 </t>
  </si>
  <si>
    <t>Fair Value for Pension Assets Measured at Fair Value on Recurring Basis</t>
  </si>
  <si>
    <t>The following table
presents the fair value hierarchy (See Note G) for pension assets
measured at fair value on a recurring basis as of January 28,
2017:
Funded Plan
In thousands
Level 1
Level 2
Total
Asset category:
Short-term investments $ 63,704 $ — $ 63,704
Equity Securities 208,451 — 208,451
Fixed Income Securities:
Corporate and government bond
funds — 386,777 386,777
Futures Contracts
—
(31 )
(31 )
Total assets in the fair value
hierarchy
$ 272,155
$ 386,746
$ 658,901
Assets measured at net asset
value*
—
—
518,059
Fair value of assets
$ 272,155
$ 386,746
$ 1,176,960
* In accordance with Subtopic 820-10, certain investments
that were measured using net asset value per share (or its
equivalent) as a practical expedient have not been classified in
the fair value hierarchy. The fair value amounts presented in this
table are intended to permit reconciliation of the fair value
hierarchy to the fair value of assets presented above.
The following table
presents the fair value hierarchy for pension assets measured at
fair value on a recurring basis as of January 30,
2016:
Funded Plan
In thousands
Level 1
Level 2
Total
Asset category:
Short-term investments $ 57,713 $ — $ 57,713
Equity Securities 216,526 — 216,526
Fixed Income Securities:
Corporate and government bond
funds
—
337,864
337,864
Futures Contracts
—
(33 )
(33 )
Total assets in the fair value
hierarchy
$ 274,239
$ 337,831
$ 612,070
Assets measured at net asset
value*
—
—
507,772
Fair value of assets
$ 274,239
$ 337,831
$ 1,119,842
* In accordance with Subtopic 820-10, certain investments
that were measured using net asset value per share (or its
equivalent) as a practical expedient have not been classified in
the fair value hierarchy. The fair value amounts presented in this
table are intended to permit reconciliation of the fair value
hierarchy to the fair value of assets presented above.</t>
  </si>
  <si>
    <t>Summary of Target Allocation for Plan Assets Along with Actual Allocation of Plan Assets as of Valuation Date</t>
  </si>
  <si>
    <t xml:space="preserve">The following is a
summary of TJX’s target allocation guidelines for plan assets
along with the actual allocation of plan assets as of the valuation
date for the fiscal years presented:
Actual Allocation
for
Fiscal Year
Ended
Target Allocation
January 28,
January 30,
Return-seeking assets (previously
equity securities) 50% 44% 40%
Liability-hedging assets (previously
fixed income) 50% 51% 55%
All other – primarily
cash
—
5%
5% </t>
  </si>
  <si>
    <t>Long-Term Debt and Credit Lines (Tables)</t>
  </si>
  <si>
    <t>Long-Term Debt, Exclusive of Current Installments</t>
  </si>
  <si>
    <t xml:space="preserve">The table below presents
long-term debt, exclusive of current installments, as of
January 28, 2017 and January 30, 2016. All amounts are
net of unamortized debt discounts.
In
thousands January 28, January 30,
General corporate debt:
6.95% senior unsecured notes,
redeemed on October 12, 2016 (effective interest rate of 6.98%
after reduction of unamortized debt discount of $223 in fiscal
2016) $ — $ 374,777
2.50% senior unsecured notes,
maturing May 15, 2023 (effective interest rate of 2.51% after
reduction of unamortized debt discount of $278 and $323 in fiscal
2017 and 2016, respectively) 499,722 499,677
2.75% senior unsecured notes,
maturing June 15, 2021 (effective interest rate of 2.76% after
reduction of unamortized debt discount of $325 and $400 in fiscal
2017 and 2016, respectively) 749,675 749,600
2.25% senior unsecured notes,
maturing September 15, 2026 (effective interest rate of 2.32%
after reduction of unamortized debt discount of $7,149 in fiscal
2017) 992,851 —
Debt issuance cost
(14,649 )
(9,051 )
Long-term debt
$ 2,227,599
$ 1,615,003 </t>
  </si>
  <si>
    <t>Aggregate Maturities of Long-Term Debt, Exclusive of Current Installments</t>
  </si>
  <si>
    <t xml:space="preserve">The aggregate maturities
of long-term debt, exclusive of current installments at
January 28, 2017 are as follows:
In
thousands Long-Term
Fiscal Year
2019 $ —
2020 —
2021 —
2022 750,000
Later years 1,500,000
Less amount representing unamortized
debt discount (7,752 )
Less amount representing debt
issuance cost
(14,649 )
Aggregate maturities of long-term
debt
$ 2,227,599 </t>
  </si>
  <si>
    <t>Income Taxes (Tables)</t>
  </si>
  <si>
    <t>Components of Income Before Income Taxes</t>
  </si>
  <si>
    <t xml:space="preserve">For financial reporting
purposes, components of income before income taxes are as
follows:
Fiscal Year Ended
In thousands
January 28,
January 30,
January 31,
United States $ 3,196,370 $ 3,102,304 $ 2,943,745
Foreign
526,673
555,996
606,139
Income before provision for income
taxes
$ 3,723,043
$ 3,658,300
$ 3,549,884 </t>
  </si>
  <si>
    <t>Provision for Income Taxes</t>
  </si>
  <si>
    <t xml:space="preserve">The provision for income
taxes includes the following:
Fiscal Year Ended
In thousands
January 28,
January 30,
January 31,
Current:
Federal $ 1,068,778 $ 992,094 $ 896,672
State 213,505 208,357 180,616
Foreign 148,367 149,408 155,398
Deferred:
Federal (3,107 ) 34,620 87,057
State (10,583 ) (9,979 ) 14,231
Foreign
7,849
6,142
782
Provision for income taxes
$ 1,424,809
$ 1,380,642
$ 1,334,756 </t>
  </si>
  <si>
    <t>Net Deferred Tax (Liabilities) Assets</t>
  </si>
  <si>
    <t xml:space="preserve">TJX had net deferred tax
(liabilities) assets as follows:
Fiscal Year Ended
In thousands
January 28,
January 30,
Deferred tax assets:
Net operating loss
carryforward $ 27,396 $ 18,872
Reserves for lease
obligations 5,107 7,623
Pension, stock compensation,
postretirement and employee benefits 412,391 380,523
Leases 57,223 51,823
Accruals and reserves 67,662 60,498
Other
48,463
31,077
Total gross deferred tax
assets $ 618,242 $ 550,416
Valuation allowance
(29,273 )
(11,998 )
Net deferred tax asset
$ 588,969
$ 538,418
Deferred tax liabilities:
Property, plant and
equipment $ 569,377 $ 539,818
Capitalized inventory 51,077 47,374
Tradename/intangibles 51,976 49,111
Undistributed foreign
earnings 213,948 167,968
Other
10,398
5,418
Total deferred tax
liabilities
$ 896,776
$ 809,689
Net deferred tax
(liability)
$ (307,807 )
$ (271,271 )
Non-current asset $ 6,193 $ 13,831
Non-current liability
(314,000 )
(285,102 )
Total
$ (307,807 )
$ (271,271 ) </t>
  </si>
  <si>
    <t>Reconciliation of U.S. Federal Statutory Income Tax Rate and Worldwide Effective Income Tax Rate</t>
  </si>
  <si>
    <t xml:space="preserve">The difference between
the U.S. federal statutory income tax rate and TJX’s
worldwide effective income tax rate is reconciled below:
Fiscal Year Ended
January 28,
January 30,
January 31,
U.S. federal statutory income tax
rate 35.0 % 35.0 % 35.0 %
Effective state income tax
rate 3.5 3.5 3.6
Impact of foreign
operations (0.2 ) (0.7 ) (0.9 )
All other
—
(0.1 )
(0.1 )
Worldwide effective income tax
rate
38.3 %
37.7 %
37.6 % </t>
  </si>
  <si>
    <t>Reconciliation of Beginning and Ending Gross Amount of Unrecognized Tax Benefits</t>
  </si>
  <si>
    <t xml:space="preserve">A reconciliation of the
beginning and ending gross amount of unrecognized tax benefits is
as follows:
Fiscal Year Ended
In thousands
January 28,
2017
January 30,
2016
January 31,
2015
Balance at beginning of
year $ 43,326 $ 55,619 $ 48,680
Additions for uncertain tax positions
taken in current year 7,018 2,248 4,771
Additions for uncertain tax positions
taken in prior years 327 11,707 5,278
Reductions for uncertain tax
positions taken in prior years (334 ) (23,874 ) (2,747 )
Reductions resulting from lapse of
statute of limitations (1,245 ) (389 ) —
Settlements with tax
authorities
—
(1,985 )
(363 )
Balance at end of year
$ 49,092
$ 43,326
$ 55,619 </t>
  </si>
  <si>
    <t>Commitments (Tables)</t>
  </si>
  <si>
    <t>Future Minimum Lease Payments for Continuing Operations</t>
  </si>
  <si>
    <t xml:space="preserve">The following is a
schedule of future minimum lease payments for continuing operations
as of January 28, 2017:
In
thousands Operating
Fiscal Year
2018 $ 1,455,642
2019 1,382,818
2020 1,246,618
2021 1,089,046
2022 908,624
Later years
2,438,338
Total future minimum lease
payments
$ 8,521,086 </t>
  </si>
  <si>
    <t>Accrued Expenses and Other Liabilities, Current and Long Term (Tables)</t>
  </si>
  <si>
    <t>Schedule of Accrued Expenses and Other Current Liabilities</t>
  </si>
  <si>
    <t>The major components of
accrued expenses and other current liabilities are as
follows:
Fiscal Year Ended
In thousands
January 28,
January 30,
Employee compensation and benefits,
current $ 630,049 $ 573,965
Dividends payable 170,490 141,295
Accrued capital additions 111,963 132,871
Rent, utilities and occupancy,
including real estate taxes 214,001 202,653
Merchandise credits and gift
certificates 362,473 307,350
Insurance 84,363 65,983
Sales tax collections and V.A.T.
taxes 199,602 134,535
All other current
liabilities 547,523 511,007
Accrued expenses and other current
liabilities
$ 2,320,464
$ 2,069,659</t>
  </si>
  <si>
    <t>Schedule of Other Long-Term Liabilities</t>
  </si>
  <si>
    <t>The major components of other long-term
liabilities are as follows:
Fiscal Year Ended
In thousands
January 28,
January
Employee compensation and benefits,
long term $ 471,728 $ 418,156
Accrued rent 231,681 216,040
Landlord allowances 77,887 93,024
Tax reserve, long term 36,713 33,403
Financing lease
obligations 176,232 85,214
Asset retirement
obligation 45,573 24,774
All other long-term
liabilities
34,140
10,410
Other long-term
liabilities
$ 1,073,954
$ 881,021</t>
  </si>
  <si>
    <t>Supplemental Cash Flows Information (Tables)</t>
  </si>
  <si>
    <t>Summary of Cash Payments for Interest and Income Taxes and Non-Cash Investing and Financing Activities</t>
  </si>
  <si>
    <t xml:space="preserve">TJX’s cash payments
for interest and income taxes and non-cash investing and financing
activities are as follows:
Fiscal Year Ended
In thousands
January 28,
January 30,
January 31,
Cash paid for:
Interest on debt $ 72,619 $ 64,188 $ 66,265
Income taxes 1,282,172 1,301,122 1,091,128
Changes in accrued expenses due
to:
Dividends payable $ 29,195 $ 20,315 $ 17,377
Property additions (20,908 ) 33,384 8,254
Non-cash investing and financing
activity:
Construction in progress $ (94,291 ) $ (30,767 ) $ (60,733 )
Financing lease obligation
94,291
30,767
60,733 </t>
  </si>
  <si>
    <t>Selected Quarterly Financial Data (Unaudited) (Tables)</t>
  </si>
  <si>
    <t>Summary of Selected Quarterly Consolidated Financial Data</t>
  </si>
  <si>
    <t>Presented below is
selected quarterly consolidated financial data for fiscal 2017 and
fiscal 2016 which was prepared on the same basis as the audited
consolidated financial statements and includes all adjustments
necessary to present fairly, in all material respects, the
information set forth therein on a consistent basis.
In
thousands except per share amounts
First
Second
Third
Fourth
Fiscal Year Ended January 28,
2017
Net sales $ 7,542,356 $ 7,882,053 $ 8,291,688 $ 9,467,647
Gross earnings (1) 2,170,213 2,319,092 2,447,815 2,680,870
Net income 508,346 562,174 549,786 677,928
Basic earnings per share 0.77 0.85 0.84 1.04
Diluted earnings per share 0.76 0.84 0.83 1.03
Fiscal Year Ended January 30,
2016
Net sales $ 6,865,637 $ 7,363,731 $ 7,753,495 $ 8,962,075
Gross earnings (1) 1,945,396 2,144,540 2,246,596 2,573,883
Net income 474,601 549,335 587,256 666,466
Basic earnings per share 0.70 0.81 0.88 1.00
Diluted earnings per share
0.69
0.80
0.86
0.99
(1) Gross earnings equal net sales less cost of sales,
including buying and occupancy costs.</t>
  </si>
  <si>
    <t>Valuation and Qualifying Accounts (Detail) - USD ($) $ in Thousands</t>
  </si>
  <si>
    <t>Sales Return Reserve</t>
  </si>
  <si>
    <t>Valuation and Qualifying Accounts Disclosure [Line Items]</t>
  </si>
  <si>
    <t>Balance Beginning of period</t>
  </si>
  <si>
    <t>Amount Changed to Net Income</t>
  </si>
  <si>
    <t>Write-Offs Against Reserve</t>
  </si>
  <si>
    <t>Balance End of Period</t>
  </si>
  <si>
    <t>Casualty Insurance Reserve</t>
  </si>
  <si>
    <t>Summary of Significant Accounting Policies - Additional Information (Detail)</t>
  </si>
  <si>
    <t>Jan. 28, 2017USD ($)Location</t>
  </si>
  <si>
    <t>Jan. 30, 2016USD ($)</t>
  </si>
  <si>
    <t>Jan. 31, 2015USD ($)</t>
  </si>
  <si>
    <t>Feb. 01, 2014USD ($)</t>
  </si>
  <si>
    <t>Summary Of Significant Accounting Policies [Line Items]</t>
  </si>
  <si>
    <t>Weeks in the fiscal year</t>
  </si>
  <si>
    <t>364 days</t>
  </si>
  <si>
    <t>Revenue recognized from store card breakage</t>
  </si>
  <si>
    <t>Highly liquid investments maximum maturity days</t>
  </si>
  <si>
    <t>90 days</t>
  </si>
  <si>
    <t>In-transit inventory accrual</t>
  </si>
  <si>
    <t>Depreciation and amortization expense</t>
  </si>
  <si>
    <t>Property held under capital leases</t>
  </si>
  <si>
    <t>Rent expense recorded prior to minimum number of days before opening of store, in days</t>
  </si>
  <si>
    <t>30 days</t>
  </si>
  <si>
    <t>Rent expense recorded prior to maximum number of days before opening of store, in days</t>
  </si>
  <si>
    <t>60 days</t>
  </si>
  <si>
    <t>Percentage owned in subsidiary company</t>
  </si>
  <si>
    <t>83.00%</t>
  </si>
  <si>
    <t>Intangible assets impairment</t>
  </si>
  <si>
    <t>Advertising expense</t>
  </si>
  <si>
    <t>Excess income tax benefits and tax deficiencies related to share-based payments , benefit to provision for income taxes</t>
  </si>
  <si>
    <t>Building</t>
  </si>
  <si>
    <t>Property, plant and equipment useful life</t>
  </si>
  <si>
    <t>33 years</t>
  </si>
  <si>
    <t>Leaseholds and Leasehold Improvements</t>
  </si>
  <si>
    <t>Property, plant and equipment useful lives</t>
  </si>
  <si>
    <t>Amortized over their  useful life or the committed lease term (typically 10 years), whichever is  shorter.</t>
  </si>
  <si>
    <t>ASU 2015-03 | Restatement Adjustment</t>
  </si>
  <si>
    <t>Marshalls | Trade Names</t>
  </si>
  <si>
    <t>Indefinite lived Tradename carried value</t>
  </si>
  <si>
    <t>Sierra Trading Post | Trade Names</t>
  </si>
  <si>
    <t>Definite lived Tradename carried value</t>
  </si>
  <si>
    <t>Definite lived trade name amortization period</t>
  </si>
  <si>
    <t>15 years</t>
  </si>
  <si>
    <t>Definite lived trade name amortization</t>
  </si>
  <si>
    <t>Trade Secret | Trade Names</t>
  </si>
  <si>
    <t>7 years</t>
  </si>
  <si>
    <t>Outside United States</t>
  </si>
  <si>
    <t>Reinvest Undistributed Earnings</t>
  </si>
  <si>
    <t>Minimum</t>
  </si>
  <si>
    <t>Short-term investments maturity term</t>
  </si>
  <si>
    <t>Number of lease locations | Location</t>
  </si>
  <si>
    <t>Minimum | Software</t>
  </si>
  <si>
    <t>3 years</t>
  </si>
  <si>
    <t>Minimum | Furniture, Fixtures And Equipment</t>
  </si>
  <si>
    <t>Minimum | Key revenue streams concentration risk | Point of sale at the registers | Sales revenue net</t>
  </si>
  <si>
    <t>Concentration risk, percentage</t>
  </si>
  <si>
    <t>95.00%</t>
  </si>
  <si>
    <t>Maximum</t>
  </si>
  <si>
    <t>1 year</t>
  </si>
  <si>
    <t>10 years</t>
  </si>
  <si>
    <t>Maximum | Software</t>
  </si>
  <si>
    <t>Maximum | Leaseholds and Leasehold Improvements</t>
  </si>
  <si>
    <t>Maximum | Furniture, Fixtures And Equipment</t>
  </si>
  <si>
    <t>Summary of Net Interest Expense (Detail) - USD ($) $ in Thousands</t>
  </si>
  <si>
    <t>Schedule Of Interest Expenses [Line Items]</t>
  </si>
  <si>
    <t>Interest expense</t>
  </si>
  <si>
    <t>Capitalized interest</t>
  </si>
  <si>
    <t>Interest (income)</t>
  </si>
  <si>
    <t>Roll Forward of Goodwill by Component (Detail) - USD ($) $ in Thousands</t>
  </si>
  <si>
    <t>Goodwill [Line Items]</t>
  </si>
  <si>
    <t>Beginning balance</t>
  </si>
  <si>
    <t>Additions</t>
  </si>
  <si>
    <t>Effect of exchange rate changes on goodwill</t>
  </si>
  <si>
    <t>Ending balance</t>
  </si>
  <si>
    <t>Winners</t>
  </si>
  <si>
    <t>Sierra Trading Post</t>
  </si>
  <si>
    <t>Trade Secret</t>
  </si>
  <si>
    <t>Marmaxx</t>
  </si>
  <si>
    <t>Acquisition of Trade Secret - Additional Information (Detail) $ in Thousands, AUD in Millions</t>
  </si>
  <si>
    <t>Oct. 24, 2015USD ($)Store</t>
  </si>
  <si>
    <t>Oct. 24, 2015AUD</t>
  </si>
  <si>
    <t>Jan. 28, 2017USD ($)</t>
  </si>
  <si>
    <t>Business Acquisition [Line Items]</t>
  </si>
  <si>
    <t>Acquisition of Trade Secret, net of cash received</t>
  </si>
  <si>
    <t>Goodwill acquired</t>
  </si>
  <si>
    <t>Business acquisition, date of acquisition</t>
  </si>
  <si>
    <t>Oct. 24,
		2015</t>
  </si>
  <si>
    <t>Business acquisition, number of operating stores acquired | Store</t>
  </si>
  <si>
    <t>Identifiable amortizable intangible assets</t>
  </si>
  <si>
    <t>Identifiable intangible assets, amortization period</t>
  </si>
  <si>
    <t>Assets and Liabilities Acquired Based on Estimated Fair Values (Detail) $ in Thousands</t>
  </si>
  <si>
    <t>Oct. 24, 2015USD ($)</t>
  </si>
  <si>
    <t>Acquired Finite-Lived Intangible Assets [Line Items]</t>
  </si>
  <si>
    <t>Current assets</t>
  </si>
  <si>
    <t>Property and equipment</t>
  </si>
  <si>
    <t>Goodwill and intangible assets</t>
  </si>
  <si>
    <t>Total assets acquired</t>
  </si>
  <si>
    <t>Total liabilities assumed</t>
  </si>
  <si>
    <t>Net assets acquired</t>
  </si>
  <si>
    <t>Components of Property at Cost (Detail) - USD ($) $ in Thousands</t>
  </si>
  <si>
    <t>Property, Plant and Equipment [Line Items]</t>
  </si>
  <si>
    <t>Land and buildings</t>
  </si>
  <si>
    <t>Leasehold costs and improvements</t>
  </si>
  <si>
    <t>Furniture, fixtures and equipment</t>
  </si>
  <si>
    <t>Total property at cost</t>
  </si>
  <si>
    <t>Less accumulated depreciation and amortization</t>
  </si>
  <si>
    <t>Property at Cost - Additional Information (Detail) $ in Millions</t>
  </si>
  <si>
    <t>Reduction in total property at cost</t>
  </si>
  <si>
    <t>Reduction in accumulated depreciation and amortization</t>
  </si>
  <si>
    <t>Summary of Long-Lived Assets By Geographic Location (Detail) - USD ($) $ in Thousands</t>
  </si>
  <si>
    <t>Revenues from External Customers and Long-Lived Assets [Line Items]</t>
  </si>
  <si>
    <t>Carrying values of long-lived assets</t>
  </si>
  <si>
    <t>United States</t>
  </si>
  <si>
    <t>Canada</t>
  </si>
  <si>
    <t>Europe</t>
  </si>
  <si>
    <t>Australia</t>
  </si>
  <si>
    <t>Changes in Accumulated Other Comprehensive Income (Loss) (Detail) - USD ($) $ in Thousands</t>
  </si>
  <si>
    <t>Accumulated Other Comprehensive Income (Loss) [Line Items]</t>
  </si>
  <si>
    <t>Beginning Balance</t>
  </si>
  <si>
    <t>Foreign currency translation adjustments (net of taxes of $25,656)</t>
  </si>
  <si>
    <t>Recognition of net gains/losses on benefit obligations (net of taxes of $6,335)</t>
  </si>
  <si>
    <t>(Loss) on cash flow hedge, net of related tax benefit</t>
  </si>
  <si>
    <t>Pension settlement charge (net of taxes of $12,369)</t>
  </si>
  <si>
    <t>Amortization of prior service cost and deferred gains/losses (net of taxes of $11,584)</t>
  </si>
  <si>
    <t>Amortization of loss on cash flow hedge (net of taxes of $300)</t>
  </si>
  <si>
    <t>Deferred Benefit Costs</t>
  </si>
  <si>
    <t>Rate Lock on Debt</t>
  </si>
  <si>
    <t>Changes in Accumulated Other Comprehensive Income (Loss) (Parenthetical) (Detail) - USD ($) $ in Thousands</t>
  </si>
  <si>
    <t>Recognition of net gains/losses on benefit obligations, net of related tax provision (benefits)</t>
  </si>
  <si>
    <t>Amortization of deferred benefit costs, taxes</t>
  </si>
  <si>
    <t>Amortization of loss on cash flow hedge, net of related tax provision (benefits)</t>
  </si>
  <si>
    <t>Deferred Income Tax Charge</t>
  </si>
  <si>
    <t>Capital Stock and Earnings Per Share - Additional Information (Detail) - USD ($)</t>
  </si>
  <si>
    <t>Feb. 28, 2017</t>
  </si>
  <si>
    <t>Feb. 29, 2016</t>
  </si>
  <si>
    <t>Capital Unit [Line Items]</t>
  </si>
  <si>
    <t>Shares repurchased and retired, shares</t>
  </si>
  <si>
    <t>Shares repurchased and retired, value</t>
  </si>
  <si>
    <t>Cash expenditures under repurchase programs</t>
  </si>
  <si>
    <t>Repurchase of common stock in shares</t>
  </si>
  <si>
    <t>Stock repurchase program, common stock purchase value</t>
  </si>
  <si>
    <t>Antidilutive options excluded</t>
  </si>
  <si>
    <t>Subsequent Event</t>
  </si>
  <si>
    <t>Stock Repurchase Programs 2012</t>
  </si>
  <si>
    <t>Remaining available stock under stock repurchase plan</t>
  </si>
  <si>
    <t>Calculation of Basic and Diluted Earnings Per Share (Detail) - USD ($) $ / shares in Units, shares in Thousands, $ in Thousands</t>
  </si>
  <si>
    <t>3 Months Ended</t>
  </si>
  <si>
    <t>Oct. 29, 2016</t>
  </si>
  <si>
    <t>Apr. 30, 2016</t>
  </si>
  <si>
    <t>Oct. 31, 2015</t>
  </si>
  <si>
    <t>Aug. 01, 2015</t>
  </si>
  <si>
    <t>May 02, 2015</t>
  </si>
  <si>
    <t>Basic earnings per share</t>
  </si>
  <si>
    <t>Weighted average common stock outstanding for basic earnings per share calculation</t>
  </si>
  <si>
    <t>Stock options and awards</t>
  </si>
  <si>
    <t>Weighted average common stock outstanding for diluted earnings per share calculation</t>
  </si>
  <si>
    <t>Diluted earnings per share</t>
  </si>
  <si>
    <t>Financial Instruments - Additional Information (Detail) - USD ($) $ in Millions</t>
  </si>
  <si>
    <t>Derivative Instruments, Gain (Loss) [Line Items]</t>
  </si>
  <si>
    <t>Hedge of diesel fuel requirement, remainder of fiscal year 2017</t>
  </si>
  <si>
    <t>50.00%</t>
  </si>
  <si>
    <t>Realized gains/losses on derivative</t>
  </si>
  <si>
    <t>Summary of Derivative Financial Instruments Related Fair Value and Balance Sheet Classification (Detail) € in Thousands, £ in Thousands, PLN in Thousands, CAD in Thousands, $ in Thousands</t>
  </si>
  <si>
    <t>Jan. 28, 2017CAD</t>
  </si>
  <si>
    <t>Jan. 28, 2017GBP (£)</t>
  </si>
  <si>
    <t>Jan. 28, 2017PLN</t>
  </si>
  <si>
    <t>Jan. 28, 2017EUR (€)</t>
  </si>
  <si>
    <t>Jan. 30, 2016CAD</t>
  </si>
  <si>
    <t>Jan. 30, 2016GBP (£)</t>
  </si>
  <si>
    <t>Jan. 30, 2016PLN</t>
  </si>
  <si>
    <t>Jan. 30, 2016EUR (€)</t>
  </si>
  <si>
    <t>Derivatives, Fair Value [Line Items]</t>
  </si>
  <si>
    <t>Current Asset</t>
  </si>
  <si>
    <t>Current (Liability)</t>
  </si>
  <si>
    <t>Net Fair Value</t>
  </si>
  <si>
    <t>Diesel Fuel Contracts | Prepaid Expense</t>
  </si>
  <si>
    <t>Diesel Fuel Contracts | (Accrued Expense)</t>
  </si>
  <si>
    <t>Intercompany Balances, Primarily Debt And Related Interest | Prepaid Expense | Conversion Of Zloty To Canadian Dollar</t>
  </si>
  <si>
    <t>Hedge accounting not elected, Pay | PLN</t>
  </si>
  <si>
    <t>Hedge accounting not elected, Receive | CAD</t>
  </si>
  <si>
    <t>Blended Contract Rate</t>
  </si>
  <si>
    <t>Intercompany Balances, Primarily Debt And Related Interest | Prepaid Expense | Conversion Of Euro To Pound</t>
  </si>
  <si>
    <t>Hedge accounting not elected, Pay | €</t>
  </si>
  <si>
    <t>Hedge accounting not elected, Receive | £</t>
  </si>
  <si>
    <t>Intercompany Balances, Primarily Debt And Related Interest | Prepaid Expense | Conversion Of US Dollar To Pound</t>
  </si>
  <si>
    <t>Hedge accounting not elected, Pay</t>
  </si>
  <si>
    <t>Intercompany Balances, Primarily Debt And Related Interest | (Accrued Expense) | Conversion Of Zloty To Pound</t>
  </si>
  <si>
    <t>Intercompany Balances, Primarily Debt And Related Interest | (Accrued Expense) | Conversion Of Euro To Pound</t>
  </si>
  <si>
    <t>Intercompany Billings In Europe, Primarily Merchandise Related | Prepaid Expense | Conversion Of Euro To Pound</t>
  </si>
  <si>
    <t>Merchandise Purchase Commitments | Prepaid Expense | Conversion Of Pound To US Dollar</t>
  </si>
  <si>
    <t>Hedge accounting not elected, Pay | £</t>
  </si>
  <si>
    <t>Hedge accounting not elected, Receive</t>
  </si>
  <si>
    <t>Merchandise Purchase Commitments | Prepaid Expense / (Accrued Expense) | Conversion Of Zloty To Pound</t>
  </si>
  <si>
    <t>Merchandise Purchase Commitments | Prepaid Expense / (Accrued Expense) | Conversion Of Canadian Dollar To US Dollar</t>
  </si>
  <si>
    <t>Hedge accounting not elected, Pay | CAD</t>
  </si>
  <si>
    <t>Merchandise Purchase Commitments | Prepaid Expense / (Accrued Expense) | Conversion Of Canadian Dollar To Euro</t>
  </si>
  <si>
    <t>Hedge accounting not elected, Receive | €</t>
  </si>
  <si>
    <t>Merchandise Purchase Commitments | Prepaid Expense / (Accrued Expense) | Conversion Of Pound To US Dollar</t>
  </si>
  <si>
    <t>Merchandise Purchase Commitments | Prepaid Expense / (Accrued Expense) | Conversion Of US Dollar To Euro</t>
  </si>
  <si>
    <t>Impact of Derivative Financial Instruments on Statements of Income (Detail) - USD ($) $ in Thousands</t>
  </si>
  <si>
    <t>Gain (loss) recognized in income</t>
  </si>
  <si>
    <t>Intercompany Balances, Primarily And Related Interest | Fair Value Hedges | Selling, General And Administrative Expenses</t>
  </si>
  <si>
    <t>Diesel Fuel Contracts | Economic Hedges For Which Hedge Accounting Was Not Elected | Cost Of Sales, Including Buying And Occupancy Costs</t>
  </si>
  <si>
    <t>Intercompany Billings In Europe, Primarily Merchandise Related | Economic Hedges For Which Hedge Accounting Was Not Elected | Cost Of Sales, Including Buying And Occupancy Costs</t>
  </si>
  <si>
    <t>Merchandise Purchase Commitments | Economic Hedges For Which Hedge Accounting Was Not Elected | Cost Of Sales, Including Buying And Occupancy Costs</t>
  </si>
  <si>
    <t>Fair Value of Financial Assets and Liabilities on a Recurring Basis (Detail) - USD ($) $ in Thousands</t>
  </si>
  <si>
    <t>Level 1 | Executive Savings Plan Investments</t>
  </si>
  <si>
    <t>Fair Value, Assets and Liabilities Measured on Recurring and Nonrecurring Basis [Line Items]</t>
  </si>
  <si>
    <t>Fair value measured on recurring basis, Assets</t>
  </si>
  <si>
    <t>Foreign currency exchange contracts, Assets</t>
  </si>
  <si>
    <t>Foreign currency exchange contracts, Liabilities</t>
  </si>
  <si>
    <t>Level 2 | Short-Term Investments</t>
  </si>
  <si>
    <t>Level 2 | Diesel Fuel Contracts</t>
  </si>
  <si>
    <t>Fair value measured on recurring basis, Liabilities</t>
  </si>
  <si>
    <t>Disclosures about Fair Value of Financial Instruments - Additional Information (Detail) - USD ($) $ in Thousands</t>
  </si>
  <si>
    <t>Fair value of long-term debt</t>
  </si>
  <si>
    <t>Carrying value of long-term debt</t>
  </si>
  <si>
    <t>Segment Information - Additional Information (Detail) - Segment</t>
  </si>
  <si>
    <t>Segment Reporting Information [Line Items]</t>
  </si>
  <si>
    <t>Number of business segments</t>
  </si>
  <si>
    <t>TJX Canada And International</t>
  </si>
  <si>
    <t>Percentage of segment sales</t>
  </si>
  <si>
    <t>23.00%</t>
  </si>
  <si>
    <t>24.00%</t>
  </si>
  <si>
    <t>Percentage of segment profit</t>
  </si>
  <si>
    <t>15.00%</t>
  </si>
  <si>
    <t>17.00%</t>
  </si>
  <si>
    <t>19.00%</t>
  </si>
  <si>
    <t>Percentage of segment consolidated assets</t>
  </si>
  <si>
    <t>Percentages of Consolidated Revenues by Major Product Category (Detail)</t>
  </si>
  <si>
    <t>Revenue percentage</t>
  </si>
  <si>
    <t>100.00%</t>
  </si>
  <si>
    <t>Home Fashions</t>
  </si>
  <si>
    <t>31.00%</t>
  </si>
  <si>
    <t>30.00%</t>
  </si>
  <si>
    <t>29.00%</t>
  </si>
  <si>
    <t>Apparel | Clothing Including Footwear</t>
  </si>
  <si>
    <t>54.00%</t>
  </si>
  <si>
    <t>55.00%</t>
  </si>
  <si>
    <t>57.00%</t>
  </si>
  <si>
    <t>Apparel | Jewelry and Accessories</t>
  </si>
  <si>
    <t>14.00%</t>
  </si>
  <si>
    <t>Financial Information on Business Segments (Detail) - USD ($) $ in Thousands</t>
  </si>
  <si>
    <t>Segment profit</t>
  </si>
  <si>
    <t>General corporate expense</t>
  </si>
  <si>
    <t>Identifiable assets</t>
  </si>
  <si>
    <t>Capital expenditures</t>
  </si>
  <si>
    <t>HomeGoods</t>
  </si>
  <si>
    <t>TJX Canada</t>
  </si>
  <si>
    <t>TJX International</t>
  </si>
  <si>
    <t>Corporate</t>
  </si>
  <si>
    <t>[1]</t>
  </si>
  <si>
    <t>[2]</t>
  </si>
  <si>
    <t>Corporate identifiable assets consist primarily of cash, receivables, prepaid insurance, prepaid service contracts and the trust assets in connection with the Executive Savings Plan. Consolidated cash, including cash held in our foreign entities, is included with corporate assets for consistency with the reporting of cash for our segments in the U.S.</t>
  </si>
  <si>
    <t>Includes debt discount accretion and debt expense amortization.</t>
  </si>
  <si>
    <t>Stock Incentive Plan - Additional Information (Detail)</t>
  </si>
  <si>
    <t>Jan. 28, 2017USD ($)Award_plan$ / sharesshares</t>
  </si>
  <si>
    <t>Jan. 30, 2016USD ($)$ / sharesshares</t>
  </si>
  <si>
    <t>Jan. 31, 2015USD ($)$ / sharesshares</t>
  </si>
  <si>
    <t>Share-based Compensation Arrangement by Share-based Payment Award [Line Items]</t>
  </si>
  <si>
    <t>Shares approved for issuance under Stock Incentive Plan | shares</t>
  </si>
  <si>
    <t>Shares available for future grants | shares</t>
  </si>
  <si>
    <t>Unrecognized compensation cost related to nonvested share-based compensation | $</t>
  </si>
  <si>
    <t>Unrecognized compensation cost weighted-average recognition period, years</t>
  </si>
  <si>
    <t>2 years</t>
  </si>
  <si>
    <t>Compensation cost related to share-based compensation | $</t>
  </si>
  <si>
    <t>Options granted at market price in percentage</t>
  </si>
  <si>
    <t>Vesting period of grant, years</t>
  </si>
  <si>
    <t>Term in which vesting period starts after grant, years</t>
  </si>
  <si>
    <t>Maximum term of grant, years</t>
  </si>
  <si>
    <t>8 years 10 months 24 days</t>
  </si>
  <si>
    <t>Intrinsic value of options exercised | $</t>
  </si>
  <si>
    <t>Options outstanding expected to vest represents total unvested options adjusted for anticipated forfeitures | shares</t>
  </si>
  <si>
    <t>Performance-based stock, granted | shares</t>
  </si>
  <si>
    <t>Shares granted weighted average grant date fair value | $ / shares</t>
  </si>
  <si>
    <t>Fair value of performance-based restricted stock that vested | $</t>
  </si>
  <si>
    <t>Annual deferred share awards, common stock value | $</t>
  </si>
  <si>
    <t>Number of annual deferred share awards awarded to outside directors | Award_plan</t>
  </si>
  <si>
    <t>Performance-based restricted stock and other awards, period</t>
  </si>
  <si>
    <t>Number of awards that vest immediately and is payable, with accumulated dividends | Award_plan</t>
  </si>
  <si>
    <t>Deferred shares outstanding | shares</t>
  </si>
  <si>
    <t>Stock Option Plan</t>
  </si>
  <si>
    <t>Schedule of Estimated Fair Value of Options as of Grant Date by Using Black-Scholes Option Pricing Model (Detail) - $ / shares</t>
  </si>
  <si>
    <t>Risk-free interest rate</t>
  </si>
  <si>
    <t>1.20%</t>
  </si>
  <si>
    <t>1.50%</t>
  </si>
  <si>
    <t>1.79%</t>
  </si>
  <si>
    <t>Dividend yield</t>
  </si>
  <si>
    <t>Expected volatility factor</t>
  </si>
  <si>
    <t>23.80%</t>
  </si>
  <si>
    <t>24.40%</t>
  </si>
  <si>
    <t>24.20%</t>
  </si>
  <si>
    <t>Expected option life in years</t>
  </si>
  <si>
    <t>4 years 9 months 18 days</t>
  </si>
  <si>
    <t>4 years 6 months</t>
  </si>
  <si>
    <t>Weighted average fair value of options issued</t>
  </si>
  <si>
    <t>Stock Options And Related Weighted Average Exercise Price (Detail) - $ / shares shares in Thousands</t>
  </si>
  <si>
    <t>Options, Outstanding at beginning of year</t>
  </si>
  <si>
    <t>Options, Granted</t>
  </si>
  <si>
    <t>Options, Exercised</t>
  </si>
  <si>
    <t>Options, Forfeitures</t>
  </si>
  <si>
    <t>Options, Outstanding at end of year</t>
  </si>
  <si>
    <t>Options exercisable at end of year</t>
  </si>
  <si>
    <t>WAEP, Outstanding at beginning of year</t>
  </si>
  <si>
    <t>WAEP, Granted</t>
  </si>
  <si>
    <t>WAEP, Exercised</t>
  </si>
  <si>
    <t>WAEP, Forfeitures</t>
  </si>
  <si>
    <t>WAEP, Outstanding at end of year</t>
  </si>
  <si>
    <t>WAEP, Options exercisable at end of year</t>
  </si>
  <si>
    <t>Schedule Of Stock Options Outstanding Expected To Vest And Stock Options Outstanding Exercisable (Detail) $ / shares in Units, shares in Thousands, $ in Thousands</t>
  </si>
  <si>
    <t>Jan. 28, 2017USD ($)$ / sharesshares</t>
  </si>
  <si>
    <t>Shares, Options outstanding expected to vest | shares</t>
  </si>
  <si>
    <t>Shares, Options exercisable | shares</t>
  </si>
  <si>
    <t>Shares, Total outstanding options vested and expected to vest | shares</t>
  </si>
  <si>
    <t>Aggregate Intrinsic Value, Options outstanding expected to vest | $</t>
  </si>
  <si>
    <t>Aggregate Intrinsic Value, Options exercisable | $</t>
  </si>
  <si>
    <t>Aggregate Intrinsic Value, Total outstanding options vested and expected to vest | $</t>
  </si>
  <si>
    <t>Weighted Average Remaining Contract Life, Options outstanding expected to vest, years</t>
  </si>
  <si>
    <t>Weighted Average Remaining Contract Life, Options exercisable, years</t>
  </si>
  <si>
    <t>5 years</t>
  </si>
  <si>
    <t>Weighted Average Remaining Contract Life, Total outstanding options vested and expected to vest, years</t>
  </si>
  <si>
    <t>6 years 2 months 12 days</t>
  </si>
  <si>
    <t>WAEP, Options outstanding expected to vest | $ / shares</t>
  </si>
  <si>
    <t>WAEP, Options exercisable | $ / shares</t>
  </si>
  <si>
    <t>WAEP, Total outstanding options vested and expected to vest | $ / shares</t>
  </si>
  <si>
    <t>Summary of Nonvested Performance-Based Stock Awards (Detail) - $ / shares</t>
  </si>
  <si>
    <t>Granted</t>
  </si>
  <si>
    <t>Weighted Average Grant Date Fair Value, Granted</t>
  </si>
  <si>
    <t>Performance based stock awards</t>
  </si>
  <si>
    <t>Nonvested at beginning of year</t>
  </si>
  <si>
    <t>Vested</t>
  </si>
  <si>
    <t>Forfeited</t>
  </si>
  <si>
    <t>Nonvested at end of year</t>
  </si>
  <si>
    <t>Weighted Average Grant Date Fair Value, Nonvested at beginning of year</t>
  </si>
  <si>
    <t>Weighted Average Grant Date Fair Value, Vested</t>
  </si>
  <si>
    <t>Weighted Average Grant Date Fair Value, Forfeited</t>
  </si>
  <si>
    <t>Weighted Average Grant Date Fair Value, Nonvested at end of year</t>
  </si>
  <si>
    <t>Financial Information Related to Funded Defined Benefit Pension Plan And Unfunded Supplemental Retirement Plan (Detail) - USD ($) $ in Thousands</t>
  </si>
  <si>
    <t>Oct. 21, 2016</t>
  </si>
  <si>
    <t>Defined Benefit Plan Disclosure [Line Items]</t>
  </si>
  <si>
    <t>Employer contribution</t>
  </si>
  <si>
    <t>Net liability recognized on consolidated balance sheets</t>
  </si>
  <si>
    <t>Funded Plan</t>
  </si>
  <si>
    <t>Projected benefit obligation at beginning of year</t>
  </si>
  <si>
    <t>Service cost</t>
  </si>
  <si>
    <t>Interest cost</t>
  </si>
  <si>
    <t>Actuarial (gains) losses</t>
  </si>
  <si>
    <t>Settlements</t>
  </si>
  <si>
    <t>Benefits paid</t>
  </si>
  <si>
    <t>Expenses paid</t>
  </si>
  <si>
    <t>Plan amendment</t>
  </si>
  <si>
    <t>Projected benefit obligation at end of year</t>
  </si>
  <si>
    <t>Accumulated benefit obligation at end of year</t>
  </si>
  <si>
    <t>Fair value of plan assets at beginning of year</t>
  </si>
  <si>
    <t>Actual return on plan assets</t>
  </si>
  <si>
    <t>Fair value of plan assets at end of year</t>
  </si>
  <si>
    <t>Funded status - excess obligation</t>
  </si>
  <si>
    <t>Prior service cost</t>
  </si>
  <si>
    <t>Accumulated actuarial losses</t>
  </si>
  <si>
    <t>Amounts included in accumulated other comprehensive income (loss)</t>
  </si>
  <si>
    <t>Unfunded Plan</t>
  </si>
  <si>
    <t>Pension Plans and Other Retirement Benefits - Additional Information (Detail) - USD ($)</t>
  </si>
  <si>
    <t>Sep. 30, 2016</t>
  </si>
  <si>
    <t>Dec. 31, 2016</t>
  </si>
  <si>
    <t>Dec. 31, 2015</t>
  </si>
  <si>
    <t>Dec. 31, 2014</t>
  </si>
  <si>
    <t>Pension Plans and Other Retirement Benefits [Line Items]</t>
  </si>
  <si>
    <t>Net accrued liability recognized in balance sheet</t>
  </si>
  <si>
    <t>Pension plans and other retirement benefits, current liability</t>
  </si>
  <si>
    <t>Pension plans and other retirement benefits, long-term liability</t>
  </si>
  <si>
    <t>Minimum percentage of pension liability</t>
  </si>
  <si>
    <t>80.00%</t>
  </si>
  <si>
    <t>Anticipated employer's contribution to fund current benefit and expense payments under the unfunded plan in fiscal 2018</t>
  </si>
  <si>
    <t>Pension expense discount rate</t>
  </si>
  <si>
    <t>4.80%</t>
  </si>
  <si>
    <t>3.80%</t>
  </si>
  <si>
    <t>Expected rate of return on plan assets</t>
  </si>
  <si>
    <t>6.50%</t>
  </si>
  <si>
    <t>6.00%</t>
  </si>
  <si>
    <t>Percentage of employees contribution from eligible pay, maximum</t>
  </si>
  <si>
    <t>Rate of eligible pay for matching employee contributions</t>
  </si>
  <si>
    <t>5.00%</t>
  </si>
  <si>
    <t>Minimum range of rates for matching employee contributions</t>
  </si>
  <si>
    <t>25.00%</t>
  </si>
  <si>
    <t>Maximum range of rates for matching employee contributions</t>
  </si>
  <si>
    <t>75.00%</t>
  </si>
  <si>
    <t>Rate of defined pension plan</t>
  </si>
  <si>
    <t>Percentage of plan assets representing stock funds</t>
  </si>
  <si>
    <t>6.20%</t>
  </si>
  <si>
    <t>7.10%</t>
  </si>
  <si>
    <t>7.40%</t>
  </si>
  <si>
    <t>Post retirement medical and life insurance benefits to retirees</t>
  </si>
  <si>
    <t>Who are eligible  for the defined benefit plan and who retired at age 55 or older with ten or more  years of service.</t>
  </si>
  <si>
    <t>Multiemployer Pension Plans</t>
  </si>
  <si>
    <t>Pension contribution to National Retirement Fund</t>
  </si>
  <si>
    <t>Percentage of pension contribution</t>
  </si>
  <si>
    <t>Retirement/Deferred Savings Plan</t>
  </si>
  <si>
    <t>Post Retirement Medical Plan</t>
  </si>
  <si>
    <t>Minimum age of retirement</t>
  </si>
  <si>
    <t>55 years</t>
  </si>
  <si>
    <t>Minimum years of employment to be eligible in post retirement medical plan</t>
  </si>
  <si>
    <t>Pre-tax income from post retirement medical plan reflected in income statement</t>
  </si>
  <si>
    <t>Estimated amortization of net actuarial loss for 2018</t>
  </si>
  <si>
    <t>Estimated amortization of prior service cost for 2018</t>
  </si>
  <si>
    <t>Defined benefit plan, benefits paid</t>
  </si>
  <si>
    <t>4.00%</t>
  </si>
  <si>
    <t>6.75%</t>
  </si>
  <si>
    <t>7.00%</t>
  </si>
  <si>
    <t>Excess percentage of projected benefit obligation for amortization of unrecognized gains and losses</t>
  </si>
  <si>
    <t>10.00%</t>
  </si>
  <si>
    <t>401(k) Plan</t>
  </si>
  <si>
    <t>Deferral Rate</t>
  </si>
  <si>
    <t>2.00%</t>
  </si>
  <si>
    <t>Employee Savings Plan</t>
  </si>
  <si>
    <t>Nonqualified Savings Plan</t>
  </si>
  <si>
    <t>Weighted Average Assumptions for Obligation (Detail)</t>
  </si>
  <si>
    <t>Discount rate</t>
  </si>
  <si>
    <t>4.40%</t>
  </si>
  <si>
    <t>Rate of compensation increase</t>
  </si>
  <si>
    <t>4.20%</t>
  </si>
  <si>
    <t>Components of Net Periodic Benefit Cost and Other Amounts Recognized in Other Comprehensive Income (Loss) (Detail) - USD ($) $ in Thousands</t>
  </si>
  <si>
    <t>Settlement charge</t>
  </si>
  <si>
    <t>Expected return on plan assets</t>
  </si>
  <si>
    <t>Amortization of prior service cost</t>
  </si>
  <si>
    <t>Amortization of net actuarial loss</t>
  </si>
  <si>
    <t>Total expense</t>
  </si>
  <si>
    <t>Net (gain) loss</t>
  </si>
  <si>
    <t>Amortization of net (loss)</t>
  </si>
  <si>
    <t>Total recognized in other comprehensive income (loss)</t>
  </si>
  <si>
    <t>Total recognized in net periodic benefit cost and other comprehensive income (loss)</t>
  </si>
  <si>
    <t>Funded Plan | Minimum</t>
  </si>
  <si>
    <t>Funded Plan | Maximum</t>
  </si>
  <si>
    <t>3.70%</t>
  </si>
  <si>
    <t>Schedule of Benefits Expected to be Paid in Each of Next Five Fiscal Years and Thereafter (Detail) $ in Thousands</t>
  </si>
  <si>
    <t>2023 through 2027</t>
  </si>
  <si>
    <t>Fair Value for Pension Assets Measured at Fair Value on Recurring Basis (Detail) - Funded Plan - USD ($) $ in Thousands</t>
  </si>
  <si>
    <t>Fair value of plan assets</t>
  </si>
  <si>
    <t>Fair value of assets</t>
  </si>
  <si>
    <t>Futures Contracts</t>
  </si>
  <si>
    <t>Short-Term Investments</t>
  </si>
  <si>
    <t>Equity Securities</t>
  </si>
  <si>
    <t>Corporate And Government Bond Funds</t>
  </si>
  <si>
    <t>Assets in Fair Value Hierarchy</t>
  </si>
  <si>
    <t>Assets Measured at Net Asset Value</t>
  </si>
  <si>
    <t>Level 1 | Short-Term Investments</t>
  </si>
  <si>
    <t>Level 1 | Equity Securities</t>
  </si>
  <si>
    <t>Level 1 | Assets in Fair Value Hierarchy</t>
  </si>
  <si>
    <t>Level 2 | Futures Contracts</t>
  </si>
  <si>
    <t>Level 2 | Corporate And Government Bond Funds</t>
  </si>
  <si>
    <t>Level 2 | Assets in Fair Value Hierarchy</t>
  </si>
  <si>
    <t>In accordance with Subtopic 820-10, certain investments that were measured using net asset value per share (or its equivalent) as a practical expedient have not been classified in the fair value hierarchy. The fair value amounts presented in this table are intended to permit reconciliation of the fair value hierarchy to the fair value of assets presented above.</t>
  </si>
  <si>
    <t>Summary of Target Allocation Guidelines for Plan Assets Along with Actual Allocation of Plan Assets as of Valuation Date (Detail)</t>
  </si>
  <si>
    <t>Return-seeking Assets (Previously Equity Securities)</t>
  </si>
  <si>
    <t>Target Allocation</t>
  </si>
  <si>
    <t>Actual Allocation</t>
  </si>
  <si>
    <t>44.00%</t>
  </si>
  <si>
    <t>40.00%</t>
  </si>
  <si>
    <t>Liability-hedging Assets (Previously Fixed Income)</t>
  </si>
  <si>
    <t>51.00%</t>
  </si>
  <si>
    <t>Long-Term Debt, Exclusive of Current Installments (Detail) - USD ($) $ in Thousands</t>
  </si>
  <si>
    <t>Debt Instrument [Line Items]</t>
  </si>
  <si>
    <t>Debt issuance cost</t>
  </si>
  <si>
    <t>6.95% Ten-Year Notes</t>
  </si>
  <si>
    <t>2.50% Ten-Year Notes</t>
  </si>
  <si>
    <t>2.75% Seven-Year Notes</t>
  </si>
  <si>
    <t>2.25% Ten-Year Notes</t>
  </si>
  <si>
    <t>Long-Term Debt, Exclusive of Current Installments (Parenthetical) (Detail) - USD ($) $ in Thousands</t>
  </si>
  <si>
    <t>Unamortized debt discount</t>
  </si>
  <si>
    <t>Debt instrument, interest rate</t>
  </si>
  <si>
    <t>6.95%</t>
  </si>
  <si>
    <t>Debt redeemed date</t>
  </si>
  <si>
    <t>Oct. 12,
		2016</t>
  </si>
  <si>
    <t>Effective interest rate</t>
  </si>
  <si>
    <t>6.98%</t>
  </si>
  <si>
    <t>2.50%</t>
  </si>
  <si>
    <t>Maturity date</t>
  </si>
  <si>
    <t>May 15,
		2023</t>
  </si>
  <si>
    <t>2.51%</t>
  </si>
  <si>
    <t>2.75%</t>
  </si>
  <si>
    <t>Jun. 15,
		2021</t>
  </si>
  <si>
    <t>2.76%</t>
  </si>
  <si>
    <t>2.25%</t>
  </si>
  <si>
    <t>Sep. 15,
		2026</t>
  </si>
  <si>
    <t>2.32%</t>
  </si>
  <si>
    <t>Aggregate Maturities of Long-Term Debt, Exclusive of Current Installments (Detail) - USD ($) $ in Thousands</t>
  </si>
  <si>
    <t>Later years</t>
  </si>
  <si>
    <t>Less amount representing unamortized debt discount</t>
  </si>
  <si>
    <t>Less amount representing debt issuance cost</t>
  </si>
  <si>
    <t>Aggregate maturities of long-term debt</t>
  </si>
  <si>
    <t>Long-Term Debt and Credit Lines - Additional Information (Detail)</t>
  </si>
  <si>
    <t>Oct. 12, 2016USD ($)</t>
  </si>
  <si>
    <t>Sep. 12, 2016USD ($)</t>
  </si>
  <si>
    <t>Mar. 29, 2016USD ($)</t>
  </si>
  <si>
    <t>Mar. 28, 2017USD ($)</t>
  </si>
  <si>
    <t>Jan. 28, 2017USD ($)CreditFacility</t>
  </si>
  <si>
    <t>Jan. 30, 2016USD ($)CreditFacility</t>
  </si>
  <si>
    <t>Jan. 28, 2017CADCreditFacility</t>
  </si>
  <si>
    <t>Jan. 28, 2017GBP (£)CreditFacility</t>
  </si>
  <si>
    <t>Jan. 30, 2016CADCreditFacility</t>
  </si>
  <si>
    <t>Jan. 30, 2016GBP (£)CreditFacility</t>
  </si>
  <si>
    <t>Revolving credit facilities, number | CreditFacility</t>
  </si>
  <si>
    <t>Quarterly payments on unused committed amounts</t>
  </si>
  <si>
    <t>0.06%</t>
  </si>
  <si>
    <t>Ratio of funded debt and four-times consolidated rentals to consolidated earnings before interest, taxes, consolidated rentals, depreciation and amortization</t>
  </si>
  <si>
    <t>275.00%</t>
  </si>
  <si>
    <t>Credit facilities, amount outstanding</t>
  </si>
  <si>
    <t>Aggregate principal amount</t>
  </si>
  <si>
    <t>Debt instrument maturity period, years</t>
  </si>
  <si>
    <t>Maturity Month/Year</t>
  </si>
  <si>
    <t>2026-09</t>
  </si>
  <si>
    <t>Effective fixed rate</t>
  </si>
  <si>
    <t>2.36%</t>
  </si>
  <si>
    <t>2.25% Ten-Year Notes | Interest Rate Contract</t>
  </si>
  <si>
    <t>Amount hedged into treasury rate-lock agreement</t>
  </si>
  <si>
    <t>Revolving Credit Facility March 2022 | Subsequent Event</t>
  </si>
  <si>
    <t>2022-03</t>
  </si>
  <si>
    <t>Current borrowing capacity</t>
  </si>
  <si>
    <t>2023-05</t>
  </si>
  <si>
    <t>2.57%</t>
  </si>
  <si>
    <t>2.50% Ten-Year Notes | Interest Rate Contract</t>
  </si>
  <si>
    <t>2021-06</t>
  </si>
  <si>
    <t>2.91%</t>
  </si>
  <si>
    <t>Cash flow hedges, pre-tax realized loss</t>
  </si>
  <si>
    <t>Revolving Credit Facility March Twenty Twenty</t>
  </si>
  <si>
    <t>2020-03</t>
  </si>
  <si>
    <t>Credit facility expiration period</t>
  </si>
  <si>
    <t>4 years</t>
  </si>
  <si>
    <t>Revolving Credit Facility March 2021</t>
  </si>
  <si>
    <t>2021-03</t>
  </si>
  <si>
    <t>Revolving Credit Facility May 2016</t>
  </si>
  <si>
    <t>2016-05</t>
  </si>
  <si>
    <t>Revolving Credit Facility June 2017</t>
  </si>
  <si>
    <t>2017-06</t>
  </si>
  <si>
    <t>TJX Canada Facility</t>
  </si>
  <si>
    <t>Current borrowing capacity | CAD</t>
  </si>
  <si>
    <t>Credit facilities, amount outstanding | CAD</t>
  </si>
  <si>
    <t>TJX Canada Facility | Letter of Credit</t>
  </si>
  <si>
    <t>Current borrowing capacity | £</t>
  </si>
  <si>
    <t>TJX Europe Credit Line</t>
  </si>
  <si>
    <t>Credit facilities, amount outstanding | £</t>
  </si>
  <si>
    <t>Write off, unamortized debt expenses and discount</t>
  </si>
  <si>
    <t>6.95% Ten-Year Notes | Redemption Premium</t>
  </si>
  <si>
    <t>Components of Income Before Income Taxes (Detail) - USD ($) $ in Thousands</t>
  </si>
  <si>
    <t>Income Taxes [Line Items]</t>
  </si>
  <si>
    <t>Income from continuing operations before income taxes, united states</t>
  </si>
  <si>
    <t>Income from continuing operations before income taxes, foreign</t>
  </si>
  <si>
    <t>Provision for Income Taxes (Detail) - USD ($) $ in Thousands</t>
  </si>
  <si>
    <t>Current:</t>
  </si>
  <si>
    <t>Federal</t>
  </si>
  <si>
    <t>State</t>
  </si>
  <si>
    <t>Foreign</t>
  </si>
  <si>
    <t>Deferred:</t>
  </si>
  <si>
    <t>Deferred Tax Assets (Liabilities) (Detail) - USD ($) $ in Thousands</t>
  </si>
  <si>
    <t>Deferred tax assets:</t>
  </si>
  <si>
    <t>Net operating loss carryforward</t>
  </si>
  <si>
    <t>Reserves for lease obligations</t>
  </si>
  <si>
    <t>Pension, stock compensation, postretirement and employee benefits</t>
  </si>
  <si>
    <t>Leases</t>
  </si>
  <si>
    <t>Accruals and reserves</t>
  </si>
  <si>
    <t>Total gross deferred tax assets</t>
  </si>
  <si>
    <t>Valuation allowance</t>
  </si>
  <si>
    <t>Net deferred tax asset</t>
  </si>
  <si>
    <t>Deferred tax liabilities:</t>
  </si>
  <si>
    <t>Property, plant and equipment</t>
  </si>
  <si>
    <t>Capitalized inventory</t>
  </si>
  <si>
    <t>Tradename/intangibles</t>
  </si>
  <si>
    <t>Undistributed foreign earnings</t>
  </si>
  <si>
    <t>Total deferred tax liabilities</t>
  </si>
  <si>
    <t>Net deferred tax (liability)</t>
  </si>
  <si>
    <t>Non-current asset</t>
  </si>
  <si>
    <t>Non-current liability</t>
  </si>
  <si>
    <t>Income Taxes - Additional Information (Detail) - USD ($)</t>
  </si>
  <si>
    <t>Income tax provided on undistributed earnings on all other foreign subsidiaries</t>
  </si>
  <si>
    <t>Undistributed earnings of foreign subsidiaries</t>
  </si>
  <si>
    <t>Valuation allowances</t>
  </si>
  <si>
    <t>Net unrecognized tax benefits</t>
  </si>
  <si>
    <t>Unrecognized tax benefits that would impact effective tax rates</t>
  </si>
  <si>
    <t>Interest and penalties expensed</t>
  </si>
  <si>
    <t>Accrued amounts for interest and penalties</t>
  </si>
  <si>
    <t>Possible decrease in unrecognized tax benefits that would reduce the provision for taxes on earnings</t>
  </si>
  <si>
    <t>State Net Operating Loss Carryforwards</t>
  </si>
  <si>
    <t>Foreign net operating loss carryforwards</t>
  </si>
  <si>
    <t>State Net Operating Loss Carryforwards | Minimum</t>
  </si>
  <si>
    <t>Net operating loss carryforwards, expiration year</t>
  </si>
  <si>
    <t>State Net Operating Loss Carryforwards | Maximum</t>
  </si>
  <si>
    <t>Foreign Net Operating Loss Carryforwards</t>
  </si>
  <si>
    <t>Foreign Net Operating Loss Carryforwards | Tax Year 2025</t>
  </si>
  <si>
    <t>Foreign net operating loss carryforwards subject to expiration</t>
  </si>
  <si>
    <t>Foreign Net Operating Loss Carryforwards | Tax Year 2026</t>
  </si>
  <si>
    <t>Reconciliation of U.S. Federal Statutory Income Tax Rate and Worldwide Effective Income Tax Rate (Detail)</t>
  </si>
  <si>
    <t>Schedule of Effective Tax Rate Reconciliation [Line Items]</t>
  </si>
  <si>
    <t>U.S. federal statutory income tax rate</t>
  </si>
  <si>
    <t>35.00%</t>
  </si>
  <si>
    <t>Effective state income tax rate</t>
  </si>
  <si>
    <t>3.50%</t>
  </si>
  <si>
    <t>3.60%</t>
  </si>
  <si>
    <t>Impact of foreign operations</t>
  </si>
  <si>
    <t>(0.20%)</t>
  </si>
  <si>
    <t>(0.70%)</t>
  </si>
  <si>
    <t>(0.90%)</t>
  </si>
  <si>
    <t>All other</t>
  </si>
  <si>
    <t>(0.10%)</t>
  </si>
  <si>
    <t>Worldwide effective income tax rate</t>
  </si>
  <si>
    <t>38.30%</t>
  </si>
  <si>
    <t>37.70%</t>
  </si>
  <si>
    <t>37.60%</t>
  </si>
  <si>
    <t>Reconciliation of Beginning and Ending Gross Amount of Unrecognized Tax Benefits (Detail) - USD ($) $ in Thousands</t>
  </si>
  <si>
    <t>Income Tax Contingency [Line Items]</t>
  </si>
  <si>
    <t>Balance at beginning of year</t>
  </si>
  <si>
    <t>Additions for uncertain tax positions taken in current year</t>
  </si>
  <si>
    <t>Additions for uncertain tax positions taken in prior years</t>
  </si>
  <si>
    <t>Reductions for uncertain tax positions taken in prior years</t>
  </si>
  <si>
    <t>Reductions resulting from lapse of statute of limitations</t>
  </si>
  <si>
    <t>Settlements with tax authorities</t>
  </si>
  <si>
    <t>Balance at end of year</t>
  </si>
  <si>
    <t>Commitments - Additional Information (Detail) - USD ($) $ in Millions</t>
  </si>
  <si>
    <t>Jan. 28, 2012</t>
  </si>
  <si>
    <t>Commitments [Line Items]</t>
  </si>
  <si>
    <t>Rental expense under operating leases for continuing operations</t>
  </si>
  <si>
    <t>Contingent rent paid</t>
  </si>
  <si>
    <t>Sublease income</t>
  </si>
  <si>
    <t>Outstanding letters of credit issued for the purchase of inventory</t>
  </si>
  <si>
    <t>Other Long Term Liabilities</t>
  </si>
  <si>
    <t>Liabilities</t>
  </si>
  <si>
    <t>TJX Us And Canada | Maximum</t>
  </si>
  <si>
    <t>Operating leases term, years</t>
  </si>
  <si>
    <t>TJX Us And Canada | Minimum</t>
  </si>
  <si>
    <t>Options to extend for one of more five-year periods</t>
  </si>
  <si>
    <t>TJX Europe | Maximum</t>
  </si>
  <si>
    <t>Optional lease kick-out term, years</t>
  </si>
  <si>
    <t>Schedule of Future Minimum Lease Payments for Continuing Operations (Detail) $ in Thousands</t>
  </si>
  <si>
    <t>Operating Lease Future Minimum Payment Due</t>
  </si>
  <si>
    <t>2018, Operating Lease</t>
  </si>
  <si>
    <t>2019, Operating Lease</t>
  </si>
  <si>
    <t>2020, Operating Lease</t>
  </si>
  <si>
    <t>2021, Operating Lease</t>
  </si>
  <si>
    <t>2022, Operating Lease</t>
  </si>
  <si>
    <t>Total future minimum lease payments</t>
  </si>
  <si>
    <t>Schedule of Accrued Expenses and Other Current Liabilities (Detail) - USD ($) $ in Thousands</t>
  </si>
  <si>
    <t>Accrued Expenses and Other Current Liabilities [Line Items]</t>
  </si>
  <si>
    <t>Employee compensation and benefits, current</t>
  </si>
  <si>
    <t>Dividends payable</t>
  </si>
  <si>
    <t>Accrued capital additions</t>
  </si>
  <si>
    <t>Rent, utilities and occupancy, including real estate taxes</t>
  </si>
  <si>
    <t>Merchandise credits and gift certificates</t>
  </si>
  <si>
    <t>Insurance</t>
  </si>
  <si>
    <t>Sales tax collections and V.A.T. taxes</t>
  </si>
  <si>
    <t>All other current liabilities</t>
  </si>
  <si>
    <t>Accrued Expenses and Other Liabilities Current and Long Term - Additional Information (Detail)</t>
  </si>
  <si>
    <t>Accrued Expenses And Current Liabilities [Line Items]</t>
  </si>
  <si>
    <t>Liabilities less than specific percentage included in other current liabilities</t>
  </si>
  <si>
    <t>All other current liabilities include accruals for advertising, customer rewards  liability, interest, reserve for sales returns, reserve for taxes, fair value of  derivatives, expense payables, purchased services and other items, each of which  is individually less than 5% of current liabilities.</t>
  </si>
  <si>
    <t>Percentage of other current liability individual item which makes up current liabilities</t>
  </si>
  <si>
    <t>Schedule of Other Long-Term Liabilities (Detail) - USD ($) $ in Thousands</t>
  </si>
  <si>
    <t>Other Long Term Liabilities [Line Items]</t>
  </si>
  <si>
    <t>Employee compensation and benefits, long term</t>
  </si>
  <si>
    <t>Accrued rent</t>
  </si>
  <si>
    <t>Landlord allowances</t>
  </si>
  <si>
    <t>Tax reserve, long term</t>
  </si>
  <si>
    <t>Financing lease obligations</t>
  </si>
  <si>
    <t>Asset retirement obligation</t>
  </si>
  <si>
    <t>All other long-term liabilities</t>
  </si>
  <si>
    <t>Contingent Obligations and Contingencies - Additional Information (Detail) $ in Millions</t>
  </si>
  <si>
    <t>Commitment And Contingencies [Line Items]</t>
  </si>
  <si>
    <t>Estimated contingent obligations</t>
  </si>
  <si>
    <t>Summary of Cash Payments for Interest and Income Taxes and Non-Cash Investing and Financing Activities (Detail) - USD ($) $ in Thousands</t>
  </si>
  <si>
    <t>Schedule of Cash Flow, Supplemental [Line Items]</t>
  </si>
  <si>
    <t>Cash paid for: Interest on debt</t>
  </si>
  <si>
    <t>Cash paid for: Income taxes</t>
  </si>
  <si>
    <t>Changes in accrued expenses due to: Dividends payable</t>
  </si>
  <si>
    <t>Changes in accrued expenses due to: Property additions</t>
  </si>
  <si>
    <t>Non-cash investing and financing activity: Construction in progress</t>
  </si>
  <si>
    <t>Non-cash investing and financing activity: Financing lease obligation</t>
  </si>
  <si>
    <t>Selected Quarterly Consolidated Financial Data (Detail) - USD ($) $ / shares in Units, $ in Thousands</t>
  </si>
  <si>
    <t>Quarterly Financial Information [Line Items]</t>
  </si>
  <si>
    <t>Gross earnings</t>
  </si>
  <si>
    <t>Gross earnings equal net sales less cost of sales, including buying and occupancy costs.</t>
  </si>
</sst>
</file>

<file path=xl/styles.xml><?xml version="1.0" encoding="utf-8"?>
<styleSheet xmlns="http://schemas.openxmlformats.org/spreadsheetml/2006/main">
  <numFmts count="11">
    <numFmt formatCode="_(&quot;$ &quot;#,##0_);_(&quot;$ &quot;(#,##0)" numFmtId="164"/>
    <numFmt formatCode="_(&quot;$ &quot;#,##0.00_);_(&quot;$ &quot;(#,##0.00)" numFmtId="165"/>
    <numFmt formatCode="_(&quot;AUD &quot;#,##0.0_);_(&quot;AUD &quot;(#,##0.0)" numFmtId="166"/>
    <numFmt formatCode="_(&quot;$ &quot;#,##0.0_);_(&quot;$ &quot;(#,##0.0)" numFmtId="167"/>
    <numFmt formatCode="_(&quot;PLN &quot;#,##0_);_(&quot;PLN &quot;(#,##0)" numFmtId="168"/>
    <numFmt formatCode="_(&quot;CAD &quot;#,##0_);_(&quot;CAD &quot;(#,##0)" numFmtId="169"/>
    <numFmt formatCode="#,##0.0000_);(#,##0.0000)" numFmtId="170"/>
    <numFmt formatCode="_(&quot;€ &quot;#,##0_);_(&quot;€ &quot;(#,##0)" numFmtId="171"/>
    <numFmt formatCode="_(&quot;£ &quot;#,##0_);_(&quot;£ &quot;(#,##0)" numFmtId="172"/>
    <numFmt formatCode="_(&quot;Level &quot;#,##0_);_(&quot;Level &quot;(#,##0)" numFmtId="173"/>
    <numFmt formatCode="#,##0.0_);(#,##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919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45589872</v>
      </c>
    </row>
    <row r="18" spans="1:4">
      <c r="A18" s="4" t="s">
        <v>30</v>
      </c>
      <c r="D18" s="6" t="n">
        <v>535838289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23</v>
      </c>
      <c r="B1" s="2" t="s">
        <v>1</v>
      </c>
    </row>
    <row r="2" spans="1:2">
      <c r="B2" s="2" t="s">
        <v>2</v>
      </c>
    </row>
    <row r="3" spans="1:2">
      <c r="A3" s="4" t="s">
        <v>123</v>
      </c>
      <c r="B3"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42</v>
      </c>
      <c r="B1" s="2" t="s">
        <v>1</v>
      </c>
    </row>
    <row r="2" spans="1:2">
      <c r="B2" s="2" t="s">
        <v>2</v>
      </c>
    </row>
    <row r="3" spans="1:2">
      <c r="A3" s="4" t="s">
        <v>142</v>
      </c>
      <c r="B3"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33183744</v>
      </c>
      <c r="C3" s="6" t="n">
        <v>30944938</v>
      </c>
      <c r="D3" s="6" t="n">
        <v>29078407</v>
      </c>
    </row>
    <row r="4" spans="1:4">
      <c r="A4" s="4" t="s">
        <v>35</v>
      </c>
      <c r="B4" s="5" t="n">
        <v>23565754</v>
      </c>
      <c r="C4" s="5" t="n">
        <v>22034523</v>
      </c>
      <c r="D4" s="5" t="n">
        <v>20776522</v>
      </c>
    </row>
    <row r="5" spans="1:4">
      <c r="A5" s="4" t="s">
        <v>36</v>
      </c>
      <c r="B5" s="5" t="n">
        <v>5768467</v>
      </c>
      <c r="C5" s="5" t="n">
        <v>5205715</v>
      </c>
      <c r="D5" s="5" t="n">
        <v>4695384</v>
      </c>
    </row>
    <row r="6" spans="1:4">
      <c r="A6" s="4" t="s">
        <v>37</v>
      </c>
      <c r="B6" s="5" t="n">
        <v>51773</v>
      </c>
      <c r="D6" s="5" t="n">
        <v>16830</v>
      </c>
    </row>
    <row r="7" spans="1:4">
      <c r="A7" s="4" t="s">
        <v>38</v>
      </c>
      <c r="B7" s="5" t="n">
        <v>31173</v>
      </c>
    </row>
    <row r="8" spans="1:4">
      <c r="A8" s="4" t="s">
        <v>39</v>
      </c>
      <c r="B8" s="5" t="n">
        <v>43534</v>
      </c>
      <c r="C8" s="5" t="n">
        <v>46400</v>
      </c>
      <c r="D8" s="5" t="n">
        <v>39787</v>
      </c>
    </row>
    <row r="9" spans="1:4">
      <c r="A9" s="4" t="s">
        <v>40</v>
      </c>
      <c r="B9" s="5" t="n">
        <v>3723043</v>
      </c>
      <c r="C9" s="5" t="n">
        <v>3658300</v>
      </c>
      <c r="D9" s="5" t="n">
        <v>3549884</v>
      </c>
    </row>
    <row r="10" spans="1:4">
      <c r="A10" s="4" t="s">
        <v>41</v>
      </c>
      <c r="B10" s="5" t="n">
        <v>1424809</v>
      </c>
      <c r="C10" s="5" t="n">
        <v>1380642</v>
      </c>
      <c r="D10" s="5" t="n">
        <v>1334756</v>
      </c>
    </row>
    <row r="11" spans="1:4">
      <c r="A11" s="4" t="s">
        <v>42</v>
      </c>
      <c r="B11" s="6" t="n">
        <v>2298234</v>
      </c>
      <c r="C11" s="6" t="n">
        <v>2277658</v>
      </c>
      <c r="D11" s="6" t="n">
        <v>2215128</v>
      </c>
    </row>
    <row r="12" spans="1:4">
      <c r="A12" s="3" t="s">
        <v>43</v>
      </c>
    </row>
    <row r="13" spans="1:4">
      <c r="A13" s="4" t="s">
        <v>42</v>
      </c>
      <c r="B13" s="7" t="n">
        <v>3.51</v>
      </c>
      <c r="C13" s="7" t="n">
        <v>3.38</v>
      </c>
      <c r="D13" s="7" t="n">
        <v>3.2</v>
      </c>
    </row>
    <row r="14" spans="1:4">
      <c r="A14" s="4" t="s">
        <v>44</v>
      </c>
      <c r="B14" s="5" t="n">
        <v>655647</v>
      </c>
      <c r="C14" s="5" t="n">
        <v>673484</v>
      </c>
      <c r="D14" s="5" t="n">
        <v>692691</v>
      </c>
    </row>
    <row r="15" spans="1:4">
      <c r="A15" s="3" t="s">
        <v>45</v>
      </c>
    </row>
    <row r="16" spans="1:4">
      <c r="A16" s="4" t="s">
        <v>42</v>
      </c>
      <c r="B16" s="7" t="n">
        <v>3.46</v>
      </c>
      <c r="C16" s="7" t="n">
        <v>3.33</v>
      </c>
      <c r="D16" s="7" t="n">
        <v>3.15</v>
      </c>
    </row>
    <row r="17" spans="1:4">
      <c r="A17" s="4" t="s">
        <v>46</v>
      </c>
      <c r="B17" s="5" t="n">
        <v>664432</v>
      </c>
      <c r="C17" s="5" t="n">
        <v>683251</v>
      </c>
      <c r="D17" s="5" t="n">
        <v>703545</v>
      </c>
    </row>
    <row r="18" spans="1:4">
      <c r="A18" s="4" t="s">
        <v>47</v>
      </c>
      <c r="B18" s="7" t="n">
        <v>1.04</v>
      </c>
      <c r="C18" s="7" t="n">
        <v>0.84</v>
      </c>
      <c r="D18" s="7" t="n">
        <v>0.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4" t="s">
        <v>193</v>
      </c>
      <c r="B3" s="4"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4" t="s">
        <v>234</v>
      </c>
      <c r="B3" s="4" t="s">
        <v>235</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v>
      </c>
      <c r="B1" s="2" t="s">
        <v>1</v>
      </c>
    </row>
    <row r="2" spans="1:4">
      <c r="B2" s="2" t="s">
        <v>2</v>
      </c>
      <c r="C2" s="2" t="s">
        <v>32</v>
      </c>
      <c r="D2" s="2" t="s">
        <v>33</v>
      </c>
    </row>
    <row r="3" spans="1:4">
      <c r="A3" s="4" t="s">
        <v>42</v>
      </c>
      <c r="B3" s="6" t="n">
        <v>2298234</v>
      </c>
      <c r="C3" s="6" t="n">
        <v>2277658</v>
      </c>
      <c r="D3" s="6" t="n">
        <v>2215128</v>
      </c>
    </row>
    <row r="4" spans="1:4">
      <c r="A4" s="3" t="s">
        <v>49</v>
      </c>
    </row>
    <row r="5" spans="1:4">
      <c r="A5" s="4" t="s">
        <v>50</v>
      </c>
      <c r="B5" s="5" t="n">
        <v>-52611</v>
      </c>
      <c r="C5" s="5" t="n">
        <v>-143923</v>
      </c>
      <c r="D5" s="5" t="n">
        <v>-218700</v>
      </c>
    </row>
    <row r="6" spans="1:4">
      <c r="A6" s="4" t="s">
        <v>51</v>
      </c>
      <c r="D6" s="5" t="n">
        <v>-4762</v>
      </c>
    </row>
    <row r="7" spans="1:4">
      <c r="A7" s="4" t="s">
        <v>52</v>
      </c>
      <c r="B7" s="5" t="n">
        <v>-11239</v>
      </c>
      <c r="C7" s="5" t="n">
        <v>9629</v>
      </c>
      <c r="D7" s="5" t="n">
        <v>-139366</v>
      </c>
    </row>
    <row r="8" spans="1:4">
      <c r="A8" s="3" t="s">
        <v>53</v>
      </c>
    </row>
    <row r="9" spans="1:4">
      <c r="A9" s="4" t="s">
        <v>54</v>
      </c>
      <c r="B9" s="5" t="n">
        <v>18804</v>
      </c>
    </row>
    <row r="10" spans="1:4">
      <c r="A10" s="4" t="s">
        <v>55</v>
      </c>
      <c r="B10" s="5" t="n">
        <v>684</v>
      </c>
      <c r="C10" s="5" t="n">
        <v>684</v>
      </c>
      <c r="D10" s="5" t="n">
        <v>452</v>
      </c>
    </row>
    <row r="11" spans="1:4">
      <c r="A11" s="4" t="s">
        <v>56</v>
      </c>
      <c r="B11" s="5" t="n">
        <v>17608</v>
      </c>
      <c r="C11" s="5" t="n">
        <v>20523</v>
      </c>
      <c r="D11" s="5" t="n">
        <v>7523</v>
      </c>
    </row>
    <row r="12" spans="1:4">
      <c r="A12" s="4" t="s">
        <v>57</v>
      </c>
      <c r="B12" s="5" t="n">
        <v>-26754</v>
      </c>
      <c r="C12" s="5" t="n">
        <v>-113087</v>
      </c>
      <c r="D12" s="5" t="n">
        <v>-354853</v>
      </c>
    </row>
    <row r="13" spans="1:4">
      <c r="A13" s="4" t="s">
        <v>58</v>
      </c>
      <c r="B13" s="6" t="n">
        <v>2271480</v>
      </c>
      <c r="C13" s="6" t="n">
        <v>2164571</v>
      </c>
      <c r="D13" s="6" t="n">
        <v>186027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4" t="s">
        <v>242</v>
      </c>
      <c r="B3" s="4" t="s">
        <v>243</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4" t="s">
        <v>253</v>
      </c>
      <c r="B3" s="4" t="s">
        <v>254</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4" t="s">
        <v>258</v>
      </c>
      <c r="B3"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0</v>
      </c>
      <c r="B1" s="2" t="s">
        <v>1</v>
      </c>
    </row>
    <row r="2" spans="1:2">
      <c r="B2" s="2" t="s">
        <v>2</v>
      </c>
    </row>
    <row r="3" spans="1:2">
      <c r="A3" s="4" t="s">
        <v>261</v>
      </c>
      <c r="B3" s="4" t="s">
        <v>262</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4" t="s">
        <v>266</v>
      </c>
      <c r="B3" s="4" t="s">
        <v>26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4" t="s">
        <v>275</v>
      </c>
      <c r="B3" s="4" t="s">
        <v>27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4" t="s">
        <v>288</v>
      </c>
      <c r="B3" s="4" t="s">
        <v>289</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4" t="s">
        <v>293</v>
      </c>
      <c r="B3" s="4" t="s">
        <v>294</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2</v>
      </c>
      <c r="D2" s="2" t="s">
        <v>33</v>
      </c>
    </row>
    <row r="3" spans="1:4">
      <c r="A3" s="4" t="s">
        <v>60</v>
      </c>
      <c r="B3" s="6" t="n">
        <v>25656</v>
      </c>
      <c r="C3" s="6" t="n">
        <v>41048</v>
      </c>
      <c r="D3" s="6" t="n">
        <v>56567</v>
      </c>
    </row>
    <row r="4" spans="1:4">
      <c r="A4" s="4" t="s">
        <v>61</v>
      </c>
      <c r="D4" s="5" t="n">
        <v>3149</v>
      </c>
    </row>
    <row r="5" spans="1:4">
      <c r="A5" s="4" t="s">
        <v>62</v>
      </c>
      <c r="B5" s="5" t="n">
        <v>7394</v>
      </c>
      <c r="C5" s="5" t="n">
        <v>6335</v>
      </c>
      <c r="D5" s="5" t="n">
        <v>91941</v>
      </c>
    </row>
    <row r="6" spans="1:4">
      <c r="A6" s="4" t="s">
        <v>54</v>
      </c>
      <c r="B6" s="5" t="n">
        <v>12369</v>
      </c>
    </row>
    <row r="7" spans="1:4">
      <c r="A7" s="4" t="s">
        <v>55</v>
      </c>
      <c r="B7" s="5" t="n">
        <v>450</v>
      </c>
      <c r="C7" s="5" t="n">
        <v>450</v>
      </c>
      <c r="D7" s="5" t="n">
        <v>300</v>
      </c>
    </row>
    <row r="8" spans="1:4">
      <c r="A8" s="4" t="s">
        <v>63</v>
      </c>
      <c r="B8" s="6" t="n">
        <v>11584</v>
      </c>
      <c r="C8" s="6" t="n">
        <v>13501</v>
      </c>
      <c r="D8" s="6" t="n">
        <v>45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4" t="s">
        <v>304</v>
      </c>
      <c r="B3"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6</v>
      </c>
      <c r="B1" s="2" t="s">
        <v>1</v>
      </c>
    </row>
    <row r="2" spans="1:2">
      <c r="B2" s="2" t="s">
        <v>2</v>
      </c>
    </row>
    <row r="3" spans="1:2">
      <c r="A3" s="4" t="s">
        <v>307</v>
      </c>
      <c r="B3" s="4" t="s">
        <v>308</v>
      </c>
    </row>
    <row r="4" spans="1:2">
      <c r="A4" s="4" t="s">
        <v>309</v>
      </c>
      <c r="B4"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4" t="s">
        <v>312</v>
      </c>
      <c r="B3"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4" t="s">
        <v>315</v>
      </c>
      <c r="B3"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17</v>
      </c>
      <c r="B1" s="2" t="s">
        <v>1</v>
      </c>
    </row>
    <row r="2" spans="1:4">
      <c r="B2" s="2" t="s">
        <v>2</v>
      </c>
      <c r="C2" s="2" t="s">
        <v>32</v>
      </c>
      <c r="D2" s="2" t="s">
        <v>33</v>
      </c>
    </row>
    <row r="3" spans="1:4">
      <c r="A3" s="4" t="s">
        <v>318</v>
      </c>
    </row>
    <row r="4" spans="1:4">
      <c r="A4" s="3" t="s">
        <v>319</v>
      </c>
    </row>
    <row r="5" spans="1:4">
      <c r="A5" s="4" t="s">
        <v>320</v>
      </c>
      <c r="B5" s="6" t="n">
        <v>41723</v>
      </c>
      <c r="C5" s="6" t="n">
        <v>35476</v>
      </c>
      <c r="D5" s="6" t="n">
        <v>37429</v>
      </c>
    </row>
    <row r="6" spans="1:4">
      <c r="A6" s="4" t="s">
        <v>321</v>
      </c>
      <c r="B6" s="5" t="n">
        <v>1482877</v>
      </c>
      <c r="C6" s="5" t="n">
        <v>1497963</v>
      </c>
      <c r="D6" s="5" t="n">
        <v>1348933</v>
      </c>
    </row>
    <row r="7" spans="1:4">
      <c r="A7" s="4" t="s">
        <v>322</v>
      </c>
      <c r="B7" s="5" t="n">
        <v>1481633</v>
      </c>
      <c r="C7" s="5" t="n">
        <v>1491716</v>
      </c>
      <c r="D7" s="5" t="n">
        <v>1350886</v>
      </c>
    </row>
    <row r="8" spans="1:4">
      <c r="A8" s="4" t="s">
        <v>323</v>
      </c>
      <c r="B8" s="5" t="n">
        <v>42967</v>
      </c>
      <c r="C8" s="5" t="n">
        <v>41723</v>
      </c>
      <c r="D8" s="5" t="n">
        <v>35476</v>
      </c>
    </row>
    <row r="9" spans="1:4">
      <c r="A9" s="4" t="s">
        <v>324</v>
      </c>
    </row>
    <row r="10" spans="1:4">
      <c r="A10" s="3" t="s">
        <v>319</v>
      </c>
    </row>
    <row r="11" spans="1:4">
      <c r="A11" s="4" t="s">
        <v>320</v>
      </c>
      <c r="B11" s="5" t="n">
        <v>19686</v>
      </c>
      <c r="C11" s="5" t="n">
        <v>14303</v>
      </c>
      <c r="D11" s="5" t="n">
        <v>14696</v>
      </c>
    </row>
    <row r="12" spans="1:4">
      <c r="A12" s="4" t="s">
        <v>321</v>
      </c>
      <c r="B12" s="5" t="n">
        <v>87110</v>
      </c>
      <c r="C12" s="5" t="n">
        <v>80738</v>
      </c>
      <c r="D12" s="5" t="n">
        <v>72604</v>
      </c>
    </row>
    <row r="13" spans="1:4">
      <c r="A13" s="4" t="s">
        <v>322</v>
      </c>
      <c r="B13" s="5" t="n">
        <v>75986</v>
      </c>
      <c r="C13" s="5" t="n">
        <v>75355</v>
      </c>
      <c r="D13" s="5" t="n">
        <v>72997</v>
      </c>
    </row>
    <row r="14" spans="1:4">
      <c r="A14" s="4" t="s">
        <v>323</v>
      </c>
      <c r="B14" s="6" t="n">
        <v>30810</v>
      </c>
      <c r="C14" s="6" t="n">
        <v>19686</v>
      </c>
      <c r="D14" s="6" t="n">
        <v>1430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25</v>
      </c>
      <c r="B1" s="2" t="s">
        <v>1</v>
      </c>
    </row>
    <row r="2" spans="1:5">
      <c r="B2" s="2" t="s">
        <v>326</v>
      </c>
      <c r="C2" s="2" t="s">
        <v>327</v>
      </c>
      <c r="D2" s="2" t="s">
        <v>328</v>
      </c>
      <c r="E2" s="2" t="s">
        <v>329</v>
      </c>
    </row>
    <row r="3" spans="1:5">
      <c r="A3" s="3" t="s">
        <v>330</v>
      </c>
    </row>
    <row r="4" spans="1:5">
      <c r="A4" s="4" t="s">
        <v>331</v>
      </c>
      <c r="B4" s="4" t="s">
        <v>332</v>
      </c>
      <c r="C4" s="4" t="s">
        <v>332</v>
      </c>
      <c r="D4" s="4" t="s">
        <v>332</v>
      </c>
    </row>
    <row r="5" spans="1:5">
      <c r="A5" s="4" t="s">
        <v>333</v>
      </c>
      <c r="B5" s="6" t="n">
        <v>20500000</v>
      </c>
      <c r="C5" s="6" t="n">
        <v>13800000</v>
      </c>
      <c r="D5" s="6" t="n">
        <v>17800000</v>
      </c>
    </row>
    <row r="6" spans="1:5">
      <c r="A6" s="4" t="s">
        <v>334</v>
      </c>
      <c r="B6" s="4" t="s">
        <v>335</v>
      </c>
    </row>
    <row r="7" spans="1:5">
      <c r="A7" s="4" t="s">
        <v>66</v>
      </c>
      <c r="B7" s="6" t="n">
        <v>2929849000</v>
      </c>
      <c r="C7" s="5" t="n">
        <v>2095473000</v>
      </c>
      <c r="D7" s="5" t="n">
        <v>2493775000</v>
      </c>
      <c r="E7" s="6" t="n">
        <v>2149746000</v>
      </c>
    </row>
    <row r="8" spans="1:5">
      <c r="A8" s="4" t="s">
        <v>336</v>
      </c>
      <c r="B8" s="5" t="n">
        <v>641900000</v>
      </c>
      <c r="C8" s="5" t="n">
        <v>690300000</v>
      </c>
    </row>
    <row r="9" spans="1:5">
      <c r="A9" s="4" t="s">
        <v>337</v>
      </c>
      <c r="B9" s="5" t="n">
        <v>664500000</v>
      </c>
      <c r="C9" s="5" t="n">
        <v>622000000</v>
      </c>
      <c r="D9" s="5" t="n">
        <v>595600000</v>
      </c>
    </row>
    <row r="10" spans="1:5">
      <c r="A10" s="4" t="s">
        <v>338</v>
      </c>
      <c r="B10" s="6" t="n">
        <v>0</v>
      </c>
      <c r="C10" s="5" t="n">
        <v>0</v>
      </c>
      <c r="D10" s="5" t="n">
        <v>0</v>
      </c>
    </row>
    <row r="11" spans="1:5">
      <c r="A11" s="4" t="s">
        <v>339</v>
      </c>
      <c r="B11" s="4" t="s">
        <v>340</v>
      </c>
    </row>
    <row r="12" spans="1:5">
      <c r="A12" s="4" t="s">
        <v>341</v>
      </c>
      <c r="B12" s="4" t="s">
        <v>342</v>
      </c>
    </row>
    <row r="13" spans="1:5">
      <c r="A13" s="4" t="s">
        <v>343</v>
      </c>
      <c r="B13" s="4" t="s">
        <v>344</v>
      </c>
    </row>
    <row r="14" spans="1:5">
      <c r="A14" s="4" t="s">
        <v>345</v>
      </c>
      <c r="B14" s="6" t="n">
        <v>0</v>
      </c>
      <c r="C14" s="5" t="n">
        <v>0</v>
      </c>
      <c r="D14" s="5" t="n">
        <v>0</v>
      </c>
    </row>
    <row r="15" spans="1:5">
      <c r="A15" s="4" t="s">
        <v>346</v>
      </c>
      <c r="B15" s="5" t="n">
        <v>402600000</v>
      </c>
      <c r="C15" s="5" t="n">
        <v>382900000</v>
      </c>
      <c r="D15" s="5" t="n">
        <v>371300000</v>
      </c>
    </row>
    <row r="16" spans="1:5">
      <c r="A16" s="4" t="s">
        <v>347</v>
      </c>
      <c r="B16" s="5" t="n">
        <v>70000000</v>
      </c>
    </row>
    <row r="17" spans="1:5">
      <c r="A17" s="4" t="s">
        <v>75</v>
      </c>
      <c r="B17" s="5" t="n">
        <v>398076000</v>
      </c>
      <c r="C17" s="5" t="n">
        <v>372554000</v>
      </c>
    </row>
    <row r="18" spans="1:5">
      <c r="A18" s="4" t="s">
        <v>83</v>
      </c>
      <c r="B18" s="6" t="n">
        <v>2227599000</v>
      </c>
      <c r="C18" s="5" t="n">
        <v>1615003000</v>
      </c>
      <c r="D18" s="5" t="n">
        <v>1615003000</v>
      </c>
    </row>
    <row r="19" spans="1:5">
      <c r="A19" s="4" t="s">
        <v>348</v>
      </c>
    </row>
    <row r="20" spans="1:5">
      <c r="A20" s="3" t="s">
        <v>330</v>
      </c>
    </row>
    <row r="21" spans="1:5">
      <c r="A21" s="4" t="s">
        <v>349</v>
      </c>
      <c r="B21" s="4" t="s">
        <v>350</v>
      </c>
    </row>
    <row r="22" spans="1:5">
      <c r="A22" s="4" t="s">
        <v>351</v>
      </c>
    </row>
    <row r="23" spans="1:5">
      <c r="A23" s="3" t="s">
        <v>330</v>
      </c>
    </row>
    <row r="24" spans="1:5">
      <c r="A24" s="4" t="s">
        <v>352</v>
      </c>
      <c r="B24" s="4" t="s">
        <v>353</v>
      </c>
    </row>
    <row r="25" spans="1:5">
      <c r="A25" s="4" t="s">
        <v>354</v>
      </c>
    </row>
    <row r="26" spans="1:5">
      <c r="A26" s="3" t="s">
        <v>330</v>
      </c>
    </row>
    <row r="27" spans="1:5">
      <c r="A27" s="4" t="s">
        <v>75</v>
      </c>
      <c r="C27" s="5" t="n">
        <v>-9100000</v>
      </c>
    </row>
    <row r="28" spans="1:5">
      <c r="A28" s="4" t="s">
        <v>83</v>
      </c>
      <c r="C28" s="5" t="n">
        <v>-9100000</v>
      </c>
    </row>
    <row r="29" spans="1:5">
      <c r="A29" s="4" t="s">
        <v>355</v>
      </c>
    </row>
    <row r="30" spans="1:5">
      <c r="A30" s="3" t="s">
        <v>330</v>
      </c>
    </row>
    <row r="31" spans="1:5">
      <c r="A31" s="4" t="s">
        <v>356</v>
      </c>
      <c r="B31" s="6" t="n">
        <v>107700000</v>
      </c>
    </row>
    <row r="32" spans="1:5">
      <c r="A32" s="4" t="s">
        <v>357</v>
      </c>
    </row>
    <row r="33" spans="1:5">
      <c r="A33" s="3" t="s">
        <v>330</v>
      </c>
    </row>
    <row r="34" spans="1:5">
      <c r="A34" s="4" t="s">
        <v>358</v>
      </c>
      <c r="B34" s="6" t="n">
        <v>28000000</v>
      </c>
      <c r="C34" s="5" t="n">
        <v>30600000</v>
      </c>
      <c r="D34" s="5" t="n">
        <v>33200000</v>
      </c>
    </row>
    <row r="35" spans="1:5">
      <c r="A35" s="4" t="s">
        <v>359</v>
      </c>
      <c r="B35" s="4" t="s">
        <v>360</v>
      </c>
    </row>
    <row r="36" spans="1:5">
      <c r="A36" s="4" t="s">
        <v>361</v>
      </c>
      <c r="B36" s="6" t="n">
        <v>10500000</v>
      </c>
      <c r="C36" s="5" t="n">
        <v>7900000</v>
      </c>
      <c r="D36" s="6" t="n">
        <v>5300000</v>
      </c>
    </row>
    <row r="37" spans="1:5">
      <c r="A37" s="4" t="s">
        <v>362</v>
      </c>
    </row>
    <row r="38" spans="1:5">
      <c r="A38" s="3" t="s">
        <v>330</v>
      </c>
    </row>
    <row r="39" spans="1:5">
      <c r="A39" s="4" t="s">
        <v>358</v>
      </c>
      <c r="B39" s="6" t="n">
        <v>11000000</v>
      </c>
      <c r="C39" s="5" t="n">
        <v>11600000</v>
      </c>
    </row>
    <row r="40" spans="1:5">
      <c r="A40" s="4" t="s">
        <v>359</v>
      </c>
      <c r="B40" s="4" t="s">
        <v>363</v>
      </c>
    </row>
    <row r="41" spans="1:5">
      <c r="A41" s="4" t="s">
        <v>361</v>
      </c>
      <c r="B41" s="6" t="n">
        <v>1600000</v>
      </c>
      <c r="C41" s="6" t="n">
        <v>300000</v>
      </c>
    </row>
    <row r="42" spans="1:5">
      <c r="A42" s="4" t="s">
        <v>364</v>
      </c>
    </row>
    <row r="43" spans="1:5">
      <c r="A43" s="3" t="s">
        <v>330</v>
      </c>
    </row>
    <row r="44" spans="1:5">
      <c r="A44" s="4" t="s">
        <v>66</v>
      </c>
      <c r="B44" s="5" t="n">
        <v>1300000000</v>
      </c>
    </row>
    <row r="45" spans="1:5">
      <c r="A45" s="4" t="s">
        <v>365</v>
      </c>
    </row>
    <row r="46" spans="1:5">
      <c r="A46" s="3" t="s">
        <v>330</v>
      </c>
    </row>
    <row r="47" spans="1:5">
      <c r="A47" s="4" t="s">
        <v>66</v>
      </c>
      <c r="B47" s="6" t="n">
        <v>341700000</v>
      </c>
    </row>
    <row r="48" spans="1:5">
      <c r="A48" s="4" t="s">
        <v>366</v>
      </c>
    </row>
    <row r="49" spans="1:5">
      <c r="A49" s="3" t="s">
        <v>330</v>
      </c>
    </row>
    <row r="50" spans="1:5">
      <c r="A50" s="4" t="s">
        <v>367</v>
      </c>
      <c r="B50" s="4" t="s">
        <v>335</v>
      </c>
    </row>
    <row r="51" spans="1:5">
      <c r="A51" s="4" t="s">
        <v>359</v>
      </c>
      <c r="B51" s="4" t="s">
        <v>363</v>
      </c>
    </row>
    <row r="52" spans="1:5">
      <c r="A52" s="4" t="s">
        <v>368</v>
      </c>
      <c r="B52" s="5" t="n">
        <v>3800</v>
      </c>
    </row>
    <row r="53" spans="1:5">
      <c r="A53" s="4" t="s">
        <v>369</v>
      </c>
    </row>
    <row r="54" spans="1:5">
      <c r="A54" s="3" t="s">
        <v>330</v>
      </c>
    </row>
    <row r="55" spans="1:5">
      <c r="A55" s="4" t="s">
        <v>349</v>
      </c>
      <c r="B55" s="4" t="s">
        <v>370</v>
      </c>
    </row>
    <row r="56" spans="1:5">
      <c r="A56" s="4" t="s">
        <v>371</v>
      </c>
    </row>
    <row r="57" spans="1:5">
      <c r="A57" s="3" t="s">
        <v>330</v>
      </c>
    </row>
    <row r="58" spans="1:5">
      <c r="A58" s="4" t="s">
        <v>349</v>
      </c>
      <c r="B58" s="4" t="s">
        <v>370</v>
      </c>
    </row>
    <row r="59" spans="1:5">
      <c r="A59" s="4" t="s">
        <v>372</v>
      </c>
    </row>
    <row r="60" spans="1:5">
      <c r="A60" s="3" t="s">
        <v>330</v>
      </c>
    </row>
    <row r="61" spans="1:5">
      <c r="A61" s="4" t="s">
        <v>373</v>
      </c>
      <c r="B61" s="4" t="s">
        <v>374</v>
      </c>
    </row>
    <row r="62" spans="1:5">
      <c r="A62" s="4" t="s">
        <v>375</v>
      </c>
    </row>
    <row r="63" spans="1:5">
      <c r="A63" s="3" t="s">
        <v>330</v>
      </c>
    </row>
    <row r="64" spans="1:5">
      <c r="A64" s="4" t="s">
        <v>367</v>
      </c>
      <c r="B64" s="4" t="s">
        <v>376</v>
      </c>
    </row>
    <row r="65" spans="1:5">
      <c r="A65" s="4" t="s">
        <v>359</v>
      </c>
      <c r="B65" s="4" t="s">
        <v>377</v>
      </c>
    </row>
    <row r="66" spans="1:5">
      <c r="A66" s="4" t="s">
        <v>378</v>
      </c>
    </row>
    <row r="67" spans="1:5">
      <c r="A67" s="3" t="s">
        <v>330</v>
      </c>
    </row>
    <row r="68" spans="1:5">
      <c r="A68" s="4" t="s">
        <v>349</v>
      </c>
      <c r="B68" s="4" t="s">
        <v>360</v>
      </c>
    </row>
    <row r="69" spans="1:5">
      <c r="A69" s="4" t="s">
        <v>379</v>
      </c>
    </row>
    <row r="70" spans="1:5">
      <c r="A70" s="3" t="s">
        <v>330</v>
      </c>
    </row>
    <row r="71" spans="1:5">
      <c r="A71" s="4" t="s">
        <v>349</v>
      </c>
      <c r="B71" s="4" t="s">
        <v>377</v>
      </c>
    </row>
    <row r="72" spans="1:5">
      <c r="A72" s="4" t="s">
        <v>380</v>
      </c>
    </row>
    <row r="73" spans="1:5">
      <c r="A73" s="3" t="s">
        <v>330</v>
      </c>
    </row>
    <row r="74" spans="1:5">
      <c r="A74" s="4" t="s">
        <v>349</v>
      </c>
      <c r="B74" s="4" t="s">
        <v>37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81</v>
      </c>
      <c r="B1" s="2" t="s">
        <v>1</v>
      </c>
    </row>
    <row r="2" spans="1:4">
      <c r="B2" s="2" t="s">
        <v>2</v>
      </c>
      <c r="C2" s="2" t="s">
        <v>32</v>
      </c>
      <c r="D2" s="2" t="s">
        <v>33</v>
      </c>
    </row>
    <row r="3" spans="1:4">
      <c r="A3" s="3" t="s">
        <v>382</v>
      </c>
    </row>
    <row r="4" spans="1:4">
      <c r="A4" s="4" t="s">
        <v>383</v>
      </c>
      <c r="B4" s="6" t="n">
        <v>69219</v>
      </c>
      <c r="C4" s="6" t="n">
        <v>68253</v>
      </c>
      <c r="D4" s="6" t="n">
        <v>64783</v>
      </c>
    </row>
    <row r="5" spans="1:4">
      <c r="A5" s="4" t="s">
        <v>384</v>
      </c>
      <c r="B5" s="5" t="n">
        <v>-7548</v>
      </c>
      <c r="C5" s="5" t="n">
        <v>-7984</v>
      </c>
      <c r="D5" s="5" t="n">
        <v>-9403</v>
      </c>
    </row>
    <row r="6" spans="1:4">
      <c r="A6" s="4" t="s">
        <v>385</v>
      </c>
      <c r="B6" s="5" t="n">
        <v>-18137</v>
      </c>
      <c r="C6" s="5" t="n">
        <v>-13869</v>
      </c>
      <c r="D6" s="5" t="n">
        <v>-15593</v>
      </c>
    </row>
    <row r="7" spans="1:4">
      <c r="A7" s="4" t="s">
        <v>39</v>
      </c>
      <c r="B7" s="6" t="n">
        <v>43534</v>
      </c>
      <c r="C7" s="6" t="n">
        <v>46400</v>
      </c>
      <c r="D7" s="6" t="n">
        <v>3978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86</v>
      </c>
      <c r="B1" s="2" t="s">
        <v>1</v>
      </c>
    </row>
    <row r="2" spans="1:4">
      <c r="B2" s="2" t="s">
        <v>2</v>
      </c>
      <c r="C2" s="2" t="s">
        <v>32</v>
      </c>
      <c r="D2" s="2" t="s">
        <v>33</v>
      </c>
    </row>
    <row r="3" spans="1:4">
      <c r="A3" s="3" t="s">
        <v>387</v>
      </c>
    </row>
    <row r="4" spans="1:4">
      <c r="A4" s="4" t="s">
        <v>388</v>
      </c>
      <c r="B4" s="6" t="n">
        <v>193911</v>
      </c>
      <c r="C4" s="6" t="n">
        <v>169022</v>
      </c>
      <c r="D4" s="6" t="n">
        <v>169273</v>
      </c>
    </row>
    <row r="5" spans="1:4">
      <c r="A5" s="4" t="s">
        <v>389</v>
      </c>
      <c r="C5" s="5" t="n">
        <v>25233</v>
      </c>
    </row>
    <row r="6" spans="1:4">
      <c r="A6" s="4" t="s">
        <v>390</v>
      </c>
      <c r="B6" s="5" t="n">
        <v>1960</v>
      </c>
      <c r="C6" s="5" t="n">
        <v>-344</v>
      </c>
      <c r="D6" s="5" t="n">
        <v>-251</v>
      </c>
    </row>
    <row r="7" spans="1:4">
      <c r="A7" s="4" t="s">
        <v>391</v>
      </c>
      <c r="B7" s="5" t="n">
        <v>195871</v>
      </c>
      <c r="C7" s="5" t="n">
        <v>193911</v>
      </c>
      <c r="D7" s="5" t="n">
        <v>169022</v>
      </c>
    </row>
    <row r="8" spans="1:4">
      <c r="A8" s="4" t="s">
        <v>392</v>
      </c>
    </row>
    <row r="9" spans="1:4">
      <c r="A9" s="3" t="s">
        <v>387</v>
      </c>
    </row>
    <row r="10" spans="1:4">
      <c r="A10" s="4" t="s">
        <v>388</v>
      </c>
      <c r="B10" s="5" t="n">
        <v>1587</v>
      </c>
      <c r="C10" s="5" t="n">
        <v>1741</v>
      </c>
      <c r="D10" s="5" t="n">
        <v>1992</v>
      </c>
    </row>
    <row r="11" spans="1:4">
      <c r="A11" s="4" t="s">
        <v>390</v>
      </c>
      <c r="B11" s="5" t="n">
        <v>99</v>
      </c>
      <c r="C11" s="5" t="n">
        <v>-154</v>
      </c>
      <c r="D11" s="5" t="n">
        <v>-251</v>
      </c>
    </row>
    <row r="12" spans="1:4">
      <c r="A12" s="4" t="s">
        <v>391</v>
      </c>
      <c r="B12" s="5" t="n">
        <v>1686</v>
      </c>
      <c r="C12" s="5" t="n">
        <v>1587</v>
      </c>
      <c r="D12" s="5" t="n">
        <v>1741</v>
      </c>
    </row>
    <row r="13" spans="1:4">
      <c r="A13" s="4" t="s">
        <v>393</v>
      </c>
    </row>
    <row r="14" spans="1:4">
      <c r="A14" s="3" t="s">
        <v>387</v>
      </c>
    </row>
    <row r="15" spans="1:4">
      <c r="A15" s="4" t="s">
        <v>388</v>
      </c>
      <c r="B15" s="5" t="n">
        <v>97254</v>
      </c>
      <c r="C15" s="5" t="n">
        <v>97254</v>
      </c>
      <c r="D15" s="5" t="n">
        <v>97254</v>
      </c>
    </row>
    <row r="16" spans="1:4">
      <c r="A16" s="4" t="s">
        <v>391</v>
      </c>
      <c r="B16" s="5" t="n">
        <v>97254</v>
      </c>
      <c r="C16" s="5" t="n">
        <v>97254</v>
      </c>
      <c r="D16" s="5" t="n">
        <v>97254</v>
      </c>
    </row>
    <row r="17" spans="1:4">
      <c r="A17" s="4" t="s">
        <v>394</v>
      </c>
    </row>
    <row r="18" spans="1:4">
      <c r="A18" s="3" t="s">
        <v>387</v>
      </c>
    </row>
    <row r="19" spans="1:4">
      <c r="A19" s="4" t="s">
        <v>388</v>
      </c>
      <c r="B19" s="5" t="n">
        <v>25043</v>
      </c>
    </row>
    <row r="20" spans="1:4">
      <c r="A20" s="4" t="s">
        <v>389</v>
      </c>
      <c r="C20" s="5" t="n">
        <v>25233</v>
      </c>
    </row>
    <row r="21" spans="1:4">
      <c r="A21" s="4" t="s">
        <v>390</v>
      </c>
      <c r="B21" s="5" t="n">
        <v>1861</v>
      </c>
      <c r="C21" s="5" t="n">
        <v>-190</v>
      </c>
    </row>
    <row r="22" spans="1:4">
      <c r="A22" s="4" t="s">
        <v>391</v>
      </c>
      <c r="B22" s="5" t="n">
        <v>26904</v>
      </c>
      <c r="C22" s="5" t="n">
        <v>25043</v>
      </c>
    </row>
    <row r="23" spans="1:4">
      <c r="A23" s="4" t="s">
        <v>395</v>
      </c>
    </row>
    <row r="24" spans="1:4">
      <c r="A24" s="3" t="s">
        <v>387</v>
      </c>
    </row>
    <row r="25" spans="1:4">
      <c r="A25" s="4" t="s">
        <v>388</v>
      </c>
      <c r="B25" s="5" t="n">
        <v>70027</v>
      </c>
      <c r="C25" s="5" t="n">
        <v>70027</v>
      </c>
      <c r="D25" s="5" t="n">
        <v>70027</v>
      </c>
    </row>
    <row r="26" spans="1:4">
      <c r="A26" s="4" t="s">
        <v>391</v>
      </c>
      <c r="B26" s="6" t="n">
        <v>70027</v>
      </c>
      <c r="C26" s="6" t="n">
        <v>70027</v>
      </c>
      <c r="D26" s="6" t="n">
        <v>7002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21"/>
    <col customWidth="1" max="5" min="5" width="21"/>
    <col customWidth="1" max="6" min="6" width="21"/>
    <col customWidth="1" max="7" min="7" width="21"/>
  </cols>
  <sheetData>
    <row r="1" spans="1:7">
      <c r="A1" s="1" t="s">
        <v>396</v>
      </c>
      <c r="B1" s="2" t="s">
        <v>397</v>
      </c>
      <c r="C1" s="2" t="s">
        <v>398</v>
      </c>
      <c r="D1" s="2" t="s">
        <v>399</v>
      </c>
      <c r="E1" s="2" t="s">
        <v>327</v>
      </c>
      <c r="F1" s="2" t="s">
        <v>328</v>
      </c>
      <c r="G1" s="2" t="s">
        <v>329</v>
      </c>
    </row>
    <row r="2" spans="1:7">
      <c r="A2" s="3" t="s">
        <v>400</v>
      </c>
    </row>
    <row r="3" spans="1:7">
      <c r="A3" s="4" t="s">
        <v>401</v>
      </c>
      <c r="D3" s="6" t="n">
        <v>2324</v>
      </c>
      <c r="E3" s="6" t="n">
        <v>57104</v>
      </c>
    </row>
    <row r="4" spans="1:7">
      <c r="A4" s="4" t="s">
        <v>402</v>
      </c>
      <c r="D4" s="6" t="n">
        <v>195871</v>
      </c>
      <c r="E4" s="6" t="n">
        <v>193911</v>
      </c>
      <c r="F4" s="6" t="n">
        <v>169022</v>
      </c>
      <c r="G4" s="6" t="n">
        <v>169273</v>
      </c>
    </row>
    <row r="5" spans="1:7">
      <c r="A5" s="4" t="s">
        <v>394</v>
      </c>
    </row>
    <row r="6" spans="1:7">
      <c r="A6" s="3" t="s">
        <v>400</v>
      </c>
    </row>
    <row r="7" spans="1:7">
      <c r="A7" s="4" t="s">
        <v>403</v>
      </c>
      <c r="B7" s="4" t="s">
        <v>404</v>
      </c>
      <c r="C7" s="4" t="s">
        <v>404</v>
      </c>
    </row>
    <row r="8" spans="1:7">
      <c r="A8" s="4" t="s">
        <v>405</v>
      </c>
      <c r="B8" s="5" t="n">
        <v>35</v>
      </c>
    </row>
    <row r="9" spans="1:7">
      <c r="A9" s="4" t="s">
        <v>401</v>
      </c>
      <c r="B9" s="6" t="n">
        <v>59400</v>
      </c>
      <c r="C9" s="8" t="n">
        <v>83.3</v>
      </c>
    </row>
    <row r="10" spans="1:7">
      <c r="A10" s="4" t="s">
        <v>406</v>
      </c>
      <c r="B10" s="6" t="n">
        <v>12000</v>
      </c>
    </row>
    <row r="11" spans="1:7">
      <c r="A11" s="4" t="s">
        <v>407</v>
      </c>
      <c r="B11" s="4" t="s">
        <v>363</v>
      </c>
      <c r="C11" s="4" t="s">
        <v>363</v>
      </c>
    </row>
    <row r="12" spans="1:7">
      <c r="A12" s="4" t="s">
        <v>402</v>
      </c>
      <c r="B12" s="6" t="n">
        <v>2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3" t="s">
        <v>410</v>
      </c>
    </row>
    <row r="3" spans="1:2">
      <c r="A3" s="4" t="s">
        <v>411</v>
      </c>
      <c r="B3" s="6" t="n">
        <v>25899</v>
      </c>
    </row>
    <row r="4" spans="1:2">
      <c r="A4" s="4" t="s">
        <v>412</v>
      </c>
      <c r="B4" s="5" t="n">
        <v>10184</v>
      </c>
    </row>
    <row r="5" spans="1:2">
      <c r="A5" s="4" t="s">
        <v>413</v>
      </c>
      <c r="B5" s="5" t="n">
        <v>37416</v>
      </c>
    </row>
    <row r="6" spans="1:2">
      <c r="A6" s="4" t="s">
        <v>414</v>
      </c>
      <c r="B6" s="5" t="n">
        <v>73499</v>
      </c>
    </row>
    <row r="7" spans="1:2">
      <c r="A7" s="4" t="s">
        <v>415</v>
      </c>
      <c r="B7" s="5" t="n">
        <v>-14071</v>
      </c>
    </row>
    <row r="8" spans="1:2">
      <c r="A8" s="4" t="s">
        <v>416</v>
      </c>
      <c r="B8" s="6" t="n">
        <v>594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3" t="s">
        <v>65</v>
      </c>
    </row>
    <row r="3" spans="1:3">
      <c r="A3" s="4" t="s">
        <v>66</v>
      </c>
      <c r="B3" s="6" t="n">
        <v>2929849</v>
      </c>
      <c r="C3" s="6" t="n">
        <v>2095473</v>
      </c>
    </row>
    <row r="4" spans="1:3">
      <c r="A4" s="4" t="s">
        <v>67</v>
      </c>
      <c r="B4" s="5" t="n">
        <v>543242</v>
      </c>
      <c r="C4" s="5" t="n">
        <v>352313</v>
      </c>
    </row>
    <row r="5" spans="1:3">
      <c r="A5" s="4" t="s">
        <v>68</v>
      </c>
      <c r="B5" s="5" t="n">
        <v>258831</v>
      </c>
      <c r="C5" s="5" t="n">
        <v>238072</v>
      </c>
    </row>
    <row r="6" spans="1:3">
      <c r="A6" s="4" t="s">
        <v>69</v>
      </c>
      <c r="B6" s="5" t="n">
        <v>3644959</v>
      </c>
      <c r="C6" s="5" t="n">
        <v>3695113</v>
      </c>
    </row>
    <row r="7" spans="1:3">
      <c r="A7" s="4" t="s">
        <v>70</v>
      </c>
      <c r="B7" s="5" t="n">
        <v>373893</v>
      </c>
      <c r="C7" s="5" t="n">
        <v>391589</v>
      </c>
    </row>
    <row r="8" spans="1:3">
      <c r="A8" s="4" t="s">
        <v>71</v>
      </c>
      <c r="B8" s="5" t="n">
        <v>7750774</v>
      </c>
      <c r="C8" s="5" t="n">
        <v>6772560</v>
      </c>
    </row>
    <row r="9" spans="1:3">
      <c r="A9" s="4" t="s">
        <v>72</v>
      </c>
      <c r="B9" s="5" t="n">
        <v>4532894</v>
      </c>
      <c r="C9" s="5" t="n">
        <v>4137575</v>
      </c>
    </row>
    <row r="10" spans="1:3">
      <c r="A10" s="4" t="s">
        <v>73</v>
      </c>
      <c r="B10" s="5" t="n">
        <v>6193</v>
      </c>
      <c r="C10" s="5" t="n">
        <v>13831</v>
      </c>
    </row>
    <row r="11" spans="1:3">
      <c r="A11" s="4" t="s">
        <v>74</v>
      </c>
      <c r="B11" s="5" t="n">
        <v>195871</v>
      </c>
      <c r="C11" s="5" t="n">
        <v>193911</v>
      </c>
    </row>
    <row r="12" spans="1:3">
      <c r="A12" s="4" t="s">
        <v>75</v>
      </c>
      <c r="B12" s="5" t="n">
        <v>398076</v>
      </c>
      <c r="C12" s="5" t="n">
        <v>372554</v>
      </c>
    </row>
    <row r="13" spans="1:3">
      <c r="A13" s="4" t="s">
        <v>76</v>
      </c>
      <c r="B13" s="5" t="n">
        <v>12883808</v>
      </c>
      <c r="C13" s="5" t="n">
        <v>11490431</v>
      </c>
    </row>
    <row r="14" spans="1:3">
      <c r="A14" s="3" t="s">
        <v>77</v>
      </c>
    </row>
    <row r="15" spans="1:3">
      <c r="A15" s="4" t="s">
        <v>78</v>
      </c>
      <c r="B15" s="5" t="n">
        <v>2230904</v>
      </c>
      <c r="C15" s="5" t="n">
        <v>2203050</v>
      </c>
    </row>
    <row r="16" spans="1:3">
      <c r="A16" s="4" t="s">
        <v>79</v>
      </c>
      <c r="B16" s="5" t="n">
        <v>2320464</v>
      </c>
      <c r="C16" s="5" t="n">
        <v>2069659</v>
      </c>
    </row>
    <row r="17" spans="1:3">
      <c r="A17" s="4" t="s">
        <v>80</v>
      </c>
      <c r="B17" s="5" t="n">
        <v>206288</v>
      </c>
      <c r="C17" s="5" t="n">
        <v>129521</v>
      </c>
    </row>
    <row r="18" spans="1:3">
      <c r="A18" s="4" t="s">
        <v>81</v>
      </c>
      <c r="B18" s="5" t="n">
        <v>4757656</v>
      </c>
      <c r="C18" s="5" t="n">
        <v>4402230</v>
      </c>
    </row>
    <row r="19" spans="1:3">
      <c r="A19" s="4" t="s">
        <v>82</v>
      </c>
      <c r="B19" s="5" t="n">
        <v>1073954</v>
      </c>
      <c r="C19" s="5" t="n">
        <v>881021</v>
      </c>
    </row>
    <row r="20" spans="1:3">
      <c r="A20" s="4" t="s">
        <v>73</v>
      </c>
      <c r="B20" s="5" t="n">
        <v>314000</v>
      </c>
      <c r="C20" s="5" t="n">
        <v>285102</v>
      </c>
    </row>
    <row r="21" spans="1:3">
      <c r="A21" s="4" t="s">
        <v>83</v>
      </c>
      <c r="B21" s="5" t="n">
        <v>2227599</v>
      </c>
      <c r="C21" s="5" t="n">
        <v>1615003</v>
      </c>
    </row>
    <row r="22" spans="1:3">
      <c r="A22" s="4" t="s">
        <v>84</v>
      </c>
      <c r="B22" s="4" t="s">
        <v>85</v>
      </c>
      <c r="C22" s="4" t="s">
        <v>85</v>
      </c>
    </row>
    <row r="23" spans="1:3">
      <c r="A23" s="3" t="s">
        <v>86</v>
      </c>
    </row>
    <row r="24" spans="1:3">
      <c r="A24" s="4" t="s">
        <v>87</v>
      </c>
      <c r="B24" s="4" t="s">
        <v>85</v>
      </c>
      <c r="C24" s="4" t="s">
        <v>85</v>
      </c>
    </row>
    <row r="25" spans="1:3">
      <c r="A25" s="4" t="s">
        <v>88</v>
      </c>
      <c r="B25" s="5" t="n">
        <v>646319</v>
      </c>
      <c r="C25" s="5" t="n">
        <v>663496</v>
      </c>
    </row>
    <row r="26" spans="1:3">
      <c r="A26" s="4" t="s">
        <v>89</v>
      </c>
      <c r="B26" s="5" t="n">
        <v>0</v>
      </c>
      <c r="C26" s="5" t="n">
        <v>0</v>
      </c>
    </row>
    <row r="27" spans="1:3">
      <c r="A27" s="4" t="s">
        <v>90</v>
      </c>
      <c r="B27" s="5" t="n">
        <v>-694226</v>
      </c>
      <c r="C27" s="5" t="n">
        <v>-667472</v>
      </c>
    </row>
    <row r="28" spans="1:3">
      <c r="A28" s="4" t="s">
        <v>91</v>
      </c>
      <c r="B28" s="5" t="n">
        <v>4558506</v>
      </c>
      <c r="C28" s="5" t="n">
        <v>4311051</v>
      </c>
    </row>
    <row r="29" spans="1:3">
      <c r="A29" s="4" t="s">
        <v>92</v>
      </c>
      <c r="B29" s="5" t="n">
        <v>4510599</v>
      </c>
      <c r="C29" s="5" t="n">
        <v>4307075</v>
      </c>
    </row>
    <row r="30" spans="1:3">
      <c r="A30" s="4" t="s">
        <v>93</v>
      </c>
      <c r="B30" s="6" t="n">
        <v>12883808</v>
      </c>
      <c r="C30" s="6" t="n">
        <v>114904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7</v>
      </c>
      <c r="B1" s="2" t="s">
        <v>2</v>
      </c>
      <c r="C1" s="2" t="s">
        <v>32</v>
      </c>
    </row>
    <row r="2" spans="1:3">
      <c r="A2" s="3" t="s">
        <v>418</v>
      </c>
    </row>
    <row r="3" spans="1:3">
      <c r="A3" s="4" t="s">
        <v>419</v>
      </c>
      <c r="B3" s="6" t="n">
        <v>1247585</v>
      </c>
      <c r="C3" s="6" t="n">
        <v>1013247</v>
      </c>
    </row>
    <row r="4" spans="1:3">
      <c r="A4" s="4" t="s">
        <v>420</v>
      </c>
      <c r="B4" s="5" t="n">
        <v>2884054</v>
      </c>
      <c r="C4" s="5" t="n">
        <v>2817929</v>
      </c>
    </row>
    <row r="5" spans="1:3">
      <c r="A5" s="4" t="s">
        <v>421</v>
      </c>
      <c r="B5" s="5" t="n">
        <v>4871764</v>
      </c>
      <c r="C5" s="5" t="n">
        <v>4412848</v>
      </c>
    </row>
    <row r="6" spans="1:3">
      <c r="A6" s="4" t="s">
        <v>422</v>
      </c>
      <c r="B6" s="5" t="n">
        <v>9003403</v>
      </c>
      <c r="C6" s="5" t="n">
        <v>8244024</v>
      </c>
    </row>
    <row r="7" spans="1:3">
      <c r="A7" s="4" t="s">
        <v>423</v>
      </c>
      <c r="B7" s="5" t="n">
        <v>4470509</v>
      </c>
      <c r="C7" s="5" t="n">
        <v>4106449</v>
      </c>
    </row>
    <row r="8" spans="1:3">
      <c r="A8" s="4" t="s">
        <v>72</v>
      </c>
      <c r="B8" s="6" t="n">
        <v>4532894</v>
      </c>
      <c r="C8" s="6" t="n">
        <v>41375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424</v>
      </c>
      <c r="B1" s="2" t="s">
        <v>1</v>
      </c>
    </row>
    <row r="2" spans="1:2">
      <c r="B2" s="2" t="s">
        <v>327</v>
      </c>
    </row>
    <row r="3" spans="1:2">
      <c r="A3" s="3" t="s">
        <v>418</v>
      </c>
    </row>
    <row r="4" spans="1:2">
      <c r="A4" s="4" t="s">
        <v>425</v>
      </c>
      <c r="B4" s="6" t="n">
        <v>-825</v>
      </c>
    </row>
    <row r="5" spans="1:2">
      <c r="A5" s="4" t="s">
        <v>426</v>
      </c>
      <c r="B5" s="6" t="n">
        <v>-8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2</v>
      </c>
    </row>
    <row r="2" spans="1:3">
      <c r="A2" s="3" t="s">
        <v>428</v>
      </c>
    </row>
    <row r="3" spans="1:3">
      <c r="A3" s="4" t="s">
        <v>429</v>
      </c>
      <c r="B3" s="6" t="n">
        <v>4532894</v>
      </c>
      <c r="C3" s="6" t="n">
        <v>4137575</v>
      </c>
    </row>
    <row r="4" spans="1:3">
      <c r="A4" s="4" t="s">
        <v>430</v>
      </c>
    </row>
    <row r="5" spans="1:3">
      <c r="A5" s="3" t="s">
        <v>428</v>
      </c>
    </row>
    <row r="6" spans="1:3">
      <c r="A6" s="4" t="s">
        <v>429</v>
      </c>
      <c r="B6" s="5" t="n">
        <v>3312210</v>
      </c>
      <c r="C6" s="5" t="n">
        <v>3101846</v>
      </c>
    </row>
    <row r="7" spans="1:3">
      <c r="A7" s="4" t="s">
        <v>431</v>
      </c>
    </row>
    <row r="8" spans="1:3">
      <c r="A8" s="3" t="s">
        <v>428</v>
      </c>
    </row>
    <row r="9" spans="1:3">
      <c r="A9" s="4" t="s">
        <v>429</v>
      </c>
      <c r="B9" s="5" t="n">
        <v>283688</v>
      </c>
      <c r="C9" s="5" t="n">
        <v>242705</v>
      </c>
    </row>
    <row r="10" spans="1:3">
      <c r="A10" s="4" t="s">
        <v>432</v>
      </c>
    </row>
    <row r="11" spans="1:3">
      <c r="A11" s="3" t="s">
        <v>428</v>
      </c>
    </row>
    <row r="12" spans="1:3">
      <c r="A12" s="4" t="s">
        <v>429</v>
      </c>
      <c r="B12" s="5" t="n">
        <v>920710</v>
      </c>
      <c r="C12" s="5" t="n">
        <v>782970</v>
      </c>
    </row>
    <row r="13" spans="1:3">
      <c r="A13" s="4" t="s">
        <v>433</v>
      </c>
    </row>
    <row r="14" spans="1:3">
      <c r="A14" s="3" t="s">
        <v>428</v>
      </c>
    </row>
    <row r="15" spans="1:3">
      <c r="A15" s="4" t="s">
        <v>429</v>
      </c>
      <c r="B15" s="6" t="n">
        <v>16286</v>
      </c>
      <c r="C15" s="6" t="n">
        <v>100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2</v>
      </c>
      <c r="D2" s="2" t="s">
        <v>33</v>
      </c>
    </row>
    <row r="3" spans="1:4">
      <c r="A3" s="3" t="s">
        <v>435</v>
      </c>
    </row>
    <row r="4" spans="1:4">
      <c r="A4" s="4" t="s">
        <v>436</v>
      </c>
      <c r="B4" s="6" t="n">
        <v>4307075</v>
      </c>
      <c r="C4" s="6" t="n">
        <v>4264230</v>
      </c>
      <c r="D4" s="6" t="n">
        <v>4229893</v>
      </c>
    </row>
    <row r="5" spans="1:4">
      <c r="A5" s="4" t="s">
        <v>437</v>
      </c>
      <c r="B5" s="5" t="n">
        <v>-52611</v>
      </c>
      <c r="C5" s="5" t="n">
        <v>-143923</v>
      </c>
      <c r="D5" s="5" t="n">
        <v>-218700</v>
      </c>
    </row>
    <row r="6" spans="1:4">
      <c r="A6" s="4" t="s">
        <v>438</v>
      </c>
      <c r="B6" s="5" t="n">
        <v>-11239</v>
      </c>
      <c r="C6" s="5" t="n">
        <v>9629</v>
      </c>
      <c r="D6" s="5" t="n">
        <v>-139366</v>
      </c>
    </row>
    <row r="7" spans="1:4">
      <c r="A7" s="4" t="s">
        <v>439</v>
      </c>
      <c r="D7" s="5" t="n">
        <v>-4762</v>
      </c>
    </row>
    <row r="8" spans="1:4">
      <c r="A8" s="4" t="s">
        <v>440</v>
      </c>
      <c r="B8" s="5" t="n">
        <v>18804</v>
      </c>
    </row>
    <row r="9" spans="1:4">
      <c r="A9" s="4" t="s">
        <v>441</v>
      </c>
      <c r="B9" s="5" t="n">
        <v>17608</v>
      </c>
      <c r="C9" s="5" t="n">
        <v>20523</v>
      </c>
      <c r="D9" s="5" t="n">
        <v>7523</v>
      </c>
    </row>
    <row r="10" spans="1:4">
      <c r="A10" s="4" t="s">
        <v>442</v>
      </c>
      <c r="B10" s="5" t="n">
        <v>684</v>
      </c>
      <c r="C10" s="5" t="n">
        <v>684</v>
      </c>
      <c r="D10" s="5" t="n">
        <v>452</v>
      </c>
    </row>
    <row r="11" spans="1:4">
      <c r="A11" s="4" t="s">
        <v>391</v>
      </c>
      <c r="B11" s="5" t="n">
        <v>4510599</v>
      </c>
      <c r="C11" s="5" t="n">
        <v>4307075</v>
      </c>
      <c r="D11" s="5" t="n">
        <v>4264230</v>
      </c>
    </row>
    <row r="12" spans="1:4">
      <c r="A12" s="4" t="s">
        <v>142</v>
      </c>
    </row>
    <row r="13" spans="1:4">
      <c r="A13" s="3" t="s">
        <v>435</v>
      </c>
    </row>
    <row r="14" spans="1:4">
      <c r="A14" s="4" t="s">
        <v>436</v>
      </c>
      <c r="B14" s="5" t="n">
        <v>-667472</v>
      </c>
      <c r="C14" s="5" t="n">
        <v>-554385</v>
      </c>
      <c r="D14" s="5" t="n">
        <v>-199532</v>
      </c>
    </row>
    <row r="15" spans="1:4">
      <c r="A15" s="4" t="s">
        <v>391</v>
      </c>
      <c r="B15" s="5" t="n">
        <v>-694226</v>
      </c>
      <c r="C15" s="5" t="n">
        <v>-667472</v>
      </c>
      <c r="D15" s="5" t="n">
        <v>-554385</v>
      </c>
    </row>
    <row r="16" spans="1:4">
      <c r="A16" s="4" t="s">
        <v>225</v>
      </c>
    </row>
    <row r="17" spans="1:4">
      <c r="A17" s="3" t="s">
        <v>435</v>
      </c>
    </row>
    <row r="18" spans="1:4">
      <c r="A18" s="4" t="s">
        <v>436</v>
      </c>
      <c r="B18" s="5" t="n">
        <v>-439192</v>
      </c>
      <c r="C18" s="5" t="n">
        <v>-295269</v>
      </c>
      <c r="D18" s="5" t="n">
        <v>-76569</v>
      </c>
    </row>
    <row r="19" spans="1:4">
      <c r="A19" s="4" t="s">
        <v>437</v>
      </c>
      <c r="B19" s="5" t="n">
        <v>-52611</v>
      </c>
      <c r="C19" s="5" t="n">
        <v>-143923</v>
      </c>
      <c r="D19" s="5" t="n">
        <v>-218700</v>
      </c>
    </row>
    <row r="20" spans="1:4">
      <c r="A20" s="4" t="s">
        <v>391</v>
      </c>
      <c r="B20" s="5" t="n">
        <v>-491803</v>
      </c>
      <c r="C20" s="5" t="n">
        <v>-439192</v>
      </c>
      <c r="D20" s="5" t="n">
        <v>-295269</v>
      </c>
    </row>
    <row r="21" spans="1:4">
      <c r="A21" s="4" t="s">
        <v>443</v>
      </c>
    </row>
    <row r="22" spans="1:4">
      <c r="A22" s="3" t="s">
        <v>435</v>
      </c>
    </row>
    <row r="23" spans="1:4">
      <c r="A23" s="4" t="s">
        <v>436</v>
      </c>
      <c r="B23" s="5" t="n">
        <v>-224654</v>
      </c>
      <c r="C23" s="5" t="n">
        <v>-254806</v>
      </c>
      <c r="D23" s="5" t="n">
        <v>-122963</v>
      </c>
    </row>
    <row r="24" spans="1:4">
      <c r="A24" s="4" t="s">
        <v>438</v>
      </c>
      <c r="B24" s="5" t="n">
        <v>-11239</v>
      </c>
      <c r="C24" s="5" t="n">
        <v>9629</v>
      </c>
      <c r="D24" s="5" t="n">
        <v>-139366</v>
      </c>
    </row>
    <row r="25" spans="1:4">
      <c r="A25" s="4" t="s">
        <v>440</v>
      </c>
      <c r="B25" s="5" t="n">
        <v>18804</v>
      </c>
    </row>
    <row r="26" spans="1:4">
      <c r="A26" s="4" t="s">
        <v>442</v>
      </c>
      <c r="B26" s="5" t="n">
        <v>17608</v>
      </c>
      <c r="C26" s="5" t="n">
        <v>20523</v>
      </c>
    </row>
    <row r="27" spans="1:4">
      <c r="A27" s="4" t="s">
        <v>56</v>
      </c>
      <c r="D27" s="5" t="n">
        <v>7523</v>
      </c>
    </row>
    <row r="28" spans="1:4">
      <c r="A28" s="4" t="s">
        <v>391</v>
      </c>
      <c r="B28" s="5" t="n">
        <v>-199481</v>
      </c>
      <c r="C28" s="5" t="n">
        <v>-224654</v>
      </c>
      <c r="D28" s="5" t="n">
        <v>-254806</v>
      </c>
    </row>
    <row r="29" spans="1:4">
      <c r="A29" s="4" t="s">
        <v>444</v>
      </c>
    </row>
    <row r="30" spans="1:4">
      <c r="A30" s="3" t="s">
        <v>435</v>
      </c>
    </row>
    <row r="31" spans="1:4">
      <c r="A31" s="4" t="s">
        <v>436</v>
      </c>
      <c r="B31" s="5" t="n">
        <v>-3626</v>
      </c>
      <c r="C31" s="5" t="n">
        <v>-4310</v>
      </c>
    </row>
    <row r="32" spans="1:4">
      <c r="A32" s="4" t="s">
        <v>439</v>
      </c>
      <c r="D32" s="5" t="n">
        <v>-4762</v>
      </c>
    </row>
    <row r="33" spans="1:4">
      <c r="A33" s="4" t="s">
        <v>441</v>
      </c>
      <c r="C33" s="5" t="n">
        <v>684</v>
      </c>
    </row>
    <row r="34" spans="1:4">
      <c r="A34" s="4" t="s">
        <v>442</v>
      </c>
      <c r="D34" s="5" t="n">
        <v>452</v>
      </c>
    </row>
    <row r="35" spans="1:4">
      <c r="A35" s="4" t="s">
        <v>56</v>
      </c>
      <c r="B35" s="5" t="n">
        <v>684</v>
      </c>
    </row>
    <row r="36" spans="1:4">
      <c r="A36" s="4" t="s">
        <v>391</v>
      </c>
      <c r="B36" s="6" t="n">
        <v>-2942</v>
      </c>
      <c r="C36" s="6" t="n">
        <v>-3626</v>
      </c>
      <c r="D36" s="6" t="n">
        <v>-43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2</v>
      </c>
      <c r="D2" s="2" t="s">
        <v>33</v>
      </c>
    </row>
    <row r="3" spans="1:4">
      <c r="A3" s="3" t="s">
        <v>435</v>
      </c>
    </row>
    <row r="4" spans="1:4">
      <c r="A4" s="4" t="s">
        <v>60</v>
      </c>
      <c r="B4" s="6" t="n">
        <v>25656</v>
      </c>
      <c r="C4" s="6" t="n">
        <v>41048</v>
      </c>
      <c r="D4" s="6" t="n">
        <v>56567</v>
      </c>
    </row>
    <row r="5" spans="1:4">
      <c r="A5" s="4" t="s">
        <v>446</v>
      </c>
      <c r="B5" s="5" t="n">
        <v>7394</v>
      </c>
      <c r="C5" s="5" t="n">
        <v>6335</v>
      </c>
      <c r="D5" s="5" t="n">
        <v>91941</v>
      </c>
    </row>
    <row r="6" spans="1:4">
      <c r="A6" s="4" t="s">
        <v>54</v>
      </c>
      <c r="B6" s="5" t="n">
        <v>12369</v>
      </c>
    </row>
    <row r="7" spans="1:4">
      <c r="A7" s="4" t="s">
        <v>61</v>
      </c>
      <c r="D7" s="5" t="n">
        <v>3149</v>
      </c>
    </row>
    <row r="8" spans="1:4">
      <c r="A8" s="4" t="s">
        <v>447</v>
      </c>
      <c r="B8" s="5" t="n">
        <v>11584</v>
      </c>
      <c r="C8" s="5" t="n">
        <v>13501</v>
      </c>
      <c r="D8" s="5" t="n">
        <v>4591</v>
      </c>
    </row>
    <row r="9" spans="1:4">
      <c r="A9" s="4" t="s">
        <v>448</v>
      </c>
      <c r="B9" s="5" t="n">
        <v>450</v>
      </c>
      <c r="C9" s="5" t="n">
        <v>450</v>
      </c>
      <c r="D9" s="5" t="n">
        <v>300</v>
      </c>
    </row>
    <row r="10" spans="1:4">
      <c r="A10" s="4" t="s">
        <v>449</v>
      </c>
    </row>
    <row r="11" spans="1:4">
      <c r="A11" s="3" t="s">
        <v>435</v>
      </c>
    </row>
    <row r="12" spans="1:4">
      <c r="A12" s="4" t="s">
        <v>447</v>
      </c>
      <c r="B12" s="6" t="n">
        <v>11584</v>
      </c>
      <c r="C12" s="6" t="n">
        <v>13501</v>
      </c>
      <c r="D12" s="5" t="n">
        <v>4591</v>
      </c>
    </row>
    <row r="13" spans="1:4">
      <c r="A13" s="4" t="s">
        <v>225</v>
      </c>
    </row>
    <row r="14" spans="1:4">
      <c r="A14" s="3" t="s">
        <v>435</v>
      </c>
    </row>
    <row r="15" spans="1:4">
      <c r="A15" s="4" t="s">
        <v>63</v>
      </c>
      <c r="D15" s="5" t="n">
        <v>0</v>
      </c>
    </row>
    <row r="16" spans="1:4">
      <c r="A16" s="4" t="s">
        <v>443</v>
      </c>
    </row>
    <row r="17" spans="1:4">
      <c r="A17" s="3" t="s">
        <v>435</v>
      </c>
    </row>
    <row r="18" spans="1:4">
      <c r="A18" s="4" t="s">
        <v>63</v>
      </c>
      <c r="D18" s="5" t="n">
        <v>0</v>
      </c>
    </row>
    <row r="19" spans="1:4">
      <c r="A19" s="4" t="s">
        <v>444</v>
      </c>
    </row>
    <row r="20" spans="1:4">
      <c r="A20" s="3" t="s">
        <v>435</v>
      </c>
    </row>
    <row r="21" spans="1:4">
      <c r="A21" s="4" t="s">
        <v>63</v>
      </c>
      <c r="D21"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 customWidth="1" max="6" min="6" width="15"/>
  </cols>
  <sheetData>
    <row r="1" spans="1:6">
      <c r="A1" s="1" t="s">
        <v>450</v>
      </c>
      <c r="B1" s="2" t="s">
        <v>1</v>
      </c>
    </row>
    <row r="2" spans="1:6">
      <c r="B2" s="2" t="s">
        <v>2</v>
      </c>
      <c r="C2" s="2" t="s">
        <v>32</v>
      </c>
      <c r="D2" s="2" t="s">
        <v>33</v>
      </c>
      <c r="E2" s="2" t="s">
        <v>451</v>
      </c>
      <c r="F2" s="2" t="s">
        <v>452</v>
      </c>
    </row>
    <row r="3" spans="1:6">
      <c r="A3" s="3" t="s">
        <v>453</v>
      </c>
    </row>
    <row r="4" spans="1:6">
      <c r="A4" s="4" t="s">
        <v>454</v>
      </c>
      <c r="B4" s="5" t="n">
        <v>22300000</v>
      </c>
    </row>
    <row r="5" spans="1:6">
      <c r="A5" s="4" t="s">
        <v>455</v>
      </c>
      <c r="B5" s="6" t="n">
        <v>1700000000</v>
      </c>
    </row>
    <row r="6" spans="1:6">
      <c r="A6" s="4" t="s">
        <v>456</v>
      </c>
      <c r="B6" s="6" t="n">
        <v>1699998000</v>
      </c>
      <c r="C6" s="6" t="n">
        <v>1828297000</v>
      </c>
      <c r="D6" s="6" t="n">
        <v>1650704000</v>
      </c>
    </row>
    <row r="7" spans="1:6">
      <c r="A7" s="4" t="s">
        <v>457</v>
      </c>
      <c r="B7" s="5" t="n">
        <v>22278000</v>
      </c>
      <c r="C7" s="5" t="n">
        <v>26554000</v>
      </c>
      <c r="D7" s="5" t="n">
        <v>27602000</v>
      </c>
    </row>
    <row r="8" spans="1:6">
      <c r="A8" s="4" t="s">
        <v>458</v>
      </c>
      <c r="F8" s="6" t="n">
        <v>2000000000</v>
      </c>
    </row>
    <row r="9" spans="1:6">
      <c r="A9" s="4" t="s">
        <v>95</v>
      </c>
      <c r="B9" s="5" t="n">
        <v>5000000</v>
      </c>
      <c r="C9" s="5" t="n">
        <v>5000000</v>
      </c>
    </row>
    <row r="10" spans="1:6">
      <c r="A10" s="4" t="s">
        <v>96</v>
      </c>
      <c r="B10" s="6" t="n">
        <v>1</v>
      </c>
      <c r="C10" s="6" t="n">
        <v>1</v>
      </c>
    </row>
    <row r="11" spans="1:6">
      <c r="A11" s="4" t="s">
        <v>459</v>
      </c>
      <c r="B11" s="5" t="n">
        <v>8100000</v>
      </c>
      <c r="C11" s="5" t="n">
        <v>4100000</v>
      </c>
      <c r="D11" s="5" t="n">
        <v>8800000</v>
      </c>
    </row>
    <row r="12" spans="1:6">
      <c r="A12" s="4" t="s">
        <v>460</v>
      </c>
    </row>
    <row r="13" spans="1:6">
      <c r="A13" s="3" t="s">
        <v>453</v>
      </c>
    </row>
    <row r="14" spans="1:6">
      <c r="A14" s="4" t="s">
        <v>458</v>
      </c>
      <c r="E14" s="6" t="n">
        <v>1000000000</v>
      </c>
    </row>
    <row r="15" spans="1:6">
      <c r="A15" s="4" t="s">
        <v>461</v>
      </c>
    </row>
    <row r="16" spans="1:6">
      <c r="A16" s="3" t="s">
        <v>453</v>
      </c>
    </row>
    <row r="17" spans="1:6">
      <c r="A17" s="4" t="s">
        <v>462</v>
      </c>
      <c r="B17" s="6" t="n">
        <v>1800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63</v>
      </c>
      <c r="B1" s="2" t="s">
        <v>464</v>
      </c>
      <c r="J1" s="2" t="s">
        <v>1</v>
      </c>
    </row>
    <row r="2" spans="1:12">
      <c r="B2" s="2" t="s">
        <v>2</v>
      </c>
      <c r="C2" s="2" t="s">
        <v>465</v>
      </c>
      <c r="D2" s="2" t="s">
        <v>4</v>
      </c>
      <c r="E2" s="2" t="s">
        <v>466</v>
      </c>
      <c r="F2" s="2" t="s">
        <v>32</v>
      </c>
      <c r="G2" s="2" t="s">
        <v>467</v>
      </c>
      <c r="H2" s="2" t="s">
        <v>468</v>
      </c>
      <c r="I2" s="2" t="s">
        <v>469</v>
      </c>
      <c r="J2" s="2" t="s">
        <v>2</v>
      </c>
      <c r="K2" s="2" t="s">
        <v>32</v>
      </c>
      <c r="L2" s="2" t="s">
        <v>33</v>
      </c>
    </row>
    <row r="3" spans="1:12">
      <c r="A3" s="3" t="s">
        <v>470</v>
      </c>
    </row>
    <row r="4" spans="1:12">
      <c r="A4" s="4" t="s">
        <v>42</v>
      </c>
      <c r="B4" s="6" t="n">
        <v>677928</v>
      </c>
      <c r="C4" s="6" t="n">
        <v>549786</v>
      </c>
      <c r="D4" s="6" t="n">
        <v>562174</v>
      </c>
      <c r="E4" s="6" t="n">
        <v>508346</v>
      </c>
      <c r="F4" s="6" t="n">
        <v>666466</v>
      </c>
      <c r="G4" s="6" t="n">
        <v>587256</v>
      </c>
      <c r="H4" s="6" t="n">
        <v>549335</v>
      </c>
      <c r="I4" s="6" t="n">
        <v>474601</v>
      </c>
      <c r="J4" s="6" t="n">
        <v>2298234</v>
      </c>
      <c r="K4" s="6" t="n">
        <v>2277658</v>
      </c>
      <c r="L4" s="6" t="n">
        <v>2215128</v>
      </c>
    </row>
    <row r="5" spans="1:12">
      <c r="A5" s="4" t="s">
        <v>471</v>
      </c>
      <c r="J5" s="5" t="n">
        <v>655647</v>
      </c>
      <c r="K5" s="5" t="n">
        <v>673484</v>
      </c>
      <c r="L5" s="5" t="n">
        <v>692691</v>
      </c>
    </row>
    <row r="6" spans="1:12">
      <c r="A6" s="4" t="s">
        <v>470</v>
      </c>
      <c r="B6" s="7" t="n">
        <v>1.04</v>
      </c>
      <c r="C6" s="7" t="n">
        <v>0.84</v>
      </c>
      <c r="D6" s="7" t="n">
        <v>0.85</v>
      </c>
      <c r="E6" s="7" t="n">
        <v>0.77</v>
      </c>
      <c r="F6" s="6" t="n">
        <v>1</v>
      </c>
      <c r="G6" s="7" t="n">
        <v>0.88</v>
      </c>
      <c r="H6" s="7" t="n">
        <v>0.8100000000000001</v>
      </c>
      <c r="I6" s="7" t="n">
        <v>0.7</v>
      </c>
      <c r="J6" s="7" t="n">
        <v>3.51</v>
      </c>
      <c r="K6" s="7" t="n">
        <v>3.38</v>
      </c>
      <c r="L6" s="7" t="n">
        <v>3.2</v>
      </c>
    </row>
    <row r="7" spans="1:12">
      <c r="A7" s="4" t="s">
        <v>42</v>
      </c>
      <c r="B7" s="6" t="n">
        <v>677928</v>
      </c>
      <c r="C7" s="6" t="n">
        <v>549786</v>
      </c>
      <c r="D7" s="6" t="n">
        <v>562174</v>
      </c>
      <c r="E7" s="6" t="n">
        <v>508346</v>
      </c>
      <c r="F7" s="6" t="n">
        <v>666466</v>
      </c>
      <c r="G7" s="6" t="n">
        <v>587256</v>
      </c>
      <c r="H7" s="6" t="n">
        <v>549335</v>
      </c>
      <c r="I7" s="6" t="n">
        <v>474601</v>
      </c>
      <c r="J7" s="6" t="n">
        <v>2298234</v>
      </c>
      <c r="K7" s="6" t="n">
        <v>2277658</v>
      </c>
      <c r="L7" s="6" t="n">
        <v>2215128</v>
      </c>
    </row>
    <row r="8" spans="1:12">
      <c r="A8" s="4" t="s">
        <v>471</v>
      </c>
      <c r="J8" s="5" t="n">
        <v>655647</v>
      </c>
      <c r="K8" s="5" t="n">
        <v>673484</v>
      </c>
      <c r="L8" s="5" t="n">
        <v>692691</v>
      </c>
    </row>
    <row r="9" spans="1:12">
      <c r="A9" s="4" t="s">
        <v>472</v>
      </c>
      <c r="J9" s="5" t="n">
        <v>8785</v>
      </c>
      <c r="K9" s="5" t="n">
        <v>9767</v>
      </c>
      <c r="L9" s="5" t="n">
        <v>10854</v>
      </c>
    </row>
    <row r="10" spans="1:12">
      <c r="A10" s="4" t="s">
        <v>473</v>
      </c>
      <c r="J10" s="5" t="n">
        <v>664432</v>
      </c>
      <c r="K10" s="5" t="n">
        <v>683251</v>
      </c>
      <c r="L10" s="5" t="n">
        <v>703545</v>
      </c>
    </row>
    <row r="11" spans="1:12">
      <c r="A11" s="4" t="s">
        <v>474</v>
      </c>
      <c r="B11" s="7" t="n">
        <v>1.03</v>
      </c>
      <c r="C11" s="7" t="n">
        <v>0.83</v>
      </c>
      <c r="D11" s="7" t="n">
        <v>0.84</v>
      </c>
      <c r="E11" s="7" t="n">
        <v>0.76</v>
      </c>
      <c r="F11" s="7" t="n">
        <v>0.99</v>
      </c>
      <c r="G11" s="7" t="n">
        <v>0.86</v>
      </c>
      <c r="H11" s="7" t="n">
        <v>0.8</v>
      </c>
      <c r="I11" s="7" t="n">
        <v>0.6899999999999999</v>
      </c>
      <c r="J11" s="7" t="n">
        <v>3.46</v>
      </c>
      <c r="K11" s="7" t="n">
        <v>3.33</v>
      </c>
      <c r="L11" s="7" t="n">
        <v>3.1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2</v>
      </c>
      <c r="D2" s="2" t="s">
        <v>33</v>
      </c>
    </row>
    <row r="3" spans="1:4">
      <c r="A3" s="3" t="s">
        <v>476</v>
      </c>
    </row>
    <row r="4" spans="1:4">
      <c r="A4" s="4" t="s">
        <v>477</v>
      </c>
      <c r="B4" s="4" t="s">
        <v>478</v>
      </c>
    </row>
    <row r="5" spans="1:4">
      <c r="A5" s="4" t="s">
        <v>479</v>
      </c>
      <c r="B5" s="9" t="n">
        <v>-6.1</v>
      </c>
      <c r="C5" s="9" t="n">
        <v>28.5</v>
      </c>
      <c r="D5" s="9" t="n">
        <v>2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1"/>
    <col customWidth="1" max="7" min="7" width="21"/>
    <col customWidth="1" max="8" min="8" width="17"/>
    <col customWidth="1" max="9" min="9" width="21"/>
    <col customWidth="1" max="10" min="10" width="17"/>
    <col customWidth="1" max="11" min="11" width="21"/>
  </cols>
  <sheetData>
    <row r="1" spans="1:11">
      <c r="A1" s="1" t="s">
        <v>480</v>
      </c>
      <c r="B1" s="2" t="s">
        <v>399</v>
      </c>
      <c r="C1" s="2" t="s">
        <v>481</v>
      </c>
      <c r="D1" s="2" t="s">
        <v>482</v>
      </c>
      <c r="E1" s="2" t="s">
        <v>483</v>
      </c>
      <c r="F1" s="2" t="s">
        <v>484</v>
      </c>
      <c r="G1" s="2" t="s">
        <v>327</v>
      </c>
      <c r="H1" s="2" t="s">
        <v>485</v>
      </c>
      <c r="I1" s="2" t="s">
        <v>486</v>
      </c>
      <c r="J1" s="2" t="s">
        <v>487</v>
      </c>
      <c r="K1" s="2" t="s">
        <v>488</v>
      </c>
    </row>
    <row r="2" spans="1:11">
      <c r="A2" s="3" t="s">
        <v>489</v>
      </c>
    </row>
    <row r="3" spans="1:11">
      <c r="A3" s="4" t="s">
        <v>490</v>
      </c>
      <c r="B3" s="6" t="n">
        <v>8201</v>
      </c>
      <c r="G3" s="6" t="n">
        <v>28643</v>
      </c>
    </row>
    <row r="4" spans="1:11">
      <c r="A4" s="4" t="s">
        <v>491</v>
      </c>
      <c r="B4" s="5" t="n">
        <v>-7256</v>
      </c>
      <c r="G4" s="5" t="n">
        <v>-17407</v>
      </c>
    </row>
    <row r="5" spans="1:11">
      <c r="A5" s="4" t="s">
        <v>492</v>
      </c>
      <c r="B5" s="5" t="n">
        <v>945</v>
      </c>
      <c r="G5" s="5" t="n">
        <v>11236</v>
      </c>
    </row>
    <row r="6" spans="1:11">
      <c r="A6" s="4" t="s">
        <v>493</v>
      </c>
    </row>
    <row r="7" spans="1:11">
      <c r="A7" s="3" t="s">
        <v>489</v>
      </c>
    </row>
    <row r="8" spans="1:11">
      <c r="A8" s="4" t="s">
        <v>490</v>
      </c>
      <c r="B8" s="5" t="n">
        <v>2183</v>
      </c>
    </row>
    <row r="9" spans="1:11">
      <c r="A9" s="4" t="s">
        <v>492</v>
      </c>
      <c r="B9" s="6" t="n">
        <v>2183</v>
      </c>
    </row>
    <row r="10" spans="1:11">
      <c r="A10" s="4" t="s">
        <v>494</v>
      </c>
    </row>
    <row r="11" spans="1:11">
      <c r="A11" s="3" t="s">
        <v>489</v>
      </c>
    </row>
    <row r="12" spans="1:11">
      <c r="A12" s="4" t="s">
        <v>491</v>
      </c>
      <c r="G12" s="5" t="n">
        <v>-13952</v>
      </c>
    </row>
    <row r="13" spans="1:11">
      <c r="A13" s="4" t="s">
        <v>492</v>
      </c>
      <c r="G13" s="6" t="n">
        <v>-13952</v>
      </c>
    </row>
    <row r="14" spans="1:11">
      <c r="A14" s="4" t="s">
        <v>495</v>
      </c>
    </row>
    <row r="15" spans="1:11">
      <c r="A15" s="3" t="s">
        <v>489</v>
      </c>
    </row>
    <row r="16" spans="1:11">
      <c r="A16" s="4" t="s">
        <v>496</v>
      </c>
      <c r="J16" s="10" t="n">
        <v>87073</v>
      </c>
    </row>
    <row r="17" spans="1:11">
      <c r="A17" s="4" t="s">
        <v>497</v>
      </c>
      <c r="H17" s="11" t="n">
        <v>29950</v>
      </c>
    </row>
    <row r="18" spans="1:11">
      <c r="A18" s="4" t="s">
        <v>498</v>
      </c>
      <c r="G18" s="12" t="n">
        <v>0.344</v>
      </c>
      <c r="H18" s="12" t="n">
        <v>0.344</v>
      </c>
      <c r="I18" s="12" t="n">
        <v>0.344</v>
      </c>
      <c r="J18" s="12" t="n">
        <v>0.344</v>
      </c>
      <c r="K18" s="12" t="n">
        <v>0.344</v>
      </c>
    </row>
    <row r="19" spans="1:11">
      <c r="A19" s="4" t="s">
        <v>490</v>
      </c>
      <c r="G19" s="6" t="n">
        <v>144</v>
      </c>
    </row>
    <row r="20" spans="1:11">
      <c r="A20" s="4" t="s">
        <v>492</v>
      </c>
      <c r="G20" s="5" t="n">
        <v>144</v>
      </c>
    </row>
    <row r="21" spans="1:11">
      <c r="A21" s="4" t="s">
        <v>499</v>
      </c>
    </row>
    <row r="22" spans="1:11">
      <c r="A22" s="3" t="s">
        <v>489</v>
      </c>
    </row>
    <row r="23" spans="1:11">
      <c r="A23" s="4" t="s">
        <v>500</v>
      </c>
      <c r="F23" s="13" t="n">
        <v>63000</v>
      </c>
    </row>
    <row r="24" spans="1:11">
      <c r="A24" s="4" t="s">
        <v>501</v>
      </c>
      <c r="D24" s="14" t="n">
        <v>54452</v>
      </c>
    </row>
    <row r="25" spans="1:11">
      <c r="A25" s="4" t="s">
        <v>498</v>
      </c>
      <c r="B25" s="12" t="n">
        <v>0.8643</v>
      </c>
      <c r="C25" s="12" t="n">
        <v>0.8643</v>
      </c>
      <c r="D25" s="12" t="n">
        <v>0.8643</v>
      </c>
      <c r="E25" s="12" t="n">
        <v>0.8643</v>
      </c>
      <c r="F25" s="12" t="n">
        <v>0.8643</v>
      </c>
    </row>
    <row r="26" spans="1:11">
      <c r="A26" s="4" t="s">
        <v>490</v>
      </c>
      <c r="B26" s="6" t="n">
        <v>263</v>
      </c>
    </row>
    <row r="27" spans="1:11">
      <c r="A27" s="4" t="s">
        <v>492</v>
      </c>
      <c r="B27" s="5" t="n">
        <v>263</v>
      </c>
    </row>
    <row r="28" spans="1:11">
      <c r="A28" s="4" t="s">
        <v>502</v>
      </c>
    </row>
    <row r="29" spans="1:11">
      <c r="A29" s="3" t="s">
        <v>489</v>
      </c>
    </row>
    <row r="30" spans="1:11">
      <c r="A30" s="4" t="s">
        <v>503</v>
      </c>
      <c r="B30" s="6" t="n">
        <v>68445</v>
      </c>
      <c r="G30" s="6" t="n">
        <v>77957</v>
      </c>
    </row>
    <row r="31" spans="1:11">
      <c r="A31" s="4" t="s">
        <v>501</v>
      </c>
      <c r="D31" s="14" t="n">
        <v>55000</v>
      </c>
      <c r="I31" s="14" t="n">
        <v>55000</v>
      </c>
    </row>
    <row r="32" spans="1:11">
      <c r="A32" s="4" t="s">
        <v>498</v>
      </c>
      <c r="B32" s="12" t="n">
        <v>0.8036</v>
      </c>
      <c r="C32" s="12" t="n">
        <v>0.8036</v>
      </c>
      <c r="D32" s="12" t="n">
        <v>0.8036</v>
      </c>
      <c r="E32" s="12" t="n">
        <v>0.8036</v>
      </c>
      <c r="F32" s="12" t="n">
        <v>0.8036</v>
      </c>
      <c r="G32" s="12" t="n">
        <v>0.7055</v>
      </c>
      <c r="H32" s="12" t="n">
        <v>0.7055</v>
      </c>
      <c r="I32" s="12" t="n">
        <v>0.7055</v>
      </c>
      <c r="J32" s="12" t="n">
        <v>0.7055</v>
      </c>
      <c r="K32" s="12" t="n">
        <v>0.7055</v>
      </c>
    </row>
    <row r="33" spans="1:11">
      <c r="A33" s="4" t="s">
        <v>490</v>
      </c>
      <c r="B33" s="6" t="n">
        <v>1196</v>
      </c>
      <c r="G33" s="6" t="n">
        <v>535</v>
      </c>
    </row>
    <row r="34" spans="1:11">
      <c r="A34" s="4" t="s">
        <v>492</v>
      </c>
      <c r="B34" s="6" t="n">
        <v>1196</v>
      </c>
      <c r="G34" s="6" t="n">
        <v>535</v>
      </c>
    </row>
    <row r="35" spans="1:11">
      <c r="A35" s="4" t="s">
        <v>504</v>
      </c>
    </row>
    <row r="36" spans="1:11">
      <c r="A36" s="3" t="s">
        <v>489</v>
      </c>
    </row>
    <row r="37" spans="1:11">
      <c r="A37" s="4" t="s">
        <v>496</v>
      </c>
      <c r="E37" s="10" t="n">
        <v>67000</v>
      </c>
      <c r="J37" s="10" t="n">
        <v>45000</v>
      </c>
    </row>
    <row r="38" spans="1:11">
      <c r="A38" s="4" t="s">
        <v>501</v>
      </c>
      <c r="D38" s="14" t="n">
        <v>13000</v>
      </c>
      <c r="I38" s="14" t="n">
        <v>7403</v>
      </c>
    </row>
    <row r="39" spans="1:11">
      <c r="A39" s="4" t="s">
        <v>498</v>
      </c>
      <c r="B39" s="12" t="n">
        <v>0.194</v>
      </c>
      <c r="C39" s="12" t="n">
        <v>0.194</v>
      </c>
      <c r="D39" s="12" t="n">
        <v>0.194</v>
      </c>
      <c r="E39" s="12" t="n">
        <v>0.194</v>
      </c>
      <c r="F39" s="12" t="n">
        <v>0.194</v>
      </c>
      <c r="G39" s="12" t="n">
        <v>0.1645</v>
      </c>
      <c r="H39" s="12" t="n">
        <v>0.1645</v>
      </c>
      <c r="I39" s="12" t="n">
        <v>0.1645</v>
      </c>
      <c r="J39" s="12" t="n">
        <v>0.1645</v>
      </c>
      <c r="K39" s="12" t="n">
        <v>0.1645</v>
      </c>
    </row>
    <row r="40" spans="1:11">
      <c r="A40" s="4" t="s">
        <v>491</v>
      </c>
      <c r="B40" s="6" t="n">
        <v>-6</v>
      </c>
      <c r="G40" s="6" t="n">
        <v>-448</v>
      </c>
    </row>
    <row r="41" spans="1:11">
      <c r="A41" s="4" t="s">
        <v>492</v>
      </c>
      <c r="B41" s="6" t="n">
        <v>-6</v>
      </c>
    </row>
    <row r="42" spans="1:11">
      <c r="A42" s="4" t="s">
        <v>505</v>
      </c>
    </row>
    <row r="43" spans="1:11">
      <c r="A43" s="3" t="s">
        <v>489</v>
      </c>
    </row>
    <row r="44" spans="1:11">
      <c r="A44" s="4" t="s">
        <v>500</v>
      </c>
      <c r="K44" s="13" t="n">
        <v>45000</v>
      </c>
    </row>
    <row r="45" spans="1:11">
      <c r="A45" s="4" t="s">
        <v>501</v>
      </c>
      <c r="I45" s="14" t="n">
        <v>34496</v>
      </c>
    </row>
    <row r="46" spans="1:11">
      <c r="A46" s="4" t="s">
        <v>498</v>
      </c>
      <c r="G46" s="12" t="n">
        <v>0.7665999999999999</v>
      </c>
      <c r="H46" s="12" t="n">
        <v>0.7665999999999999</v>
      </c>
      <c r="I46" s="12" t="n">
        <v>0.7665999999999999</v>
      </c>
      <c r="J46" s="12" t="n">
        <v>0.7665999999999999</v>
      </c>
      <c r="K46" s="12" t="n">
        <v>0.7665999999999999</v>
      </c>
    </row>
    <row r="47" spans="1:11">
      <c r="A47" s="4" t="s">
        <v>491</v>
      </c>
      <c r="G47" s="6" t="n">
        <v>-200</v>
      </c>
    </row>
    <row r="48" spans="1:11">
      <c r="A48" s="4" t="s">
        <v>492</v>
      </c>
      <c r="G48" s="6" t="n">
        <v>-200</v>
      </c>
    </row>
    <row r="49" spans="1:11">
      <c r="A49" s="4" t="s">
        <v>506</v>
      </c>
    </row>
    <row r="50" spans="1:11">
      <c r="A50" s="3" t="s">
        <v>489</v>
      </c>
    </row>
    <row r="51" spans="1:11">
      <c r="A51" s="4" t="s">
        <v>500</v>
      </c>
      <c r="F51" s="13" t="n">
        <v>68000</v>
      </c>
      <c r="K51" s="13" t="n">
        <v>60000</v>
      </c>
    </row>
    <row r="52" spans="1:11">
      <c r="A52" s="4" t="s">
        <v>501</v>
      </c>
      <c r="D52" s="14" t="n">
        <v>58306</v>
      </c>
      <c r="I52" s="14" t="n">
        <v>46113</v>
      </c>
    </row>
    <row r="53" spans="1:11">
      <c r="A53" s="4" t="s">
        <v>498</v>
      </c>
      <c r="B53" s="12" t="n">
        <v>0.8574000000000001</v>
      </c>
      <c r="C53" s="12" t="n">
        <v>0.8574000000000001</v>
      </c>
      <c r="D53" s="12" t="n">
        <v>0.8574000000000001</v>
      </c>
      <c r="E53" s="12" t="n">
        <v>0.8574000000000001</v>
      </c>
      <c r="F53" s="12" t="n">
        <v>0.8574000000000001</v>
      </c>
      <c r="G53" s="12" t="n">
        <v>0.7685999999999999</v>
      </c>
      <c r="H53" s="12" t="n">
        <v>0.7685999999999999</v>
      </c>
      <c r="I53" s="12" t="n">
        <v>0.7685999999999999</v>
      </c>
      <c r="J53" s="12" t="n">
        <v>0.7685999999999999</v>
      </c>
      <c r="K53" s="12" t="n">
        <v>0.7685999999999999</v>
      </c>
    </row>
    <row r="54" spans="1:11">
      <c r="A54" s="4" t="s">
        <v>490</v>
      </c>
      <c r="B54" s="6" t="n">
        <v>262</v>
      </c>
      <c r="G54" s="6" t="n">
        <v>566</v>
      </c>
    </row>
    <row r="55" spans="1:11">
      <c r="A55" s="4" t="s">
        <v>492</v>
      </c>
      <c r="B55" s="6" t="n">
        <v>262</v>
      </c>
      <c r="G55" s="5" t="n">
        <v>566</v>
      </c>
    </row>
    <row r="56" spans="1:11">
      <c r="A56" s="4" t="s">
        <v>507</v>
      </c>
    </row>
    <row r="57" spans="1:11">
      <c r="A57" s="3" t="s">
        <v>489</v>
      </c>
    </row>
    <row r="58" spans="1:11">
      <c r="A58" s="4" t="s">
        <v>508</v>
      </c>
      <c r="I58" s="14" t="n">
        <v>174235</v>
      </c>
    </row>
    <row r="59" spans="1:11">
      <c r="A59" s="4" t="s">
        <v>509</v>
      </c>
      <c r="G59" s="6" t="n">
        <v>262250</v>
      </c>
    </row>
    <row r="60" spans="1:11">
      <c r="A60" s="4" t="s">
        <v>498</v>
      </c>
      <c r="G60" s="12" t="n">
        <v>1.5052</v>
      </c>
      <c r="H60" s="12" t="n">
        <v>1.5052</v>
      </c>
      <c r="I60" s="12" t="n">
        <v>1.5052</v>
      </c>
      <c r="J60" s="12" t="n">
        <v>1.5052</v>
      </c>
      <c r="K60" s="12" t="n">
        <v>1.5052</v>
      </c>
    </row>
    <row r="61" spans="1:11">
      <c r="A61" s="4" t="s">
        <v>490</v>
      </c>
      <c r="G61" s="6" t="n">
        <v>13996</v>
      </c>
    </row>
    <row r="62" spans="1:11">
      <c r="A62" s="4" t="s">
        <v>492</v>
      </c>
      <c r="G62" s="6" t="n">
        <v>13996</v>
      </c>
    </row>
    <row r="63" spans="1:11">
      <c r="A63" s="4" t="s">
        <v>510</v>
      </c>
    </row>
    <row r="64" spans="1:11">
      <c r="A64" s="3" t="s">
        <v>489</v>
      </c>
    </row>
    <row r="65" spans="1:11">
      <c r="A65" s="4" t="s">
        <v>496</v>
      </c>
      <c r="E65" s="10" t="n">
        <v>249079</v>
      </c>
      <c r="J65" s="10" t="n">
        <v>195892</v>
      </c>
    </row>
    <row r="66" spans="1:11">
      <c r="A66" s="4" t="s">
        <v>501</v>
      </c>
      <c r="D66" s="14" t="n">
        <v>48593</v>
      </c>
      <c r="I66" s="14" t="n">
        <v>33088</v>
      </c>
    </row>
    <row r="67" spans="1:11">
      <c r="A67" s="4" t="s">
        <v>498</v>
      </c>
      <c r="B67" s="12" t="n">
        <v>0.1951</v>
      </c>
      <c r="C67" s="12" t="n">
        <v>0.1951</v>
      </c>
      <c r="D67" s="12" t="n">
        <v>0.1951</v>
      </c>
      <c r="E67" s="12" t="n">
        <v>0.1951</v>
      </c>
      <c r="F67" s="12" t="n">
        <v>0.1951</v>
      </c>
      <c r="G67" s="12" t="n">
        <v>0.1689</v>
      </c>
      <c r="H67" s="12" t="n">
        <v>0.1689</v>
      </c>
      <c r="I67" s="12" t="n">
        <v>0.1689</v>
      </c>
      <c r="J67" s="12" t="n">
        <v>0.1689</v>
      </c>
      <c r="K67" s="12" t="n">
        <v>0.1689</v>
      </c>
    </row>
    <row r="68" spans="1:11">
      <c r="A68" s="4" t="s">
        <v>490</v>
      </c>
      <c r="B68" s="6" t="n">
        <v>681</v>
      </c>
      <c r="G68" s="6" t="n">
        <v>123</v>
      </c>
    </row>
    <row r="69" spans="1:11">
      <c r="A69" s="4" t="s">
        <v>491</v>
      </c>
      <c r="B69" s="5" t="n">
        <v>-927</v>
      </c>
      <c r="G69" s="5" t="n">
        <v>-926</v>
      </c>
    </row>
    <row r="70" spans="1:11">
      <c r="A70" s="4" t="s">
        <v>492</v>
      </c>
      <c r="B70" s="5" t="n">
        <v>-246</v>
      </c>
      <c r="G70" s="5" t="n">
        <v>-803</v>
      </c>
    </row>
    <row r="71" spans="1:11">
      <c r="A71" s="4" t="s">
        <v>511</v>
      </c>
    </row>
    <row r="72" spans="1:11">
      <c r="A72" s="3" t="s">
        <v>489</v>
      </c>
    </row>
    <row r="73" spans="1:11">
      <c r="A73" s="4" t="s">
        <v>512</v>
      </c>
      <c r="C73" s="11" t="n">
        <v>462025</v>
      </c>
      <c r="H73" s="11" t="n">
        <v>434271</v>
      </c>
    </row>
    <row r="74" spans="1:11">
      <c r="A74" s="4" t="s">
        <v>509</v>
      </c>
      <c r="B74" s="6" t="n">
        <v>349750</v>
      </c>
      <c r="G74" s="6" t="n">
        <v>322050</v>
      </c>
    </row>
    <row r="75" spans="1:11">
      <c r="A75" s="4" t="s">
        <v>498</v>
      </c>
      <c r="B75" s="12" t="n">
        <v>0.757</v>
      </c>
      <c r="C75" s="12" t="n">
        <v>0.757</v>
      </c>
      <c r="D75" s="12" t="n">
        <v>0.757</v>
      </c>
      <c r="E75" s="12" t="n">
        <v>0.757</v>
      </c>
      <c r="F75" s="12" t="n">
        <v>0.757</v>
      </c>
      <c r="G75" s="12" t="n">
        <v>0.7416</v>
      </c>
      <c r="H75" s="12" t="n">
        <v>0.7416</v>
      </c>
      <c r="I75" s="12" t="n">
        <v>0.7416</v>
      </c>
      <c r="J75" s="12" t="n">
        <v>0.7416</v>
      </c>
      <c r="K75" s="12" t="n">
        <v>0.7416</v>
      </c>
    </row>
    <row r="76" spans="1:11">
      <c r="A76" s="4" t="s">
        <v>490</v>
      </c>
      <c r="B76" s="6" t="n">
        <v>1089</v>
      </c>
      <c r="G76" s="6" t="n">
        <v>12891</v>
      </c>
    </row>
    <row r="77" spans="1:11">
      <c r="A77" s="4" t="s">
        <v>491</v>
      </c>
      <c r="B77" s="5" t="n">
        <v>-3081</v>
      </c>
      <c r="G77" s="5" t="n">
        <v>-1601</v>
      </c>
    </row>
    <row r="78" spans="1:11">
      <c r="A78" s="4" t="s">
        <v>492</v>
      </c>
      <c r="B78" s="6" t="n">
        <v>-1992</v>
      </c>
      <c r="G78" s="6" t="n">
        <v>11290</v>
      </c>
    </row>
    <row r="79" spans="1:11">
      <c r="A79" s="4" t="s">
        <v>513</v>
      </c>
    </row>
    <row r="80" spans="1:11">
      <c r="A80" s="3" t="s">
        <v>489</v>
      </c>
    </row>
    <row r="81" spans="1:11">
      <c r="A81" s="4" t="s">
        <v>512</v>
      </c>
      <c r="C81" s="11" t="n">
        <v>19571</v>
      </c>
      <c r="H81" s="11" t="n">
        <v>16719</v>
      </c>
    </row>
    <row r="82" spans="1:11">
      <c r="A82" s="4" t="s">
        <v>514</v>
      </c>
      <c r="F82" s="13" t="n">
        <v>13650</v>
      </c>
      <c r="K82" s="13" t="n">
        <v>11250</v>
      </c>
    </row>
    <row r="83" spans="1:11">
      <c r="A83" s="4" t="s">
        <v>498</v>
      </c>
      <c r="B83" s="12" t="n">
        <v>0.6975</v>
      </c>
      <c r="C83" s="12" t="n">
        <v>0.6975</v>
      </c>
      <c r="D83" s="12" t="n">
        <v>0.6975</v>
      </c>
      <c r="E83" s="12" t="n">
        <v>0.6975</v>
      </c>
      <c r="F83" s="12" t="n">
        <v>0.6975</v>
      </c>
      <c r="G83" s="12" t="n">
        <v>0.6729000000000001</v>
      </c>
      <c r="H83" s="12" t="n">
        <v>0.6729000000000001</v>
      </c>
      <c r="I83" s="12" t="n">
        <v>0.6729000000000001</v>
      </c>
      <c r="J83" s="12" t="n">
        <v>0.6729000000000001</v>
      </c>
      <c r="K83" s="12" t="n">
        <v>0.6729000000000001</v>
      </c>
    </row>
    <row r="84" spans="1:11">
      <c r="A84" s="4" t="s">
        <v>490</v>
      </c>
      <c r="B84" s="6" t="n">
        <v>22</v>
      </c>
      <c r="G84" s="6" t="n">
        <v>316</v>
      </c>
    </row>
    <row r="85" spans="1:11">
      <c r="A85" s="4" t="s">
        <v>491</v>
      </c>
      <c r="B85" s="5" t="n">
        <v>-290</v>
      </c>
      <c r="G85" s="5" t="n">
        <v>-90</v>
      </c>
    </row>
    <row r="86" spans="1:11">
      <c r="A86" s="4" t="s">
        <v>492</v>
      </c>
      <c r="B86" s="5" t="n">
        <v>-268</v>
      </c>
      <c r="G86" s="5" t="n">
        <v>226</v>
      </c>
    </row>
    <row r="87" spans="1:11">
      <c r="A87" s="4" t="s">
        <v>515</v>
      </c>
    </row>
    <row r="88" spans="1:11">
      <c r="A88" s="3" t="s">
        <v>489</v>
      </c>
    </row>
    <row r="89" spans="1:11">
      <c r="A89" s="4" t="s">
        <v>508</v>
      </c>
      <c r="D89" s="14" t="n">
        <v>180963</v>
      </c>
    </row>
    <row r="90" spans="1:11">
      <c r="A90" s="4" t="s">
        <v>509</v>
      </c>
      <c r="B90" s="6" t="n">
        <v>227500</v>
      </c>
    </row>
    <row r="91" spans="1:11">
      <c r="A91" s="4" t="s">
        <v>498</v>
      </c>
      <c r="B91" s="12" t="n">
        <v>1.2572</v>
      </c>
      <c r="C91" s="12" t="n">
        <v>1.2572</v>
      </c>
      <c r="D91" s="12" t="n">
        <v>1.2572</v>
      </c>
      <c r="E91" s="12" t="n">
        <v>1.2572</v>
      </c>
      <c r="F91" s="12" t="n">
        <v>1.2572</v>
      </c>
    </row>
    <row r="92" spans="1:11">
      <c r="A92" s="4" t="s">
        <v>490</v>
      </c>
      <c r="B92" s="6" t="n">
        <v>2327</v>
      </c>
    </row>
    <row r="93" spans="1:11">
      <c r="A93" s="4" t="s">
        <v>491</v>
      </c>
      <c r="B93" s="5" t="n">
        <v>-2695</v>
      </c>
    </row>
    <row r="94" spans="1:11">
      <c r="A94" s="4" t="s">
        <v>492</v>
      </c>
      <c r="B94" s="5" t="n">
        <v>-368</v>
      </c>
    </row>
    <row r="95" spans="1:11">
      <c r="A95" s="4" t="s">
        <v>516</v>
      </c>
    </row>
    <row r="96" spans="1:11">
      <c r="A96" s="3" t="s">
        <v>489</v>
      </c>
    </row>
    <row r="97" spans="1:11">
      <c r="A97" s="4" t="s">
        <v>503</v>
      </c>
      <c r="B97" s="6" t="n">
        <v>22226</v>
      </c>
      <c r="G97" s="6" t="n">
        <v>18243</v>
      </c>
    </row>
    <row r="98" spans="1:11">
      <c r="A98" s="4" t="s">
        <v>514</v>
      </c>
      <c r="F98" s="13" t="n">
        <v>20686</v>
      </c>
      <c r="K98" s="13" t="n">
        <v>16724</v>
      </c>
    </row>
    <row r="99" spans="1:11">
      <c r="A99" s="4" t="s">
        <v>498</v>
      </c>
      <c r="B99" s="12" t="n">
        <v>0.9307</v>
      </c>
      <c r="C99" s="12" t="n">
        <v>0.9307</v>
      </c>
      <c r="D99" s="12" t="n">
        <v>0.9307</v>
      </c>
      <c r="E99" s="12" t="n">
        <v>0.9307</v>
      </c>
      <c r="F99" s="12" t="n">
        <v>0.9307</v>
      </c>
      <c r="G99" s="12" t="n">
        <v>0.9167</v>
      </c>
      <c r="H99" s="12" t="n">
        <v>0.9167</v>
      </c>
      <c r="I99" s="12" t="n">
        <v>0.9167</v>
      </c>
      <c r="J99" s="12" t="n">
        <v>0.9167</v>
      </c>
      <c r="K99" s="12" t="n">
        <v>0.9167</v>
      </c>
    </row>
    <row r="100" spans="1:11">
      <c r="A100" s="4" t="s">
        <v>490</v>
      </c>
      <c r="B100" s="6" t="n">
        <v>178</v>
      </c>
      <c r="G100" s="6" t="n">
        <v>72</v>
      </c>
    </row>
    <row r="101" spans="1:11">
      <c r="A101" s="4" t="s">
        <v>491</v>
      </c>
      <c r="B101" s="5" t="n">
        <v>-257</v>
      </c>
      <c r="G101" s="5" t="n">
        <v>-190</v>
      </c>
    </row>
    <row r="102" spans="1:11">
      <c r="A102" s="4" t="s">
        <v>492</v>
      </c>
      <c r="B102" s="6" t="n">
        <v>-79</v>
      </c>
      <c r="G102" s="6" t="n">
        <v>-1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33</v>
      </c>
    </row>
    <row r="3" spans="1:4">
      <c r="A3" s="3" t="s">
        <v>476</v>
      </c>
    </row>
    <row r="4" spans="1:4">
      <c r="A4" s="4" t="s">
        <v>518</v>
      </c>
      <c r="B4" s="6" t="n">
        <v>-16402</v>
      </c>
      <c r="C4" s="6" t="n">
        <v>17615</v>
      </c>
      <c r="D4" s="6" t="n">
        <v>32917</v>
      </c>
    </row>
    <row r="5" spans="1:4">
      <c r="A5" s="4" t="s">
        <v>519</v>
      </c>
    </row>
    <row r="6" spans="1:4">
      <c r="A6" s="3" t="s">
        <v>476</v>
      </c>
    </row>
    <row r="7" spans="1:4">
      <c r="A7" s="4" t="s">
        <v>518</v>
      </c>
      <c r="B7" s="5" t="n">
        <v>-17250</v>
      </c>
      <c r="C7" s="5" t="n">
        <v>-3927</v>
      </c>
      <c r="D7" s="5" t="n">
        <v>7413</v>
      </c>
    </row>
    <row r="8" spans="1:4">
      <c r="A8" s="4" t="s">
        <v>520</v>
      </c>
    </row>
    <row r="9" spans="1:4">
      <c r="A9" s="3" t="s">
        <v>476</v>
      </c>
    </row>
    <row r="10" spans="1:4">
      <c r="A10" s="4" t="s">
        <v>518</v>
      </c>
      <c r="B10" s="5" t="n">
        <v>3906</v>
      </c>
      <c r="C10" s="5" t="n">
        <v>-21797</v>
      </c>
      <c r="D10" s="5" t="n">
        <v>-16050</v>
      </c>
    </row>
    <row r="11" spans="1:4">
      <c r="A11" s="4" t="s">
        <v>521</v>
      </c>
    </row>
    <row r="12" spans="1:4">
      <c r="A12" s="3" t="s">
        <v>476</v>
      </c>
    </row>
    <row r="13" spans="1:4">
      <c r="A13" s="4" t="s">
        <v>518</v>
      </c>
      <c r="B13" s="5" t="n">
        <v>-8684</v>
      </c>
      <c r="C13" s="5" t="n">
        <v>-5768</v>
      </c>
    </row>
    <row r="14" spans="1:4">
      <c r="A14" s="4" t="s">
        <v>522</v>
      </c>
    </row>
    <row r="15" spans="1:4">
      <c r="A15" s="3" t="s">
        <v>476</v>
      </c>
    </row>
    <row r="16" spans="1:4">
      <c r="A16" s="4" t="s">
        <v>518</v>
      </c>
      <c r="B16" s="6" t="n">
        <v>5626</v>
      </c>
      <c r="C16" s="6" t="n">
        <v>49107</v>
      </c>
      <c r="D16" s="6" t="n">
        <v>4155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32</v>
      </c>
    </row>
    <row r="2" spans="1:3">
      <c r="A2" s="4" t="s">
        <v>95</v>
      </c>
      <c r="B2" s="5" t="n">
        <v>5000000</v>
      </c>
      <c r="C2" s="5" t="n">
        <v>5000000</v>
      </c>
    </row>
    <row r="3" spans="1:3">
      <c r="A3" s="4" t="s">
        <v>96</v>
      </c>
      <c r="B3" s="6" t="n">
        <v>1</v>
      </c>
      <c r="C3" s="6" t="n">
        <v>1</v>
      </c>
    </row>
    <row r="4" spans="1:3">
      <c r="A4" s="4" t="s">
        <v>97</v>
      </c>
      <c r="B4" s="5" t="n">
        <v>0</v>
      </c>
      <c r="C4" s="5" t="n">
        <v>0</v>
      </c>
    </row>
    <row r="5" spans="1:3">
      <c r="A5" s="4" t="s">
        <v>98</v>
      </c>
      <c r="B5" s="5" t="n">
        <v>1200000000</v>
      </c>
      <c r="C5" s="5" t="n">
        <v>1200000000</v>
      </c>
    </row>
    <row r="6" spans="1:3">
      <c r="A6" s="4" t="s">
        <v>99</v>
      </c>
      <c r="B6" s="6" t="n">
        <v>1</v>
      </c>
      <c r="C6" s="6" t="n">
        <v>1</v>
      </c>
    </row>
    <row r="7" spans="1:3">
      <c r="A7" s="4" t="s">
        <v>100</v>
      </c>
      <c r="B7" s="5" t="n">
        <v>646319046</v>
      </c>
      <c r="C7" s="5" t="n">
        <v>663495715</v>
      </c>
    </row>
    <row r="8" spans="1:3">
      <c r="A8" s="4" t="s">
        <v>101</v>
      </c>
      <c r="B8" s="5" t="n">
        <v>646319046</v>
      </c>
      <c r="C8" s="5" t="n">
        <v>6634957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2</v>
      </c>
      <c r="C1" s="2" t="s">
        <v>32</v>
      </c>
      <c r="D1" s="2" t="s">
        <v>33</v>
      </c>
    </row>
    <row r="2" spans="1:4">
      <c r="A2" s="4" t="s">
        <v>524</v>
      </c>
    </row>
    <row r="3" spans="1:4">
      <c r="A3" s="3" t="s">
        <v>525</v>
      </c>
    </row>
    <row r="4" spans="1:4">
      <c r="A4" s="4" t="s">
        <v>526</v>
      </c>
      <c r="B4" s="6" t="n">
        <v>195733</v>
      </c>
      <c r="C4" s="6" t="n">
        <v>155847</v>
      </c>
      <c r="D4" s="6" t="n">
        <v>151936</v>
      </c>
    </row>
    <row r="5" spans="1:4">
      <c r="A5" s="15" t="n">
        <v>2</v>
      </c>
    </row>
    <row r="6" spans="1:4">
      <c r="A6" s="3" t="s">
        <v>525</v>
      </c>
    </row>
    <row r="7" spans="1:4">
      <c r="A7" s="4" t="s">
        <v>527</v>
      </c>
      <c r="B7" s="5" t="n">
        <v>6018</v>
      </c>
      <c r="C7" s="5" t="n">
        <v>28643</v>
      </c>
      <c r="D7" s="5" t="n">
        <v>39419</v>
      </c>
    </row>
    <row r="8" spans="1:4">
      <c r="A8" s="4" t="s">
        <v>528</v>
      </c>
      <c r="B8" s="5" t="n">
        <v>7256</v>
      </c>
      <c r="C8" s="5" t="n">
        <v>3455</v>
      </c>
      <c r="D8" s="5" t="n">
        <v>1942</v>
      </c>
    </row>
    <row r="9" spans="1:4">
      <c r="A9" s="4" t="s">
        <v>529</v>
      </c>
    </row>
    <row r="10" spans="1:4">
      <c r="A10" s="3" t="s">
        <v>525</v>
      </c>
    </row>
    <row r="11" spans="1:4">
      <c r="A11" s="4" t="s">
        <v>526</v>
      </c>
      <c r="B11" s="5" t="n">
        <v>543242</v>
      </c>
      <c r="C11" s="5" t="n">
        <v>352313</v>
      </c>
      <c r="D11" s="5" t="n">
        <v>282623</v>
      </c>
    </row>
    <row r="12" spans="1:4">
      <c r="A12" s="4" t="s">
        <v>530</v>
      </c>
    </row>
    <row r="13" spans="1:4">
      <c r="A13" s="3" t="s">
        <v>525</v>
      </c>
    </row>
    <row r="14" spans="1:4">
      <c r="A14" s="4" t="s">
        <v>526</v>
      </c>
      <c r="B14" s="6" t="n">
        <v>2183</v>
      </c>
    </row>
    <row r="15" spans="1:4">
      <c r="A15" s="4" t="s">
        <v>531</v>
      </c>
      <c r="C15" s="6" t="n">
        <v>13952</v>
      </c>
      <c r="D15" s="6" t="n">
        <v>153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32</v>
      </c>
      <c r="D1" s="2" t="s">
        <v>33</v>
      </c>
    </row>
    <row r="2" spans="1:4">
      <c r="A2" s="3" t="s">
        <v>525</v>
      </c>
    </row>
    <row r="3" spans="1:4">
      <c r="A3" s="4" t="s">
        <v>533</v>
      </c>
      <c r="B3" s="6" t="n">
        <v>2170000</v>
      </c>
      <c r="C3" s="6" t="n">
        <v>1700000</v>
      </c>
      <c r="D3" s="6" t="n">
        <v>1730000</v>
      </c>
    </row>
    <row r="4" spans="1:4">
      <c r="A4" s="4" t="s">
        <v>534</v>
      </c>
      <c r="B4" s="6" t="n">
        <v>2227599</v>
      </c>
      <c r="C4" s="6" t="n">
        <v>1615003</v>
      </c>
      <c r="D4" s="6" t="n">
        <v>16150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35</v>
      </c>
      <c r="B1" s="2" t="s">
        <v>1</v>
      </c>
    </row>
    <row r="2" spans="1:4">
      <c r="B2" s="2" t="s">
        <v>2</v>
      </c>
      <c r="C2" s="2" t="s">
        <v>32</v>
      </c>
      <c r="D2" s="2" t="s">
        <v>33</v>
      </c>
    </row>
    <row r="3" spans="1:4">
      <c r="A3" s="3" t="s">
        <v>536</v>
      </c>
    </row>
    <row r="4" spans="1:4">
      <c r="A4" s="4" t="s">
        <v>537</v>
      </c>
      <c r="B4" s="5" t="n">
        <v>4</v>
      </c>
    </row>
    <row r="5" spans="1:4">
      <c r="A5" s="4" t="s">
        <v>538</v>
      </c>
    </row>
    <row r="6" spans="1:4">
      <c r="A6" s="3" t="s">
        <v>536</v>
      </c>
    </row>
    <row r="7" spans="1:4">
      <c r="A7" s="4" t="s">
        <v>539</v>
      </c>
      <c r="B7" s="4" t="s">
        <v>540</v>
      </c>
      <c r="C7" s="4" t="s">
        <v>540</v>
      </c>
      <c r="D7" s="4" t="s">
        <v>541</v>
      </c>
    </row>
    <row r="8" spans="1:4">
      <c r="A8" s="4" t="s">
        <v>542</v>
      </c>
      <c r="B8" s="4" t="s">
        <v>543</v>
      </c>
      <c r="C8" s="4" t="s">
        <v>544</v>
      </c>
      <c r="D8" s="4" t="s">
        <v>545</v>
      </c>
    </row>
    <row r="9" spans="1:4">
      <c r="A9" s="4" t="s">
        <v>546</v>
      </c>
      <c r="B9" s="4" t="s">
        <v>541</v>
      </c>
      <c r="C9" s="4" t="s">
        <v>540</v>
      </c>
      <c r="D9" s="4" t="s">
        <v>54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47</v>
      </c>
      <c r="B1" s="2" t="s">
        <v>1</v>
      </c>
    </row>
    <row r="2" spans="1:4">
      <c r="B2" s="2" t="s">
        <v>2</v>
      </c>
      <c r="C2" s="2" t="s">
        <v>32</v>
      </c>
      <c r="D2" s="2" t="s">
        <v>33</v>
      </c>
    </row>
    <row r="3" spans="1:4">
      <c r="A3" s="3" t="s">
        <v>536</v>
      </c>
    </row>
    <row r="4" spans="1:4">
      <c r="A4" s="4" t="s">
        <v>548</v>
      </c>
      <c r="B4" s="4" t="s">
        <v>549</v>
      </c>
      <c r="C4" s="4" t="s">
        <v>549</v>
      </c>
      <c r="D4" s="4" t="s">
        <v>549</v>
      </c>
    </row>
    <row r="5" spans="1:4">
      <c r="A5" s="4" t="s">
        <v>550</v>
      </c>
    </row>
    <row r="6" spans="1:4">
      <c r="A6" s="3" t="s">
        <v>536</v>
      </c>
    </row>
    <row r="7" spans="1:4">
      <c r="A7" s="4" t="s">
        <v>548</v>
      </c>
      <c r="B7" s="4" t="s">
        <v>551</v>
      </c>
      <c r="C7" s="4" t="s">
        <v>552</v>
      </c>
      <c r="D7" s="4" t="s">
        <v>553</v>
      </c>
    </row>
    <row r="8" spans="1:4">
      <c r="A8" s="4" t="s">
        <v>554</v>
      </c>
    </row>
    <row r="9" spans="1:4">
      <c r="A9" s="3" t="s">
        <v>536</v>
      </c>
    </row>
    <row r="10" spans="1:4">
      <c r="A10" s="4" t="s">
        <v>548</v>
      </c>
      <c r="B10" s="4" t="s">
        <v>555</v>
      </c>
      <c r="C10" s="4" t="s">
        <v>556</v>
      </c>
      <c r="D10" s="4" t="s">
        <v>557</v>
      </c>
    </row>
    <row r="11" spans="1:4">
      <c r="A11" s="4" t="s">
        <v>558</v>
      </c>
    </row>
    <row r="12" spans="1:4">
      <c r="A12" s="3" t="s">
        <v>536</v>
      </c>
    </row>
    <row r="13" spans="1:4">
      <c r="A13" s="4" t="s">
        <v>548</v>
      </c>
      <c r="B13" s="4" t="s">
        <v>543</v>
      </c>
      <c r="C13" s="4" t="s">
        <v>543</v>
      </c>
      <c r="D13" s="4" t="s">
        <v>5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6"/>
    <col customWidth="1" max="12" min="12" width="14"/>
    <col customWidth="1" max="13" min="13" width="14"/>
  </cols>
  <sheetData>
    <row r="1" spans="1:13">
      <c r="A1" s="1" t="s">
        <v>560</v>
      </c>
      <c r="C1" s="2" t="s">
        <v>464</v>
      </c>
      <c r="K1" s="2" t="s">
        <v>1</v>
      </c>
    </row>
    <row r="2" spans="1:13">
      <c r="C2" s="2" t="s">
        <v>2</v>
      </c>
      <c r="D2" s="2" t="s">
        <v>465</v>
      </c>
      <c r="E2" s="2" t="s">
        <v>4</v>
      </c>
      <c r="F2" s="2" t="s">
        <v>466</v>
      </c>
      <c r="G2" s="2" t="s">
        <v>32</v>
      </c>
      <c r="H2" s="2" t="s">
        <v>467</v>
      </c>
      <c r="I2" s="2" t="s">
        <v>468</v>
      </c>
      <c r="J2" s="2" t="s">
        <v>469</v>
      </c>
      <c r="K2" s="2" t="s">
        <v>2</v>
      </c>
      <c r="L2" s="2" t="s">
        <v>32</v>
      </c>
      <c r="M2" s="2" t="s">
        <v>33</v>
      </c>
    </row>
    <row r="3" spans="1:13">
      <c r="A3" s="3" t="s">
        <v>536</v>
      </c>
    </row>
    <row r="4" spans="1:13">
      <c r="A4" s="4" t="s">
        <v>34</v>
      </c>
      <c r="C4" s="6" t="n">
        <v>9467647</v>
      </c>
      <c r="D4" s="6" t="n">
        <v>8291688</v>
      </c>
      <c r="E4" s="6" t="n">
        <v>7882053</v>
      </c>
      <c r="F4" s="6" t="n">
        <v>7542356</v>
      </c>
      <c r="G4" s="6" t="n">
        <v>8962075</v>
      </c>
      <c r="H4" s="6" t="n">
        <v>7753495</v>
      </c>
      <c r="I4" s="6" t="n">
        <v>7363731</v>
      </c>
      <c r="J4" s="6" t="n">
        <v>6865637</v>
      </c>
      <c r="K4" s="6" t="n">
        <v>33183744</v>
      </c>
      <c r="L4" s="6" t="n">
        <v>30944938</v>
      </c>
      <c r="M4" s="6" t="n">
        <v>29078407</v>
      </c>
    </row>
    <row r="5" spans="1:13">
      <c r="A5" s="4" t="s">
        <v>561</v>
      </c>
      <c r="K5" s="5" t="n">
        <v>4257759</v>
      </c>
      <c r="L5" s="5" t="n">
        <v>4100343</v>
      </c>
      <c r="M5" s="5" t="n">
        <v>3930915</v>
      </c>
    </row>
    <row r="6" spans="1:13">
      <c r="A6" s="4" t="s">
        <v>562</v>
      </c>
      <c r="K6" s="5" t="n">
        <v>408236</v>
      </c>
      <c r="L6" s="5" t="n">
        <v>395643</v>
      </c>
      <c r="M6" s="5" t="n">
        <v>324414</v>
      </c>
    </row>
    <row r="7" spans="1:13">
      <c r="A7" s="4" t="s">
        <v>563</v>
      </c>
      <c r="C7" s="5" t="n">
        <v>12883808</v>
      </c>
      <c r="G7" s="5" t="n">
        <v>11490431</v>
      </c>
      <c r="K7" s="5" t="n">
        <v>12883808</v>
      </c>
      <c r="L7" s="5" t="n">
        <v>11490431</v>
      </c>
      <c r="M7" s="5" t="n">
        <v>10977993</v>
      </c>
    </row>
    <row r="8" spans="1:13">
      <c r="A8" s="4" t="s">
        <v>37</v>
      </c>
      <c r="K8" s="5" t="n">
        <v>51773</v>
      </c>
      <c r="M8" s="5" t="n">
        <v>16830</v>
      </c>
    </row>
    <row r="9" spans="1:13">
      <c r="A9" s="4" t="s">
        <v>564</v>
      </c>
      <c r="K9" s="5" t="n">
        <v>1024747</v>
      </c>
      <c r="L9" s="5" t="n">
        <v>889380</v>
      </c>
      <c r="M9" s="5" t="n">
        <v>911522</v>
      </c>
    </row>
    <row r="10" spans="1:13">
      <c r="A10" s="4" t="s">
        <v>38</v>
      </c>
      <c r="K10" s="5" t="n">
        <v>31173</v>
      </c>
    </row>
    <row r="11" spans="1:13">
      <c r="A11" s="4" t="s">
        <v>105</v>
      </c>
      <c r="K11" s="5" t="n">
        <v>658796</v>
      </c>
      <c r="L11" s="5" t="n">
        <v>616696</v>
      </c>
      <c r="M11" s="5" t="n">
        <v>588975</v>
      </c>
    </row>
    <row r="12" spans="1:13">
      <c r="A12" s="4" t="s">
        <v>39</v>
      </c>
      <c r="K12" s="5" t="n">
        <v>43534</v>
      </c>
      <c r="L12" s="5" t="n">
        <v>46400</v>
      </c>
      <c r="M12" s="5" t="n">
        <v>39787</v>
      </c>
    </row>
    <row r="13" spans="1:13">
      <c r="A13" s="4" t="s">
        <v>40</v>
      </c>
      <c r="K13" s="5" t="n">
        <v>3723043</v>
      </c>
      <c r="L13" s="5" t="n">
        <v>3658300</v>
      </c>
      <c r="M13" s="5" t="n">
        <v>3549884</v>
      </c>
    </row>
    <row r="14" spans="1:13">
      <c r="A14" s="4" t="s">
        <v>395</v>
      </c>
    </row>
    <row r="15" spans="1:13">
      <c r="A15" s="3" t="s">
        <v>536</v>
      </c>
    </row>
    <row r="16" spans="1:13">
      <c r="A16" s="4" t="s">
        <v>34</v>
      </c>
      <c r="K16" s="5" t="n">
        <v>21246034</v>
      </c>
      <c r="L16" s="5" t="n">
        <v>19948227</v>
      </c>
      <c r="M16" s="5" t="n">
        <v>18687880</v>
      </c>
    </row>
    <row r="17" spans="1:13">
      <c r="A17" s="4" t="s">
        <v>561</v>
      </c>
      <c r="K17" s="5" t="n">
        <v>2995045</v>
      </c>
      <c r="L17" s="5" t="n">
        <v>2858780</v>
      </c>
      <c r="M17" s="5" t="n">
        <v>2736694</v>
      </c>
    </row>
    <row r="18" spans="1:13">
      <c r="A18" s="4" t="s">
        <v>563</v>
      </c>
      <c r="C18" s="5" t="n">
        <v>5440448</v>
      </c>
      <c r="G18" s="5" t="n">
        <v>5526570</v>
      </c>
      <c r="K18" s="5" t="n">
        <v>5440448</v>
      </c>
      <c r="L18" s="5" t="n">
        <v>5526570</v>
      </c>
      <c r="M18" s="5" t="n">
        <v>5014573</v>
      </c>
    </row>
    <row r="19" spans="1:13">
      <c r="A19" s="4" t="s">
        <v>564</v>
      </c>
      <c r="K19" s="5" t="n">
        <v>449169</v>
      </c>
      <c r="L19" s="5" t="n">
        <v>442910</v>
      </c>
      <c r="M19" s="5" t="n">
        <v>445041</v>
      </c>
    </row>
    <row r="20" spans="1:13">
      <c r="A20" s="4" t="s">
        <v>105</v>
      </c>
      <c r="K20" s="5" t="n">
        <v>385007</v>
      </c>
      <c r="L20" s="5" t="n">
        <v>364892</v>
      </c>
      <c r="M20" s="5" t="n">
        <v>340830</v>
      </c>
    </row>
    <row r="21" spans="1:13">
      <c r="A21" s="4" t="s">
        <v>565</v>
      </c>
    </row>
    <row r="22" spans="1:13">
      <c r="A22" s="3" t="s">
        <v>536</v>
      </c>
    </row>
    <row r="23" spans="1:13">
      <c r="A23" s="4" t="s">
        <v>34</v>
      </c>
      <c r="K23" s="5" t="n">
        <v>4404607</v>
      </c>
      <c r="L23" s="5" t="n">
        <v>3915221</v>
      </c>
      <c r="M23" s="5" t="n">
        <v>3414351</v>
      </c>
    </row>
    <row r="24" spans="1:13">
      <c r="A24" s="4" t="s">
        <v>561</v>
      </c>
      <c r="K24" s="5" t="n">
        <v>613778</v>
      </c>
      <c r="L24" s="5" t="n">
        <v>549318</v>
      </c>
      <c r="M24" s="5" t="n">
        <v>463193</v>
      </c>
    </row>
    <row r="25" spans="1:13">
      <c r="A25" s="4" t="s">
        <v>563</v>
      </c>
      <c r="C25" s="5" t="n">
        <v>1086947</v>
      </c>
      <c r="G25" s="5" t="n">
        <v>915549</v>
      </c>
      <c r="K25" s="5" t="n">
        <v>1086947</v>
      </c>
      <c r="L25" s="5" t="n">
        <v>915549</v>
      </c>
      <c r="M25" s="5" t="n">
        <v>777214</v>
      </c>
    </row>
    <row r="26" spans="1:13">
      <c r="A26" s="4" t="s">
        <v>564</v>
      </c>
      <c r="K26" s="5" t="n">
        <v>173979</v>
      </c>
      <c r="L26" s="5" t="n">
        <v>130593</v>
      </c>
      <c r="M26" s="5" t="n">
        <v>148354</v>
      </c>
    </row>
    <row r="27" spans="1:13">
      <c r="A27" s="4" t="s">
        <v>105</v>
      </c>
      <c r="K27" s="5" t="n">
        <v>77287</v>
      </c>
      <c r="L27" s="5" t="n">
        <v>67204</v>
      </c>
      <c r="M27" s="5" t="n">
        <v>54867</v>
      </c>
    </row>
    <row r="28" spans="1:13">
      <c r="A28" s="4" t="s">
        <v>566</v>
      </c>
    </row>
    <row r="29" spans="1:13">
      <c r="A29" s="3" t="s">
        <v>536</v>
      </c>
    </row>
    <row r="30" spans="1:13">
      <c r="A30" s="4" t="s">
        <v>34</v>
      </c>
      <c r="K30" s="5" t="n">
        <v>3171127</v>
      </c>
      <c r="L30" s="5" t="n">
        <v>2854617</v>
      </c>
      <c r="M30" s="5" t="n">
        <v>2883863</v>
      </c>
    </row>
    <row r="31" spans="1:13">
      <c r="A31" s="4" t="s">
        <v>561</v>
      </c>
      <c r="K31" s="5" t="n">
        <v>413417</v>
      </c>
      <c r="L31" s="5" t="n">
        <v>375306</v>
      </c>
      <c r="M31" s="5" t="n">
        <v>393622</v>
      </c>
    </row>
    <row r="32" spans="1:13">
      <c r="A32" s="4" t="s">
        <v>563</v>
      </c>
      <c r="C32" s="5" t="n">
        <v>1345003</v>
      </c>
      <c r="G32" s="5" t="n">
        <v>1021584</v>
      </c>
      <c r="K32" s="5" t="n">
        <v>1345003</v>
      </c>
      <c r="L32" s="5" t="n">
        <v>1021584</v>
      </c>
      <c r="M32" s="5" t="n">
        <v>1020955</v>
      </c>
    </row>
    <row r="33" spans="1:13">
      <c r="A33" s="4" t="s">
        <v>564</v>
      </c>
      <c r="K33" s="5" t="n">
        <v>100437</v>
      </c>
      <c r="L33" s="5" t="n">
        <v>71071</v>
      </c>
      <c r="M33" s="5" t="n">
        <v>100779</v>
      </c>
    </row>
    <row r="34" spans="1:13">
      <c r="A34" s="4" t="s">
        <v>105</v>
      </c>
      <c r="K34" s="5" t="n">
        <v>62427</v>
      </c>
      <c r="L34" s="5" t="n">
        <v>54573</v>
      </c>
      <c r="M34" s="5" t="n">
        <v>66141</v>
      </c>
    </row>
    <row r="35" spans="1:13">
      <c r="A35" s="4" t="s">
        <v>567</v>
      </c>
    </row>
    <row r="36" spans="1:13">
      <c r="A36" s="3" t="s">
        <v>536</v>
      </c>
    </row>
    <row r="37" spans="1:13">
      <c r="A37" s="4" t="s">
        <v>34</v>
      </c>
      <c r="K37" s="5" t="n">
        <v>4361976</v>
      </c>
      <c r="L37" s="5" t="n">
        <v>4226873</v>
      </c>
      <c r="M37" s="5" t="n">
        <v>4092313</v>
      </c>
    </row>
    <row r="38" spans="1:13">
      <c r="A38" s="4" t="s">
        <v>561</v>
      </c>
      <c r="K38" s="5" t="n">
        <v>235519</v>
      </c>
      <c r="L38" s="5" t="n">
        <v>316939</v>
      </c>
      <c r="M38" s="5" t="n">
        <v>337406</v>
      </c>
    </row>
    <row r="39" spans="1:13">
      <c r="A39" s="4" t="s">
        <v>563</v>
      </c>
      <c r="C39" s="5" t="n">
        <v>1789140</v>
      </c>
      <c r="G39" s="5" t="n">
        <v>1645296</v>
      </c>
      <c r="K39" s="5" t="n">
        <v>1789140</v>
      </c>
      <c r="L39" s="5" t="n">
        <v>1645296</v>
      </c>
      <c r="M39" s="5" t="n">
        <v>1531661</v>
      </c>
    </row>
    <row r="40" spans="1:13">
      <c r="A40" s="4" t="s">
        <v>564</v>
      </c>
      <c r="K40" s="5" t="n">
        <v>301162</v>
      </c>
      <c r="L40" s="5" t="n">
        <v>244806</v>
      </c>
      <c r="M40" s="5" t="n">
        <v>217348</v>
      </c>
    </row>
    <row r="41" spans="1:13">
      <c r="A41" s="4" t="s">
        <v>105</v>
      </c>
      <c r="K41" s="5" t="n">
        <v>129376</v>
      </c>
      <c r="L41" s="5" t="n">
        <v>126020</v>
      </c>
      <c r="M41" s="5" t="n">
        <v>123547</v>
      </c>
    </row>
    <row r="42" spans="1:13">
      <c r="A42" s="4" t="s">
        <v>568</v>
      </c>
    </row>
    <row r="43" spans="1:13">
      <c r="A43" s="3" t="s">
        <v>536</v>
      </c>
    </row>
    <row r="44" spans="1:13">
      <c r="A44" s="4" t="s">
        <v>563</v>
      </c>
      <c r="B44" s="4" t="s">
        <v>569</v>
      </c>
      <c r="C44" s="6" t="n">
        <v>3222270</v>
      </c>
      <c r="G44" s="6" t="n">
        <v>2381432</v>
      </c>
      <c r="K44" s="5" t="n">
        <v>3222270</v>
      </c>
      <c r="L44" s="5" t="n">
        <v>2381432</v>
      </c>
      <c r="M44" s="5" t="n">
        <v>2633590</v>
      </c>
    </row>
    <row r="45" spans="1:13">
      <c r="A45" s="4" t="s">
        <v>105</v>
      </c>
      <c r="B45" s="4" t="s">
        <v>570</v>
      </c>
      <c r="K45" s="6" t="n">
        <v>4699</v>
      </c>
      <c r="L45" s="6" t="n">
        <v>4007</v>
      </c>
      <c r="M45" s="6" t="n">
        <v>3590</v>
      </c>
    </row>
    <row r="46" spans="1:13"/>
    <row r="47" spans="1:13">
      <c r="A47" s="4" t="s">
        <v>569</v>
      </c>
      <c r="B47" s="4" t="s">
        <v>571</v>
      </c>
    </row>
    <row r="48" spans="1:13">
      <c r="A48" s="4" t="s">
        <v>570</v>
      </c>
      <c r="B48" s="4" t="s">
        <v>572</v>
      </c>
    </row>
  </sheetData>
  <mergeCells count="6">
    <mergeCell ref="A1:B2"/>
    <mergeCell ref="C1:J1"/>
    <mergeCell ref="K1:M1"/>
    <mergeCell ref="A46:L46"/>
    <mergeCell ref="B47:L47"/>
    <mergeCell ref="B48:L4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7"/>
    <col customWidth="1" max="3" min="3" width="37"/>
    <col customWidth="1" max="4" min="4" width="37"/>
  </cols>
  <sheetData>
    <row r="1" spans="1:4">
      <c r="A1" s="1" t="s">
        <v>573</v>
      </c>
      <c r="B1" s="2" t="s">
        <v>1</v>
      </c>
    </row>
    <row r="2" spans="1:4">
      <c r="B2" s="2" t="s">
        <v>574</v>
      </c>
      <c r="C2" s="2" t="s">
        <v>575</v>
      </c>
      <c r="D2" s="2" t="s">
        <v>576</v>
      </c>
    </row>
    <row r="3" spans="1:4">
      <c r="A3" s="3" t="s">
        <v>577</v>
      </c>
    </row>
    <row r="4" spans="1:4">
      <c r="A4" s="4" t="s">
        <v>578</v>
      </c>
      <c r="B4" s="5" t="n">
        <v>347800000</v>
      </c>
    </row>
    <row r="5" spans="1:4">
      <c r="A5" s="4" t="s">
        <v>579</v>
      </c>
      <c r="B5" s="5" t="n">
        <v>31500000</v>
      </c>
    </row>
    <row r="6" spans="1:4">
      <c r="A6" s="4" t="s">
        <v>580</v>
      </c>
      <c r="B6" s="6" t="n">
        <v>128700000</v>
      </c>
    </row>
    <row r="7" spans="1:4">
      <c r="A7" s="4" t="s">
        <v>581</v>
      </c>
      <c r="B7" s="4" t="s">
        <v>582</v>
      </c>
    </row>
    <row r="8" spans="1:4">
      <c r="A8" s="4" t="s">
        <v>583</v>
      </c>
      <c r="B8" s="6" t="n">
        <v>102300000</v>
      </c>
      <c r="C8" s="6" t="n">
        <v>94100000</v>
      </c>
      <c r="D8" s="6" t="n">
        <v>88000000</v>
      </c>
    </row>
    <row r="9" spans="1:4">
      <c r="A9" s="4" t="s">
        <v>584</v>
      </c>
      <c r="B9" s="4" t="s">
        <v>549</v>
      </c>
    </row>
    <row r="10" spans="1:4">
      <c r="A10" s="4" t="s">
        <v>585</v>
      </c>
      <c r="B10" s="4" t="s">
        <v>370</v>
      </c>
    </row>
    <row r="11" spans="1:4">
      <c r="A11" s="4" t="s">
        <v>586</v>
      </c>
      <c r="B11" s="4" t="s">
        <v>376</v>
      </c>
    </row>
    <row r="12" spans="1:4">
      <c r="A12" s="4" t="s">
        <v>587</v>
      </c>
      <c r="B12" s="4" t="s">
        <v>588</v>
      </c>
    </row>
    <row r="13" spans="1:4">
      <c r="A13" s="4" t="s">
        <v>589</v>
      </c>
      <c r="B13" s="6" t="n">
        <v>239700000</v>
      </c>
      <c r="C13" s="6" t="n">
        <v>227400000</v>
      </c>
      <c r="D13" s="6" t="n">
        <v>286300000</v>
      </c>
    </row>
    <row r="14" spans="1:4">
      <c r="A14" s="4" t="s">
        <v>590</v>
      </c>
      <c r="B14" s="5" t="n">
        <v>8300000</v>
      </c>
    </row>
    <row r="15" spans="1:4">
      <c r="A15" s="4" t="s">
        <v>591</v>
      </c>
      <c r="B15" s="5" t="n">
        <v>513573</v>
      </c>
      <c r="C15" s="5" t="n">
        <v>696057</v>
      </c>
      <c r="D15" s="5" t="n">
        <v>717500</v>
      </c>
    </row>
    <row r="16" spans="1:4">
      <c r="A16" s="4" t="s">
        <v>592</v>
      </c>
      <c r="B16" s="7" t="n">
        <v>78.5</v>
      </c>
      <c r="C16" s="7" t="n">
        <v>70.41</v>
      </c>
      <c r="D16" s="7" t="n">
        <v>62.85</v>
      </c>
    </row>
    <row r="17" spans="1:4">
      <c r="A17" s="4" t="s">
        <v>593</v>
      </c>
      <c r="B17" s="6" t="n">
        <v>38500000</v>
      </c>
      <c r="C17" s="6" t="n">
        <v>27100000</v>
      </c>
      <c r="D17" s="6" t="n">
        <v>21400000</v>
      </c>
    </row>
    <row r="18" spans="1:4">
      <c r="A18" s="4" t="s">
        <v>594</v>
      </c>
      <c r="B18" s="6" t="n">
        <v>80000</v>
      </c>
    </row>
    <row r="19" spans="1:4">
      <c r="A19" s="4" t="s">
        <v>595</v>
      </c>
      <c r="B19" s="5" t="n">
        <v>2</v>
      </c>
    </row>
    <row r="20" spans="1:4">
      <c r="A20" s="4" t="s">
        <v>375</v>
      </c>
    </row>
    <row r="21" spans="1:4">
      <c r="A21" s="3" t="s">
        <v>577</v>
      </c>
    </row>
    <row r="22" spans="1:4">
      <c r="A22" s="4" t="s">
        <v>596</v>
      </c>
      <c r="B22" s="4" t="s">
        <v>370</v>
      </c>
    </row>
    <row r="23" spans="1:4">
      <c r="A23" s="4" t="s">
        <v>366</v>
      </c>
    </row>
    <row r="24" spans="1:4">
      <c r="A24" s="3" t="s">
        <v>577</v>
      </c>
    </row>
    <row r="25" spans="1:4">
      <c r="A25" s="4" t="s">
        <v>596</v>
      </c>
      <c r="B25" s="4" t="s">
        <v>376</v>
      </c>
    </row>
    <row r="26" spans="1:4">
      <c r="A26" s="4" t="s">
        <v>174</v>
      </c>
    </row>
    <row r="27" spans="1:4">
      <c r="A27" s="3" t="s">
        <v>577</v>
      </c>
    </row>
    <row r="28" spans="1:4">
      <c r="A28" s="4" t="s">
        <v>597</v>
      </c>
      <c r="B28" s="5" t="n">
        <v>1</v>
      </c>
    </row>
    <row r="29" spans="1:4">
      <c r="A29" s="4" t="s">
        <v>598</v>
      </c>
      <c r="B29" s="5" t="n">
        <v>313367</v>
      </c>
    </row>
    <row r="30" spans="1:4">
      <c r="A30" s="4" t="s">
        <v>599</v>
      </c>
    </row>
    <row r="31" spans="1:4">
      <c r="A31" s="3" t="s">
        <v>577</v>
      </c>
    </row>
    <row r="32" spans="1:4">
      <c r="A32" s="4" t="s">
        <v>587</v>
      </c>
      <c r="B32" s="4" t="s">
        <v>37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600</v>
      </c>
      <c r="B1" s="2" t="s">
        <v>1</v>
      </c>
    </row>
    <row r="2" spans="1:4">
      <c r="B2" s="2" t="s">
        <v>2</v>
      </c>
      <c r="C2" s="2" t="s">
        <v>32</v>
      </c>
      <c r="D2" s="2" t="s">
        <v>33</v>
      </c>
    </row>
    <row r="3" spans="1:4">
      <c r="A3" s="3" t="s">
        <v>577</v>
      </c>
    </row>
    <row r="4" spans="1:4">
      <c r="A4" s="4" t="s">
        <v>601</v>
      </c>
      <c r="B4" s="4" t="s">
        <v>602</v>
      </c>
      <c r="C4" s="4" t="s">
        <v>603</v>
      </c>
      <c r="D4" s="4" t="s">
        <v>604</v>
      </c>
    </row>
    <row r="5" spans="1:4">
      <c r="A5" s="4" t="s">
        <v>605</v>
      </c>
      <c r="B5" s="4" t="s">
        <v>602</v>
      </c>
      <c r="C5" s="4" t="s">
        <v>602</v>
      </c>
      <c r="D5" s="4" t="s">
        <v>602</v>
      </c>
    </row>
    <row r="6" spans="1:4">
      <c r="A6" s="4" t="s">
        <v>606</v>
      </c>
      <c r="B6" s="4" t="s">
        <v>607</v>
      </c>
      <c r="C6" s="4" t="s">
        <v>608</v>
      </c>
      <c r="D6" s="4" t="s">
        <v>609</v>
      </c>
    </row>
    <row r="7" spans="1:4">
      <c r="A7" s="4" t="s">
        <v>610</v>
      </c>
      <c r="B7" s="4" t="s">
        <v>611</v>
      </c>
      <c r="C7" s="4" t="s">
        <v>612</v>
      </c>
      <c r="D7" s="4" t="s">
        <v>612</v>
      </c>
    </row>
    <row r="8" spans="1:4">
      <c r="A8" s="4" t="s">
        <v>613</v>
      </c>
      <c r="B8" s="7" t="n">
        <v>14.55</v>
      </c>
      <c r="C8" s="7" t="n">
        <v>14.48</v>
      </c>
      <c r="D8" s="6" t="n">
        <v>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2</v>
      </c>
      <c r="D2" s="2" t="s">
        <v>33</v>
      </c>
    </row>
    <row r="3" spans="1:4">
      <c r="A3" s="3" t="s">
        <v>577</v>
      </c>
    </row>
    <row r="4" spans="1:4">
      <c r="A4" s="4" t="s">
        <v>615</v>
      </c>
      <c r="B4" s="5" t="n">
        <v>28686</v>
      </c>
      <c r="C4" s="5" t="n">
        <v>30078</v>
      </c>
      <c r="D4" s="5" t="n">
        <v>32628</v>
      </c>
    </row>
    <row r="5" spans="1:4">
      <c r="A5" s="4" t="s">
        <v>616</v>
      </c>
      <c r="B5" s="5" t="n">
        <v>4305</v>
      </c>
      <c r="C5" s="5" t="n">
        <v>4169</v>
      </c>
      <c r="D5" s="5" t="n">
        <v>4849</v>
      </c>
    </row>
    <row r="6" spans="1:4">
      <c r="A6" s="4" t="s">
        <v>617</v>
      </c>
      <c r="B6" s="5" t="n">
        <v>-5265</v>
      </c>
      <c r="C6" s="5" t="n">
        <v>-5124</v>
      </c>
      <c r="D6" s="5" t="n">
        <v>-6981</v>
      </c>
    </row>
    <row r="7" spans="1:4">
      <c r="A7" s="4" t="s">
        <v>618</v>
      </c>
      <c r="B7" s="5" t="n">
        <v>-373</v>
      </c>
      <c r="C7" s="5" t="n">
        <v>-437</v>
      </c>
      <c r="D7" s="5" t="n">
        <v>-418</v>
      </c>
    </row>
    <row r="8" spans="1:4">
      <c r="A8" s="4" t="s">
        <v>619</v>
      </c>
      <c r="B8" s="5" t="n">
        <v>27353</v>
      </c>
      <c r="C8" s="5" t="n">
        <v>28686</v>
      </c>
      <c r="D8" s="5" t="n">
        <v>30078</v>
      </c>
    </row>
    <row r="9" spans="1:4">
      <c r="A9" s="4" t="s">
        <v>620</v>
      </c>
      <c r="B9" s="5" t="n">
        <v>18980</v>
      </c>
      <c r="C9" s="5" t="n">
        <v>20175</v>
      </c>
      <c r="D9" s="5" t="n">
        <v>21001</v>
      </c>
    </row>
    <row r="10" spans="1:4">
      <c r="A10" s="4" t="s">
        <v>621</v>
      </c>
      <c r="B10" s="7" t="n">
        <v>41.68</v>
      </c>
      <c r="C10" s="7" t="n">
        <v>34.91</v>
      </c>
      <c r="D10" s="7" t="n">
        <v>28.3</v>
      </c>
    </row>
    <row r="11" spans="1:4">
      <c r="A11" s="4" t="s">
        <v>622</v>
      </c>
      <c r="B11" s="16" t="n">
        <v>75.04000000000001</v>
      </c>
      <c r="C11" s="16" t="n">
        <v>72.54000000000001</v>
      </c>
      <c r="D11" s="16" t="n">
        <v>59.7</v>
      </c>
    </row>
    <row r="12" spans="1:4">
      <c r="A12" s="4" t="s">
        <v>623</v>
      </c>
      <c r="B12" s="16" t="n">
        <v>30.83</v>
      </c>
      <c r="C12" s="16" t="n">
        <v>25.87</v>
      </c>
      <c r="D12" s="16" t="n">
        <v>20.39</v>
      </c>
    </row>
    <row r="13" spans="1:4">
      <c r="A13" s="4" t="s">
        <v>624</v>
      </c>
      <c r="B13" s="16" t="n">
        <v>66.15000000000001</v>
      </c>
      <c r="C13" s="16" t="n">
        <v>55.06</v>
      </c>
      <c r="D13" s="16" t="n">
        <v>48.76</v>
      </c>
    </row>
    <row r="14" spans="1:4">
      <c r="A14" s="4" t="s">
        <v>625</v>
      </c>
      <c r="B14" s="16" t="n">
        <v>48.69</v>
      </c>
      <c r="C14" s="16" t="n">
        <v>41.68</v>
      </c>
      <c r="D14" s="16" t="n">
        <v>34.91</v>
      </c>
    </row>
    <row r="15" spans="1:4">
      <c r="A15" s="4" t="s">
        <v>626</v>
      </c>
      <c r="B15" s="7" t="n">
        <v>38.69</v>
      </c>
      <c r="C15" s="7" t="n">
        <v>31.75</v>
      </c>
      <c r="D15" s="7" t="n">
        <v>25.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27</v>
      </c>
      <c r="B1" s="2" t="s">
        <v>1</v>
      </c>
    </row>
    <row r="2" spans="1:2">
      <c r="B2" s="2" t="s">
        <v>628</v>
      </c>
    </row>
    <row r="3" spans="1:2">
      <c r="A3" s="3" t="s">
        <v>577</v>
      </c>
    </row>
    <row r="4" spans="1:2">
      <c r="A4" s="4" t="s">
        <v>629</v>
      </c>
      <c r="B4" s="5" t="n">
        <v>7747</v>
      </c>
    </row>
    <row r="5" spans="1:2">
      <c r="A5" s="4" t="s">
        <v>630</v>
      </c>
      <c r="B5" s="5" t="n">
        <v>18980</v>
      </c>
    </row>
    <row r="6" spans="1:2">
      <c r="A6" s="4" t="s">
        <v>631</v>
      </c>
      <c r="B6" s="5" t="n">
        <v>26727</v>
      </c>
    </row>
    <row r="7" spans="1:2">
      <c r="A7" s="4" t="s">
        <v>632</v>
      </c>
      <c r="B7" s="6" t="n">
        <v>24974</v>
      </c>
    </row>
    <row r="8" spans="1:2">
      <c r="A8" s="4" t="s">
        <v>633</v>
      </c>
      <c r="B8" s="5" t="n">
        <v>675109</v>
      </c>
    </row>
    <row r="9" spans="1:2">
      <c r="A9" s="4" t="s">
        <v>634</v>
      </c>
      <c r="B9" s="6" t="n">
        <v>700083</v>
      </c>
    </row>
    <row r="10" spans="1:2">
      <c r="A10" s="4" t="s">
        <v>635</v>
      </c>
      <c r="B10" s="4" t="s">
        <v>588</v>
      </c>
    </row>
    <row r="11" spans="1:2">
      <c r="A11" s="4" t="s">
        <v>636</v>
      </c>
      <c r="B11" s="4" t="s">
        <v>637</v>
      </c>
    </row>
    <row r="12" spans="1:2">
      <c r="A12" s="4" t="s">
        <v>638</v>
      </c>
      <c r="B12" s="4" t="s">
        <v>639</v>
      </c>
    </row>
    <row r="13" spans="1:2">
      <c r="A13" s="4" t="s">
        <v>640</v>
      </c>
      <c r="B13" s="7" t="n">
        <v>71.42</v>
      </c>
    </row>
    <row r="14" spans="1:2">
      <c r="A14" s="4" t="s">
        <v>641</v>
      </c>
      <c r="B14" s="16" t="n">
        <v>38.69</v>
      </c>
    </row>
    <row r="15" spans="1:2">
      <c r="A15" s="4" t="s">
        <v>642</v>
      </c>
      <c r="B15" s="7" t="n">
        <v>48.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3</v>
      </c>
      <c r="B1" s="2" t="s">
        <v>1</v>
      </c>
    </row>
    <row r="2" spans="1:4">
      <c r="B2" s="2" t="s">
        <v>2</v>
      </c>
      <c r="C2" s="2" t="s">
        <v>32</v>
      </c>
      <c r="D2" s="2" t="s">
        <v>33</v>
      </c>
    </row>
    <row r="3" spans="1:4">
      <c r="A3" s="3" t="s">
        <v>577</v>
      </c>
    </row>
    <row r="4" spans="1:4">
      <c r="A4" s="4" t="s">
        <v>644</v>
      </c>
      <c r="B4" s="5" t="n">
        <v>513573</v>
      </c>
      <c r="C4" s="5" t="n">
        <v>696057</v>
      </c>
      <c r="D4" s="5" t="n">
        <v>717500</v>
      </c>
    </row>
    <row r="5" spans="1:4">
      <c r="A5" s="4" t="s">
        <v>645</v>
      </c>
      <c r="B5" s="7" t="n">
        <v>78.5</v>
      </c>
      <c r="C5" s="7" t="n">
        <v>70.41</v>
      </c>
      <c r="D5" s="7" t="n">
        <v>62.85</v>
      </c>
    </row>
    <row r="6" spans="1:4">
      <c r="A6" s="4" t="s">
        <v>646</v>
      </c>
    </row>
    <row r="7" spans="1:4">
      <c r="A7" s="3" t="s">
        <v>577</v>
      </c>
    </row>
    <row r="8" spans="1:4">
      <c r="A8" s="4" t="s">
        <v>647</v>
      </c>
      <c r="B8" s="5" t="n">
        <v>1776000</v>
      </c>
    </row>
    <row r="9" spans="1:4">
      <c r="A9" s="4" t="s">
        <v>644</v>
      </c>
      <c r="B9" s="5" t="n">
        <v>514000</v>
      </c>
    </row>
    <row r="10" spans="1:4">
      <c r="A10" s="4" t="s">
        <v>648</v>
      </c>
      <c r="B10" s="5" t="n">
        <v>-706000</v>
      </c>
    </row>
    <row r="11" spans="1:4">
      <c r="A11" s="4" t="s">
        <v>649</v>
      </c>
      <c r="B11" s="5" t="n">
        <v>-25000</v>
      </c>
    </row>
    <row r="12" spans="1:4">
      <c r="A12" s="4" t="s">
        <v>650</v>
      </c>
      <c r="B12" s="5" t="n">
        <v>1559000</v>
      </c>
      <c r="C12" s="5" t="n">
        <v>1776000</v>
      </c>
    </row>
    <row r="13" spans="1:4">
      <c r="A13" s="4" t="s">
        <v>651</v>
      </c>
      <c r="B13" s="7" t="n">
        <v>63.57</v>
      </c>
    </row>
    <row r="14" spans="1:4">
      <c r="A14" s="4" t="s">
        <v>645</v>
      </c>
      <c r="B14" s="16" t="n">
        <v>78.5</v>
      </c>
    </row>
    <row r="15" spans="1:4">
      <c r="A15" s="4" t="s">
        <v>652</v>
      </c>
      <c r="B15" s="16" t="n">
        <v>54.47</v>
      </c>
    </row>
    <row r="16" spans="1:4">
      <c r="A16" s="4" t="s">
        <v>653</v>
      </c>
      <c r="B16" s="16" t="n">
        <v>69.31</v>
      </c>
    </row>
    <row r="17" spans="1:4">
      <c r="A17" s="4" t="s">
        <v>654</v>
      </c>
      <c r="B17" s="7" t="n">
        <v>72.52</v>
      </c>
      <c r="C17" s="7" t="n">
        <v>63.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33</v>
      </c>
    </row>
    <row r="3" spans="1:4">
      <c r="A3" s="3" t="s">
        <v>103</v>
      </c>
    </row>
    <row r="4" spans="1:4">
      <c r="A4" s="4" t="s">
        <v>42</v>
      </c>
      <c r="B4" s="6" t="n">
        <v>2298234</v>
      </c>
      <c r="C4" s="6" t="n">
        <v>2277658</v>
      </c>
      <c r="D4" s="6" t="n">
        <v>2215128</v>
      </c>
    </row>
    <row r="5" spans="1:4">
      <c r="A5" s="3" t="s">
        <v>104</v>
      </c>
    </row>
    <row r="6" spans="1:4">
      <c r="A6" s="4" t="s">
        <v>105</v>
      </c>
      <c r="B6" s="5" t="n">
        <v>658796</v>
      </c>
      <c r="C6" s="5" t="n">
        <v>616696</v>
      </c>
      <c r="D6" s="5" t="n">
        <v>588975</v>
      </c>
    </row>
    <row r="7" spans="1:4">
      <c r="A7" s="4" t="s">
        <v>106</v>
      </c>
      <c r="B7" s="5" t="n">
        <v>5207</v>
      </c>
      <c r="C7" s="5" t="n">
        <v>3383</v>
      </c>
      <c r="D7" s="5" t="n">
        <v>3897</v>
      </c>
    </row>
    <row r="8" spans="1:4">
      <c r="A8" s="4" t="s">
        <v>107</v>
      </c>
      <c r="B8" s="5" t="n">
        <v>-5503</v>
      </c>
      <c r="C8" s="5" t="n">
        <v>31204</v>
      </c>
      <c r="D8" s="5" t="n">
        <v>102070</v>
      </c>
    </row>
    <row r="9" spans="1:4">
      <c r="A9" s="4" t="s">
        <v>108</v>
      </c>
      <c r="B9" s="5" t="n">
        <v>102251</v>
      </c>
      <c r="C9" s="5" t="n">
        <v>94107</v>
      </c>
      <c r="D9" s="5" t="n">
        <v>88014</v>
      </c>
    </row>
    <row r="10" spans="1:4">
      <c r="A10" s="4" t="s">
        <v>37</v>
      </c>
      <c r="B10" s="5" t="n">
        <v>51773</v>
      </c>
      <c r="D10" s="5" t="n">
        <v>16830</v>
      </c>
    </row>
    <row r="11" spans="1:4">
      <c r="A11" s="4" t="s">
        <v>38</v>
      </c>
      <c r="B11" s="5" t="n">
        <v>31173</v>
      </c>
    </row>
    <row r="12" spans="1:4">
      <c r="A12" s="4" t="s">
        <v>109</v>
      </c>
      <c r="B12" s="5" t="n">
        <v>-70999</v>
      </c>
      <c r="C12" s="5" t="n">
        <v>-64680</v>
      </c>
      <c r="D12" s="5" t="n">
        <v>-95063</v>
      </c>
    </row>
    <row r="13" spans="1:4">
      <c r="A13" s="3" t="s">
        <v>110</v>
      </c>
    </row>
    <row r="14" spans="1:4">
      <c r="A14" s="4" t="s">
        <v>111</v>
      </c>
      <c r="B14" s="5" t="n">
        <v>-23235</v>
      </c>
      <c r="C14" s="5" t="n">
        <v>-27357</v>
      </c>
      <c r="D14" s="5" t="n">
        <v>-9052</v>
      </c>
    </row>
    <row r="15" spans="1:4">
      <c r="A15" s="4" t="s">
        <v>112</v>
      </c>
      <c r="B15" s="5" t="n">
        <v>11862</v>
      </c>
      <c r="C15" s="5" t="n">
        <v>-506633</v>
      </c>
      <c r="D15" s="5" t="n">
        <v>-332271</v>
      </c>
    </row>
    <row r="16" spans="1:4">
      <c r="A16" s="4" t="s">
        <v>113</v>
      </c>
      <c r="B16" s="5" t="n">
        <v>-9600</v>
      </c>
      <c r="C16" s="5" t="n">
        <v>-40103</v>
      </c>
      <c r="D16" s="5" t="n">
        <v>-8756</v>
      </c>
    </row>
    <row r="17" spans="1:4">
      <c r="A17" s="4" t="s">
        <v>114</v>
      </c>
      <c r="B17" s="5" t="n">
        <v>48253</v>
      </c>
      <c r="C17" s="5" t="n">
        <v>216265</v>
      </c>
      <c r="D17" s="5" t="n">
        <v>285223</v>
      </c>
    </row>
    <row r="18" spans="1:4">
      <c r="A18" s="4" t="s">
        <v>115</v>
      </c>
      <c r="B18" s="5" t="n">
        <v>389399</v>
      </c>
      <c r="C18" s="5" t="n">
        <v>284929</v>
      </c>
      <c r="D18" s="5" t="n">
        <v>20800</v>
      </c>
    </row>
    <row r="19" spans="1:4">
      <c r="A19" s="4" t="s">
        <v>116</v>
      </c>
      <c r="B19" s="5" t="n">
        <v>146766</v>
      </c>
      <c r="C19" s="5" t="n">
        <v>68014</v>
      </c>
      <c r="D19" s="5" t="n">
        <v>144977</v>
      </c>
    </row>
    <row r="20" spans="1:4">
      <c r="A20" s="4" t="s">
        <v>117</v>
      </c>
      <c r="B20" s="5" t="n">
        <v>-32483</v>
      </c>
      <c r="C20" s="5" t="n">
        <v>-16140</v>
      </c>
      <c r="D20" s="5" t="n">
        <v>-12403</v>
      </c>
    </row>
    <row r="21" spans="1:4">
      <c r="A21" s="4" t="s">
        <v>118</v>
      </c>
      <c r="B21" s="5" t="n">
        <v>3601894</v>
      </c>
      <c r="C21" s="5" t="n">
        <v>2937343</v>
      </c>
      <c r="D21" s="5" t="n">
        <v>3008369</v>
      </c>
    </row>
    <row r="22" spans="1:4">
      <c r="A22" s="3" t="s">
        <v>119</v>
      </c>
    </row>
    <row r="23" spans="1:4">
      <c r="A23" s="4" t="s">
        <v>120</v>
      </c>
      <c r="B23" s="5" t="n">
        <v>-1024747</v>
      </c>
      <c r="C23" s="5" t="n">
        <v>-889380</v>
      </c>
      <c r="D23" s="5" t="n">
        <v>-911522</v>
      </c>
    </row>
    <row r="24" spans="1:4">
      <c r="A24" s="4" t="s">
        <v>121</v>
      </c>
      <c r="B24" s="5" t="n">
        <v>-716953</v>
      </c>
      <c r="C24" s="5" t="n">
        <v>-798008</v>
      </c>
      <c r="D24" s="5" t="n">
        <v>-431152</v>
      </c>
    </row>
    <row r="25" spans="1:4">
      <c r="A25" s="4" t="s">
        <v>122</v>
      </c>
      <c r="B25" s="5" t="n">
        <v>529146</v>
      </c>
      <c r="C25" s="5" t="n">
        <v>681377</v>
      </c>
      <c r="D25" s="5" t="n">
        <v>388037</v>
      </c>
    </row>
    <row r="26" spans="1:4">
      <c r="A26" s="4" t="s">
        <v>123</v>
      </c>
      <c r="B26" s="5" t="n">
        <v>-2324</v>
      </c>
      <c r="C26" s="5" t="n">
        <v>-57104</v>
      </c>
    </row>
    <row r="27" spans="1:4">
      <c r="A27" s="4" t="s">
        <v>124</v>
      </c>
      <c r="B27" s="5" t="n">
        <v>-1214878</v>
      </c>
      <c r="C27" s="5" t="n">
        <v>-1063115</v>
      </c>
      <c r="D27" s="5" t="n">
        <v>-954637</v>
      </c>
    </row>
    <row r="28" spans="1:4">
      <c r="A28" s="3" t="s">
        <v>125</v>
      </c>
    </row>
    <row r="29" spans="1:4">
      <c r="A29" s="4" t="s">
        <v>126</v>
      </c>
      <c r="B29" s="5" t="n">
        <v>992540</v>
      </c>
      <c r="D29" s="5" t="n">
        <v>749475</v>
      </c>
    </row>
    <row r="30" spans="1:4">
      <c r="A30" s="4" t="s">
        <v>127</v>
      </c>
      <c r="B30" s="5" t="n">
        <v>-425584</v>
      </c>
      <c r="D30" s="5" t="n">
        <v>-416357</v>
      </c>
    </row>
    <row r="31" spans="1:4">
      <c r="A31" s="4" t="s">
        <v>128</v>
      </c>
      <c r="B31" s="5" t="n">
        <v>-9921</v>
      </c>
      <c r="D31" s="5" t="n">
        <v>-6185</v>
      </c>
    </row>
    <row r="32" spans="1:4">
      <c r="A32" s="4" t="s">
        <v>129</v>
      </c>
      <c r="B32" s="5" t="n">
        <v>-3150</v>
      </c>
      <c r="D32" s="5" t="n">
        <v>-7937</v>
      </c>
    </row>
    <row r="33" spans="1:4">
      <c r="A33" s="4" t="s">
        <v>130</v>
      </c>
      <c r="B33" s="5" t="n">
        <v>-1699998</v>
      </c>
      <c r="C33" s="5" t="n">
        <v>-1828297</v>
      </c>
      <c r="D33" s="5" t="n">
        <v>-1650704</v>
      </c>
    </row>
    <row r="34" spans="1:4">
      <c r="A34" s="4" t="s">
        <v>131</v>
      </c>
      <c r="B34" s="5" t="n">
        <v>164190</v>
      </c>
      <c r="C34" s="5" t="n">
        <v>132033</v>
      </c>
      <c r="D34" s="5" t="n">
        <v>143005</v>
      </c>
    </row>
    <row r="35" spans="1:4">
      <c r="A35" s="4" t="s">
        <v>109</v>
      </c>
      <c r="B35" s="5" t="n">
        <v>70999</v>
      </c>
      <c r="C35" s="5" t="n">
        <v>64680</v>
      </c>
      <c r="D35" s="5" t="n">
        <v>95063</v>
      </c>
    </row>
    <row r="36" spans="1:4">
      <c r="A36" s="4" t="s">
        <v>132</v>
      </c>
      <c r="B36" s="5" t="n">
        <v>-650988</v>
      </c>
      <c r="C36" s="5" t="n">
        <v>-544271</v>
      </c>
      <c r="D36" s="5" t="n">
        <v>-465902</v>
      </c>
    </row>
    <row r="37" spans="1:4">
      <c r="A37" s="4" t="s">
        <v>133</v>
      </c>
      <c r="B37" s="5" t="n">
        <v>-1561912</v>
      </c>
      <c r="C37" s="5" t="n">
        <v>-2175855</v>
      </c>
      <c r="D37" s="5" t="n">
        <v>-1559542</v>
      </c>
    </row>
    <row r="38" spans="1:4">
      <c r="A38" s="4" t="s">
        <v>134</v>
      </c>
      <c r="B38" s="5" t="n">
        <v>9272</v>
      </c>
      <c r="C38" s="5" t="n">
        <v>-96675</v>
      </c>
      <c r="D38" s="5" t="n">
        <v>-150161</v>
      </c>
    </row>
    <row r="39" spans="1:4">
      <c r="A39" s="4" t="s">
        <v>135</v>
      </c>
      <c r="B39" s="5" t="n">
        <v>834376</v>
      </c>
      <c r="C39" s="5" t="n">
        <v>-398302</v>
      </c>
      <c r="D39" s="5" t="n">
        <v>344029</v>
      </c>
    </row>
    <row r="40" spans="1:4">
      <c r="A40" s="4" t="s">
        <v>136</v>
      </c>
      <c r="B40" s="5" t="n">
        <v>2095473</v>
      </c>
      <c r="C40" s="5" t="n">
        <v>2493775</v>
      </c>
      <c r="D40" s="5" t="n">
        <v>2149746</v>
      </c>
    </row>
    <row r="41" spans="1:4">
      <c r="A41" s="4" t="s">
        <v>137</v>
      </c>
      <c r="B41" s="6" t="n">
        <v>2929849</v>
      </c>
      <c r="C41" s="6" t="n">
        <v>2095473</v>
      </c>
      <c r="D41" s="6" t="n">
        <v>24937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5</v>
      </c>
      <c r="B1" s="2" t="s">
        <v>656</v>
      </c>
      <c r="C1" s="2" t="s">
        <v>2</v>
      </c>
      <c r="D1" s="2" t="s">
        <v>32</v>
      </c>
      <c r="E1" s="2" t="s">
        <v>33</v>
      </c>
      <c r="F1" s="2" t="s">
        <v>2</v>
      </c>
      <c r="G1" s="2" t="s">
        <v>32</v>
      </c>
    </row>
    <row r="2" spans="1:7">
      <c r="A2" s="3" t="s">
        <v>657</v>
      </c>
    </row>
    <row r="3" spans="1:7">
      <c r="A3" s="4" t="s">
        <v>658</v>
      </c>
      <c r="C3" s="6" t="n">
        <v>54600</v>
      </c>
      <c r="D3" s="6" t="n">
        <v>55700</v>
      </c>
      <c r="E3" s="6" t="n">
        <v>151300</v>
      </c>
    </row>
    <row r="4" spans="1:7">
      <c r="A4" s="4" t="s">
        <v>659</v>
      </c>
      <c r="F4" s="6" t="n">
        <v>178400</v>
      </c>
      <c r="G4" s="6" t="n">
        <v>178100</v>
      </c>
    </row>
    <row r="5" spans="1:7">
      <c r="A5" s="4" t="s">
        <v>660</v>
      </c>
    </row>
    <row r="6" spans="1:7">
      <c r="A6" s="3" t="s">
        <v>657</v>
      </c>
    </row>
    <row r="7" spans="1:7">
      <c r="A7" s="4" t="s">
        <v>661</v>
      </c>
      <c r="C7" s="5" t="n">
        <v>1213000</v>
      </c>
      <c r="D7" s="5" t="n">
        <v>1309889</v>
      </c>
    </row>
    <row r="8" spans="1:7">
      <c r="A8" s="4" t="s">
        <v>662</v>
      </c>
      <c r="C8" s="5" t="n">
        <v>45440</v>
      </c>
      <c r="D8" s="5" t="n">
        <v>50080</v>
      </c>
      <c r="E8" s="5" t="n">
        <v>40481</v>
      </c>
    </row>
    <row r="9" spans="1:7">
      <c r="A9" s="4" t="s">
        <v>663</v>
      </c>
      <c r="C9" s="5" t="n">
        <v>56094</v>
      </c>
      <c r="D9" s="5" t="n">
        <v>51710</v>
      </c>
      <c r="E9" s="5" t="n">
        <v>49522</v>
      </c>
    </row>
    <row r="10" spans="1:7">
      <c r="A10" s="4" t="s">
        <v>664</v>
      </c>
      <c r="C10" s="5" t="n">
        <v>91114</v>
      </c>
      <c r="D10" s="5" t="n">
        <v>-170674</v>
      </c>
    </row>
    <row r="11" spans="1:7">
      <c r="A11" s="4" t="s">
        <v>665</v>
      </c>
      <c r="C11" s="5" t="n">
        <v>-103197</v>
      </c>
    </row>
    <row r="12" spans="1:7">
      <c r="A12" s="4" t="s">
        <v>666</v>
      </c>
      <c r="B12" s="6" t="n">
        <v>-103200</v>
      </c>
      <c r="C12" s="5" t="n">
        <v>-28751</v>
      </c>
      <c r="D12" s="5" t="n">
        <v>-24956</v>
      </c>
    </row>
    <row r="13" spans="1:7">
      <c r="A13" s="4" t="s">
        <v>667</v>
      </c>
      <c r="C13" s="5" t="n">
        <v>-4690</v>
      </c>
      <c r="D13" s="5" t="n">
        <v>-3049</v>
      </c>
    </row>
    <row r="14" spans="1:7">
      <c r="A14" s="4" t="s">
        <v>668</v>
      </c>
      <c r="C14" s="5" t="n">
        <v>0</v>
      </c>
      <c r="D14" s="5" t="n">
        <v>0</v>
      </c>
    </row>
    <row r="15" spans="1:7">
      <c r="A15" s="4" t="s">
        <v>669</v>
      </c>
      <c r="C15" s="5" t="n">
        <v>1269010</v>
      </c>
      <c r="D15" s="5" t="n">
        <v>1213000</v>
      </c>
      <c r="E15" s="5" t="n">
        <v>1309889</v>
      </c>
    </row>
    <row r="16" spans="1:7">
      <c r="A16" s="4" t="s">
        <v>670</v>
      </c>
      <c r="F16" s="5" t="n">
        <v>1151151</v>
      </c>
      <c r="G16" s="5" t="n">
        <v>1120602</v>
      </c>
    </row>
    <row r="17" spans="1:7">
      <c r="A17" s="4" t="s">
        <v>671</v>
      </c>
      <c r="C17" s="5" t="n">
        <v>1119842</v>
      </c>
      <c r="D17" s="5" t="n">
        <v>1170748</v>
      </c>
    </row>
    <row r="18" spans="1:7">
      <c r="A18" s="4" t="s">
        <v>672</v>
      </c>
      <c r="C18" s="5" t="n">
        <v>143756</v>
      </c>
      <c r="D18" s="5" t="n">
        <v>-72901</v>
      </c>
    </row>
    <row r="19" spans="1:7">
      <c r="A19" s="4" t="s">
        <v>658</v>
      </c>
      <c r="C19" s="5" t="n">
        <v>50000</v>
      </c>
      <c r="D19" s="5" t="n">
        <v>50000</v>
      </c>
    </row>
    <row r="20" spans="1:7">
      <c r="A20" s="4" t="s">
        <v>665</v>
      </c>
      <c r="C20" s="5" t="n">
        <v>-103197</v>
      </c>
    </row>
    <row r="21" spans="1:7">
      <c r="A21" s="4" t="s">
        <v>666</v>
      </c>
      <c r="C21" s="5" t="n">
        <v>-28751</v>
      </c>
      <c r="D21" s="5" t="n">
        <v>-24956</v>
      </c>
    </row>
    <row r="22" spans="1:7">
      <c r="A22" s="4" t="s">
        <v>667</v>
      </c>
      <c r="C22" s="5" t="n">
        <v>-4690</v>
      </c>
      <c r="D22" s="5" t="n">
        <v>-3049</v>
      </c>
    </row>
    <row r="23" spans="1:7">
      <c r="A23" s="4" t="s">
        <v>673</v>
      </c>
      <c r="C23" s="5" t="n">
        <v>1176960</v>
      </c>
      <c r="D23" s="5" t="n">
        <v>1119842</v>
      </c>
      <c r="E23" s="5" t="n">
        <v>1170748</v>
      </c>
    </row>
    <row r="24" spans="1:7">
      <c r="A24" s="4" t="s">
        <v>669</v>
      </c>
      <c r="C24" s="5" t="n">
        <v>1213000</v>
      </c>
      <c r="D24" s="5" t="n">
        <v>1309889</v>
      </c>
      <c r="E24" s="5" t="n">
        <v>1309889</v>
      </c>
      <c r="F24" s="5" t="n">
        <v>1269010</v>
      </c>
      <c r="G24" s="5" t="n">
        <v>1213000</v>
      </c>
    </row>
    <row r="25" spans="1:7">
      <c r="A25" s="4" t="s">
        <v>673</v>
      </c>
      <c r="C25" s="5" t="n">
        <v>1119842</v>
      </c>
      <c r="D25" s="5" t="n">
        <v>1170748</v>
      </c>
      <c r="E25" s="5" t="n">
        <v>1170748</v>
      </c>
      <c r="F25" s="5" t="n">
        <v>1176960</v>
      </c>
      <c r="G25" s="5" t="n">
        <v>1119842</v>
      </c>
    </row>
    <row r="26" spans="1:7">
      <c r="A26" s="4" t="s">
        <v>674</v>
      </c>
      <c r="F26" s="5" t="n">
        <v>92050</v>
      </c>
      <c r="G26" s="5" t="n">
        <v>93158</v>
      </c>
    </row>
    <row r="27" spans="1:7">
      <c r="A27" s="4" t="s">
        <v>659</v>
      </c>
      <c r="F27" s="5" t="n">
        <v>92050</v>
      </c>
      <c r="G27" s="5" t="n">
        <v>93158</v>
      </c>
    </row>
    <row r="28" spans="1:7">
      <c r="A28" s="4" t="s">
        <v>675</v>
      </c>
      <c r="F28" s="5" t="n">
        <v>2313</v>
      </c>
      <c r="G28" s="5" t="n">
        <v>2690</v>
      </c>
    </row>
    <row r="29" spans="1:7">
      <c r="A29" s="4" t="s">
        <v>676</v>
      </c>
      <c r="F29" s="5" t="n">
        <v>303612</v>
      </c>
      <c r="G29" s="5" t="n">
        <v>348289</v>
      </c>
    </row>
    <row r="30" spans="1:7">
      <c r="A30" s="4" t="s">
        <v>677</v>
      </c>
      <c r="F30" s="5" t="n">
        <v>305925</v>
      </c>
      <c r="G30" s="5" t="n">
        <v>350979</v>
      </c>
    </row>
    <row r="31" spans="1:7">
      <c r="A31" s="4" t="s">
        <v>678</v>
      </c>
    </row>
    <row r="32" spans="1:7">
      <c r="A32" s="3" t="s">
        <v>657</v>
      </c>
    </row>
    <row r="33" spans="1:7">
      <c r="A33" s="4" t="s">
        <v>661</v>
      </c>
      <c r="C33" s="5" t="n">
        <v>84967</v>
      </c>
      <c r="D33" s="5" t="n">
        <v>82238</v>
      </c>
    </row>
    <row r="34" spans="1:7">
      <c r="A34" s="4" t="s">
        <v>662</v>
      </c>
      <c r="C34" s="5" t="n">
        <v>1835</v>
      </c>
      <c r="D34" s="5" t="n">
        <v>1562</v>
      </c>
      <c r="E34" s="5" t="n">
        <v>1398</v>
      </c>
    </row>
    <row r="35" spans="1:7">
      <c r="A35" s="4" t="s">
        <v>663</v>
      </c>
      <c r="C35" s="5" t="n">
        <v>3391</v>
      </c>
      <c r="D35" s="5" t="n">
        <v>3033</v>
      </c>
      <c r="E35" s="5" t="n">
        <v>3001</v>
      </c>
    </row>
    <row r="36" spans="1:7">
      <c r="A36" s="4" t="s">
        <v>664</v>
      </c>
      <c r="C36" s="5" t="n">
        <v>740</v>
      </c>
      <c r="D36" s="5" t="n">
        <v>3806</v>
      </c>
    </row>
    <row r="37" spans="1:7">
      <c r="A37" s="4" t="s">
        <v>666</v>
      </c>
      <c r="C37" s="5" t="n">
        <v>-4624</v>
      </c>
      <c r="D37" s="5" t="n">
        <v>-5672</v>
      </c>
    </row>
    <row r="38" spans="1:7">
      <c r="A38" s="4" t="s">
        <v>668</v>
      </c>
      <c r="C38" s="5" t="n">
        <v>0</v>
      </c>
      <c r="D38" s="5" t="n">
        <v>0</v>
      </c>
    </row>
    <row r="39" spans="1:7">
      <c r="A39" s="4" t="s">
        <v>669</v>
      </c>
      <c r="C39" s="5" t="n">
        <v>86309</v>
      </c>
      <c r="D39" s="5" t="n">
        <v>84967</v>
      </c>
      <c r="E39" s="5" t="n">
        <v>82238</v>
      </c>
    </row>
    <row r="40" spans="1:7">
      <c r="A40" s="4" t="s">
        <v>670</v>
      </c>
      <c r="F40" s="5" t="n">
        <v>71273</v>
      </c>
      <c r="G40" s="5" t="n">
        <v>70750</v>
      </c>
    </row>
    <row r="41" spans="1:7">
      <c r="A41" s="4" t="s">
        <v>658</v>
      </c>
      <c r="C41" s="5" t="n">
        <v>4624</v>
      </c>
      <c r="D41" s="5" t="n">
        <v>5672</v>
      </c>
    </row>
    <row r="42" spans="1:7">
      <c r="A42" s="4" t="s">
        <v>666</v>
      </c>
      <c r="C42" s="5" t="n">
        <v>-4624</v>
      </c>
      <c r="D42" s="5" t="n">
        <v>-5672</v>
      </c>
    </row>
    <row r="43" spans="1:7">
      <c r="A43" s="4" t="s">
        <v>669</v>
      </c>
      <c r="C43" s="6" t="n">
        <v>84967</v>
      </c>
      <c r="D43" s="6" t="n">
        <v>82238</v>
      </c>
      <c r="E43" s="6" t="n">
        <v>82238</v>
      </c>
      <c r="F43" s="5" t="n">
        <v>86309</v>
      </c>
      <c r="G43" s="5" t="n">
        <v>84967</v>
      </c>
    </row>
    <row r="44" spans="1:7">
      <c r="A44" s="4" t="s">
        <v>674</v>
      </c>
      <c r="F44" s="5" t="n">
        <v>86309</v>
      </c>
      <c r="G44" s="5" t="n">
        <v>84967</v>
      </c>
    </row>
    <row r="45" spans="1:7">
      <c r="A45" s="4" t="s">
        <v>659</v>
      </c>
      <c r="F45" s="5" t="n">
        <v>86309</v>
      </c>
      <c r="G45" s="5" t="n">
        <v>84967</v>
      </c>
    </row>
    <row r="46" spans="1:7">
      <c r="A46" s="4" t="s">
        <v>676</v>
      </c>
      <c r="F46" s="5" t="n">
        <v>26438</v>
      </c>
      <c r="G46" s="5" t="n">
        <v>29046</v>
      </c>
    </row>
    <row r="47" spans="1:7">
      <c r="A47" s="4" t="s">
        <v>677</v>
      </c>
      <c r="F47" s="6" t="n">
        <v>26438</v>
      </c>
      <c r="G47" s="6" t="n">
        <v>290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5"/>
    <col customWidth="1" max="8" min="8" width="15"/>
    <col customWidth="1" max="9" min="9" width="15"/>
    <col customWidth="1" max="10" min="10" width="15"/>
    <col customWidth="1" max="11" min="11" width="14"/>
  </cols>
  <sheetData>
    <row r="1" spans="1:11">
      <c r="A1" s="1" t="s">
        <v>679</v>
      </c>
      <c r="B1" s="2" t="s">
        <v>656</v>
      </c>
      <c r="C1" s="2" t="s">
        <v>680</v>
      </c>
      <c r="D1" s="2" t="s">
        <v>2</v>
      </c>
      <c r="E1" s="2" t="s">
        <v>466</v>
      </c>
      <c r="F1" s="2" t="s">
        <v>2</v>
      </c>
      <c r="G1" s="2" t="s">
        <v>681</v>
      </c>
      <c r="H1" s="2" t="s">
        <v>32</v>
      </c>
      <c r="I1" s="2" t="s">
        <v>682</v>
      </c>
      <c r="J1" s="2" t="s">
        <v>33</v>
      </c>
      <c r="K1" s="2" t="s">
        <v>683</v>
      </c>
    </row>
    <row r="2" spans="1:11">
      <c r="A2" s="3" t="s">
        <v>684</v>
      </c>
    </row>
    <row r="3" spans="1:11">
      <c r="A3" s="4" t="s">
        <v>685</v>
      </c>
      <c r="D3" s="6" t="n">
        <v>178400000</v>
      </c>
      <c r="F3" s="6" t="n">
        <v>178400000</v>
      </c>
      <c r="H3" s="6" t="n">
        <v>178100000</v>
      </c>
    </row>
    <row r="4" spans="1:11">
      <c r="A4" s="4" t="s">
        <v>686</v>
      </c>
      <c r="D4" s="5" t="n">
        <v>4000000</v>
      </c>
      <c r="F4" s="5" t="n">
        <v>4000000</v>
      </c>
      <c r="H4" s="5" t="n">
        <v>3200000</v>
      </c>
    </row>
    <row r="5" spans="1:11">
      <c r="A5" s="4" t="s">
        <v>687</v>
      </c>
      <c r="D5" s="6" t="n">
        <v>174400000</v>
      </c>
      <c r="F5" s="5" t="n">
        <v>174400000</v>
      </c>
      <c r="H5" s="5" t="n">
        <v>174900000</v>
      </c>
    </row>
    <row r="6" spans="1:11">
      <c r="A6" s="4" t="s">
        <v>658</v>
      </c>
      <c r="F6" s="6" t="n">
        <v>54600000</v>
      </c>
      <c r="H6" s="5" t="n">
        <v>55700000</v>
      </c>
      <c r="J6" s="6" t="n">
        <v>151300000</v>
      </c>
    </row>
    <row r="7" spans="1:11">
      <c r="A7" s="4" t="s">
        <v>688</v>
      </c>
      <c r="F7" s="4" t="s">
        <v>689</v>
      </c>
    </row>
    <row r="8" spans="1:11">
      <c r="A8" s="4" t="s">
        <v>690</v>
      </c>
      <c r="F8" s="6" t="n">
        <v>4100000</v>
      </c>
    </row>
    <row r="9" spans="1:11">
      <c r="A9" s="4" t="s">
        <v>38</v>
      </c>
      <c r="F9" s="6" t="n">
        <v>31173000</v>
      </c>
    </row>
    <row r="10" spans="1:11">
      <c r="A10" s="4" t="s">
        <v>691</v>
      </c>
      <c r="C10" s="4" t="s">
        <v>692</v>
      </c>
      <c r="D10" s="4" t="s">
        <v>693</v>
      </c>
    </row>
    <row r="11" spans="1:11">
      <c r="A11" s="4" t="s">
        <v>694</v>
      </c>
      <c r="C11" s="4" t="s">
        <v>695</v>
      </c>
      <c r="D11" s="4" t="s">
        <v>696</v>
      </c>
    </row>
    <row r="12" spans="1:11">
      <c r="A12" s="4" t="s">
        <v>697</v>
      </c>
      <c r="F12" s="4" t="s">
        <v>478</v>
      </c>
    </row>
    <row r="13" spans="1:11">
      <c r="A13" s="4" t="s">
        <v>698</v>
      </c>
      <c r="F13" s="4" t="s">
        <v>699</v>
      </c>
    </row>
    <row r="14" spans="1:11">
      <c r="A14" s="4" t="s">
        <v>700</v>
      </c>
      <c r="F14" s="4" t="s">
        <v>701</v>
      </c>
    </row>
    <row r="15" spans="1:11">
      <c r="A15" s="4" t="s">
        <v>702</v>
      </c>
      <c r="F15" s="4" t="s">
        <v>703</v>
      </c>
    </row>
    <row r="16" spans="1:11">
      <c r="A16" s="4" t="s">
        <v>704</v>
      </c>
      <c r="D16" s="4" t="s">
        <v>701</v>
      </c>
      <c r="F16" s="4" t="s">
        <v>701</v>
      </c>
    </row>
    <row r="17" spans="1:11">
      <c r="A17" s="4" t="s">
        <v>705</v>
      </c>
      <c r="G17" s="4" t="s">
        <v>706</v>
      </c>
      <c r="I17" s="4" t="s">
        <v>707</v>
      </c>
      <c r="K17" s="4" t="s">
        <v>708</v>
      </c>
    </row>
    <row r="18" spans="1:11">
      <c r="A18" s="4" t="s">
        <v>709</v>
      </c>
      <c r="F18" s="4" t="s">
        <v>710</v>
      </c>
    </row>
    <row r="19" spans="1:11">
      <c r="A19" s="4" t="s">
        <v>711</v>
      </c>
    </row>
    <row r="20" spans="1:11">
      <c r="A20" s="3" t="s">
        <v>684</v>
      </c>
    </row>
    <row r="21" spans="1:11">
      <c r="A21" s="4" t="s">
        <v>712</v>
      </c>
      <c r="F21" s="6" t="n">
        <v>14500000</v>
      </c>
      <c r="H21" s="5" t="n">
        <v>13400000</v>
      </c>
      <c r="J21" s="5" t="n">
        <v>11500000</v>
      </c>
    </row>
    <row r="22" spans="1:11">
      <c r="A22" s="4" t="s">
        <v>713</v>
      </c>
      <c r="I22" s="4" t="s">
        <v>699</v>
      </c>
    </row>
    <row r="23" spans="1:11">
      <c r="A23" s="4" t="s">
        <v>714</v>
      </c>
    </row>
    <row r="24" spans="1:11">
      <c r="A24" s="3" t="s">
        <v>684</v>
      </c>
    </row>
    <row r="25" spans="1:11">
      <c r="A25" s="4" t="s">
        <v>658</v>
      </c>
      <c r="F25" s="6" t="n">
        <v>10200000</v>
      </c>
      <c r="H25" s="5" t="n">
        <v>9700000</v>
      </c>
      <c r="J25" s="6" t="n">
        <v>9300000</v>
      </c>
    </row>
    <row r="26" spans="1:11">
      <c r="A26" s="4" t="s">
        <v>715</v>
      </c>
    </row>
    <row r="27" spans="1:11">
      <c r="A27" s="3" t="s">
        <v>684</v>
      </c>
    </row>
    <row r="28" spans="1:11">
      <c r="A28" s="4" t="s">
        <v>716</v>
      </c>
      <c r="F28" s="4" t="s">
        <v>717</v>
      </c>
    </row>
    <row r="29" spans="1:11">
      <c r="A29" s="4" t="s">
        <v>718</v>
      </c>
      <c r="F29" s="4" t="s">
        <v>377</v>
      </c>
    </row>
    <row r="30" spans="1:11">
      <c r="A30" s="4" t="s">
        <v>719</v>
      </c>
      <c r="E30" s="6" t="n">
        <v>5500000</v>
      </c>
    </row>
    <row r="31" spans="1:11">
      <c r="A31" s="4" t="s">
        <v>660</v>
      </c>
    </row>
    <row r="32" spans="1:11">
      <c r="A32" s="3" t="s">
        <v>684</v>
      </c>
    </row>
    <row r="33" spans="1:11">
      <c r="A33" s="4" t="s">
        <v>685</v>
      </c>
      <c r="D33" s="6" t="n">
        <v>92050000</v>
      </c>
      <c r="F33" s="6" t="n">
        <v>92050000</v>
      </c>
      <c r="H33" s="5" t="n">
        <v>93158000</v>
      </c>
    </row>
    <row r="34" spans="1:11">
      <c r="A34" s="4" t="s">
        <v>720</v>
      </c>
      <c r="F34" s="5" t="n">
        <v>21900000</v>
      </c>
    </row>
    <row r="35" spans="1:11">
      <c r="A35" s="4" t="s">
        <v>721</v>
      </c>
      <c r="F35" s="5" t="n">
        <v>377000</v>
      </c>
    </row>
    <row r="36" spans="1:11">
      <c r="A36" s="4" t="s">
        <v>658</v>
      </c>
      <c r="F36" s="5" t="n">
        <v>50000000</v>
      </c>
      <c r="H36" s="5" t="n">
        <v>50000000</v>
      </c>
    </row>
    <row r="37" spans="1:11">
      <c r="A37" s="4" t="s">
        <v>38</v>
      </c>
      <c r="F37" s="5" t="n">
        <v>31173000</v>
      </c>
    </row>
    <row r="38" spans="1:11">
      <c r="A38" s="4" t="s">
        <v>722</v>
      </c>
      <c r="B38" s="6" t="n">
        <v>103200000</v>
      </c>
      <c r="F38" s="6" t="n">
        <v>28751000</v>
      </c>
      <c r="H38" s="6" t="n">
        <v>24956000</v>
      </c>
    </row>
    <row r="39" spans="1:11">
      <c r="A39" s="4" t="s">
        <v>691</v>
      </c>
      <c r="F39" s="4" t="s">
        <v>723</v>
      </c>
      <c r="H39" s="4" t="s">
        <v>723</v>
      </c>
      <c r="J39" s="4" t="s">
        <v>723</v>
      </c>
    </row>
    <row r="40" spans="1:11">
      <c r="A40" s="4" t="s">
        <v>694</v>
      </c>
      <c r="H40" s="4" t="s">
        <v>724</v>
      </c>
      <c r="J40" s="4" t="s">
        <v>725</v>
      </c>
    </row>
    <row r="41" spans="1:11">
      <c r="A41" s="4" t="s">
        <v>726</v>
      </c>
      <c r="F41" s="4" t="s">
        <v>727</v>
      </c>
    </row>
    <row r="42" spans="1:11">
      <c r="A42" s="4" t="s">
        <v>673</v>
      </c>
      <c r="D42" s="5" t="n">
        <v>1176960000</v>
      </c>
      <c r="F42" s="6" t="n">
        <v>1176960000</v>
      </c>
      <c r="H42" s="6" t="n">
        <v>1119842000</v>
      </c>
      <c r="J42" s="6" t="n">
        <v>1170748000</v>
      </c>
    </row>
    <row r="43" spans="1:11">
      <c r="A43" s="4" t="s">
        <v>719</v>
      </c>
      <c r="F43" s="5" t="n">
        <v>31173000</v>
      </c>
    </row>
    <row r="44" spans="1:11">
      <c r="A44" s="4" t="s">
        <v>678</v>
      </c>
    </row>
    <row r="45" spans="1:11">
      <c r="A45" s="3" t="s">
        <v>684</v>
      </c>
    </row>
    <row r="46" spans="1:11">
      <c r="A46" s="4" t="s">
        <v>685</v>
      </c>
      <c r="D46" s="6" t="n">
        <v>86309000</v>
      </c>
      <c r="F46" s="5" t="n">
        <v>86309000</v>
      </c>
      <c r="H46" s="5" t="n">
        <v>84967000</v>
      </c>
    </row>
    <row r="47" spans="1:11">
      <c r="A47" s="4" t="s">
        <v>720</v>
      </c>
      <c r="F47" s="5" t="n">
        <v>3300000</v>
      </c>
    </row>
    <row r="48" spans="1:11">
      <c r="A48" s="4" t="s">
        <v>658</v>
      </c>
      <c r="F48" s="5" t="n">
        <v>4624000</v>
      </c>
      <c r="H48" s="5" t="n">
        <v>5672000</v>
      </c>
    </row>
    <row r="49" spans="1:11">
      <c r="A49" s="4" t="s">
        <v>722</v>
      </c>
      <c r="F49" s="6" t="n">
        <v>4624000</v>
      </c>
      <c r="H49" s="6" t="n">
        <v>5672000</v>
      </c>
    </row>
    <row r="50" spans="1:11">
      <c r="A50" s="4" t="s">
        <v>691</v>
      </c>
      <c r="F50" s="4" t="s">
        <v>696</v>
      </c>
      <c r="H50" s="4" t="s">
        <v>696</v>
      </c>
      <c r="J50" s="4" t="s">
        <v>696</v>
      </c>
    </row>
    <row r="51" spans="1:11">
      <c r="A51" s="4" t="s">
        <v>728</v>
      </c>
    </row>
    <row r="52" spans="1:11">
      <c r="A52" s="3" t="s">
        <v>684</v>
      </c>
    </row>
    <row r="53" spans="1:11">
      <c r="A53" s="4" t="s">
        <v>673</v>
      </c>
      <c r="G53" s="6" t="n">
        <v>1480900000</v>
      </c>
      <c r="I53" s="6" t="n">
        <v>1314800000</v>
      </c>
    </row>
    <row r="54" spans="1:11">
      <c r="A54" s="4" t="s">
        <v>729</v>
      </c>
    </row>
    <row r="55" spans="1:11">
      <c r="A55" s="3" t="s">
        <v>684</v>
      </c>
    </row>
    <row r="56" spans="1:11">
      <c r="A56" s="4" t="s">
        <v>704</v>
      </c>
      <c r="D56" s="4" t="s">
        <v>730</v>
      </c>
      <c r="F56" s="4" t="s">
        <v>730</v>
      </c>
    </row>
    <row r="57" spans="1:11">
      <c r="A57" s="4" t="s">
        <v>731</v>
      </c>
    </row>
    <row r="58" spans="1:11">
      <c r="A58" s="3" t="s">
        <v>684</v>
      </c>
    </row>
    <row r="59" spans="1:11">
      <c r="A59" s="4" t="s">
        <v>658</v>
      </c>
      <c r="F59" s="6" t="n">
        <v>34500000</v>
      </c>
      <c r="H59" s="6" t="n">
        <v>30800000</v>
      </c>
      <c r="J59" s="6" t="n">
        <v>31200000</v>
      </c>
    </row>
    <row r="60" spans="1:11">
      <c r="A60" s="4" t="s">
        <v>732</v>
      </c>
    </row>
    <row r="61" spans="1:11">
      <c r="A61" s="3" t="s">
        <v>684</v>
      </c>
    </row>
    <row r="62" spans="1:11">
      <c r="A62" s="4" t="s">
        <v>658</v>
      </c>
      <c r="F62" s="6" t="n">
        <v>5800000</v>
      </c>
      <c r="H62" s="6" t="n">
        <v>4500000</v>
      </c>
      <c r="J62" s="6" t="n">
        <v>3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33</v>
      </c>
      <c r="B1" s="2" t="s">
        <v>2</v>
      </c>
      <c r="C1" s="2" t="s">
        <v>32</v>
      </c>
    </row>
    <row r="2" spans="1:3">
      <c r="A2" s="4" t="s">
        <v>660</v>
      </c>
    </row>
    <row r="3" spans="1:3">
      <c r="A3" s="3" t="s">
        <v>657</v>
      </c>
    </row>
    <row r="4" spans="1:3">
      <c r="A4" s="4" t="s">
        <v>734</v>
      </c>
      <c r="B4" s="4" t="s">
        <v>735</v>
      </c>
      <c r="C4" s="4" t="s">
        <v>692</v>
      </c>
    </row>
    <row r="5" spans="1:3">
      <c r="A5" s="4" t="s">
        <v>736</v>
      </c>
      <c r="B5" s="4" t="s">
        <v>723</v>
      </c>
      <c r="C5" s="4" t="s">
        <v>723</v>
      </c>
    </row>
    <row r="6" spans="1:3">
      <c r="A6" s="4" t="s">
        <v>678</v>
      </c>
    </row>
    <row r="7" spans="1:3">
      <c r="A7" s="3" t="s">
        <v>657</v>
      </c>
    </row>
    <row r="8" spans="1:3">
      <c r="A8" s="4" t="s">
        <v>734</v>
      </c>
      <c r="B8" s="4" t="s">
        <v>723</v>
      </c>
      <c r="C8" s="4" t="s">
        <v>737</v>
      </c>
    </row>
    <row r="9" spans="1:3">
      <c r="A9" s="4" t="s">
        <v>736</v>
      </c>
      <c r="B9" s="4" t="s">
        <v>696</v>
      </c>
      <c r="C9" s="4" t="s">
        <v>6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8</v>
      </c>
      <c r="B1" s="2" t="s">
        <v>680</v>
      </c>
      <c r="C1" s="2" t="s">
        <v>2</v>
      </c>
      <c r="D1" s="2" t="s">
        <v>2</v>
      </c>
      <c r="E1" s="2" t="s">
        <v>32</v>
      </c>
      <c r="F1" s="2" t="s">
        <v>33</v>
      </c>
    </row>
    <row r="2" spans="1:6">
      <c r="A2" s="3" t="s">
        <v>657</v>
      </c>
    </row>
    <row r="3" spans="1:6">
      <c r="A3" s="4" t="s">
        <v>739</v>
      </c>
      <c r="D3" s="6" t="n">
        <v>31173</v>
      </c>
    </row>
    <row r="4" spans="1:6">
      <c r="A4" s="4" t="s">
        <v>694</v>
      </c>
      <c r="B4" s="4" t="s">
        <v>695</v>
      </c>
      <c r="C4" s="4" t="s">
        <v>696</v>
      </c>
    </row>
    <row r="5" spans="1:6">
      <c r="A5" s="4" t="s">
        <v>736</v>
      </c>
      <c r="B5" s="4" t="s">
        <v>692</v>
      </c>
      <c r="C5" s="4" t="s">
        <v>693</v>
      </c>
    </row>
    <row r="6" spans="1:6">
      <c r="A6" s="4" t="s">
        <v>660</v>
      </c>
    </row>
    <row r="7" spans="1:6">
      <c r="A7" s="3" t="s">
        <v>657</v>
      </c>
    </row>
    <row r="8" spans="1:6">
      <c r="A8" s="4" t="s">
        <v>662</v>
      </c>
      <c r="D8" s="5" t="n">
        <v>45440</v>
      </c>
      <c r="E8" s="6" t="n">
        <v>50080</v>
      </c>
      <c r="F8" s="6" t="n">
        <v>40481</v>
      </c>
    </row>
    <row r="9" spans="1:6">
      <c r="A9" s="4" t="s">
        <v>663</v>
      </c>
      <c r="D9" s="5" t="n">
        <v>56094</v>
      </c>
      <c r="E9" s="5" t="n">
        <v>51710</v>
      </c>
      <c r="F9" s="5" t="n">
        <v>49522</v>
      </c>
    </row>
    <row r="10" spans="1:6">
      <c r="A10" s="4" t="s">
        <v>740</v>
      </c>
      <c r="D10" s="5" t="n">
        <v>-70535</v>
      </c>
      <c r="E10" s="5" t="n">
        <v>-78042</v>
      </c>
      <c r="F10" s="5" t="n">
        <v>-65187</v>
      </c>
    </row>
    <row r="11" spans="1:6">
      <c r="A11" s="4" t="s">
        <v>741</v>
      </c>
      <c r="D11" s="5" t="n">
        <v>377</v>
      </c>
      <c r="E11" s="5" t="n">
        <v>377</v>
      </c>
    </row>
    <row r="12" spans="1:6">
      <c r="A12" s="4" t="s">
        <v>742</v>
      </c>
      <c r="D12" s="5" t="n">
        <v>31397</v>
      </c>
      <c r="E12" s="5" t="n">
        <v>33146</v>
      </c>
      <c r="F12" s="5" t="n">
        <v>13848</v>
      </c>
    </row>
    <row r="13" spans="1:6">
      <c r="A13" s="4" t="s">
        <v>739</v>
      </c>
      <c r="D13" s="5" t="n">
        <v>31173</v>
      </c>
    </row>
    <row r="14" spans="1:6">
      <c r="A14" s="4" t="s">
        <v>743</v>
      </c>
      <c r="D14" s="5" t="n">
        <v>93946</v>
      </c>
      <c r="E14" s="5" t="n">
        <v>57271</v>
      </c>
      <c r="F14" s="5" t="n">
        <v>38664</v>
      </c>
    </row>
    <row r="15" spans="1:6">
      <c r="A15" s="4" t="s">
        <v>744</v>
      </c>
      <c r="D15" s="5" t="n">
        <v>17894</v>
      </c>
      <c r="E15" s="5" t="n">
        <v>-19731</v>
      </c>
      <c r="F15" s="5" t="n">
        <v>209091</v>
      </c>
    </row>
    <row r="16" spans="1:6">
      <c r="A16" s="4" t="s">
        <v>745</v>
      </c>
      <c r="D16" s="5" t="n">
        <v>-31397</v>
      </c>
      <c r="E16" s="5" t="n">
        <v>-33146</v>
      </c>
      <c r="F16" s="5" t="n">
        <v>-13848</v>
      </c>
    </row>
    <row r="17" spans="1:6">
      <c r="A17" s="4" t="s">
        <v>739</v>
      </c>
      <c r="D17" s="5" t="n">
        <v>-31173</v>
      </c>
    </row>
    <row r="18" spans="1:6">
      <c r="A18" s="4" t="s">
        <v>741</v>
      </c>
      <c r="D18" s="5" t="n">
        <v>-377</v>
      </c>
      <c r="E18" s="5" t="n">
        <v>-377</v>
      </c>
    </row>
    <row r="19" spans="1:6">
      <c r="A19" s="4" t="s">
        <v>668</v>
      </c>
      <c r="F19" s="5" t="n">
        <v>3067</v>
      </c>
    </row>
    <row r="20" spans="1:6">
      <c r="A20" s="4" t="s">
        <v>746</v>
      </c>
      <c r="D20" s="5" t="n">
        <v>-45053</v>
      </c>
      <c r="E20" s="5" t="n">
        <v>-53254</v>
      </c>
      <c r="F20" s="5" t="n">
        <v>198310</v>
      </c>
    </row>
    <row r="21" spans="1:6">
      <c r="A21" s="4" t="s">
        <v>747</v>
      </c>
      <c r="D21" s="6" t="n">
        <v>48893</v>
      </c>
      <c r="E21" s="6" t="n">
        <v>4017</v>
      </c>
      <c r="F21" s="6" t="n">
        <v>236974</v>
      </c>
    </row>
    <row r="22" spans="1:6">
      <c r="A22" s="4" t="s">
        <v>734</v>
      </c>
      <c r="E22" s="4" t="s">
        <v>723</v>
      </c>
      <c r="F22" s="4" t="s">
        <v>699</v>
      </c>
    </row>
    <row r="23" spans="1:6">
      <c r="A23" s="4" t="s">
        <v>694</v>
      </c>
      <c r="E23" s="4" t="s">
        <v>724</v>
      </c>
      <c r="F23" s="4" t="s">
        <v>725</v>
      </c>
    </row>
    <row r="24" spans="1:6">
      <c r="A24" s="4" t="s">
        <v>736</v>
      </c>
      <c r="D24" s="4" t="s">
        <v>723</v>
      </c>
      <c r="E24" s="4" t="s">
        <v>723</v>
      </c>
      <c r="F24" s="4" t="s">
        <v>723</v>
      </c>
    </row>
    <row r="25" spans="1:6">
      <c r="A25" s="4" t="s">
        <v>748</v>
      </c>
    </row>
    <row r="26" spans="1:6">
      <c r="A26" s="3" t="s">
        <v>657</v>
      </c>
    </row>
    <row r="27" spans="1:6">
      <c r="A27" s="4" t="s">
        <v>734</v>
      </c>
      <c r="D27" s="4" t="s">
        <v>693</v>
      </c>
    </row>
    <row r="28" spans="1:6">
      <c r="A28" s="4" t="s">
        <v>694</v>
      </c>
      <c r="D28" s="4" t="s">
        <v>696</v>
      </c>
    </row>
    <row r="29" spans="1:6">
      <c r="A29" s="4" t="s">
        <v>749</v>
      </c>
    </row>
    <row r="30" spans="1:6">
      <c r="A30" s="3" t="s">
        <v>657</v>
      </c>
    </row>
    <row r="31" spans="1:6">
      <c r="A31" s="4" t="s">
        <v>734</v>
      </c>
      <c r="D31" s="4" t="s">
        <v>692</v>
      </c>
    </row>
    <row r="32" spans="1:6">
      <c r="A32" s="4" t="s">
        <v>694</v>
      </c>
      <c r="D32" s="4" t="s">
        <v>695</v>
      </c>
    </row>
    <row r="33" spans="1:6">
      <c r="A33" s="4" t="s">
        <v>678</v>
      </c>
    </row>
    <row r="34" spans="1:6">
      <c r="A34" s="3" t="s">
        <v>657</v>
      </c>
    </row>
    <row r="35" spans="1:6">
      <c r="A35" s="4" t="s">
        <v>662</v>
      </c>
      <c r="D35" s="6" t="n">
        <v>1835</v>
      </c>
      <c r="E35" s="6" t="n">
        <v>1562</v>
      </c>
      <c r="F35" s="6" t="n">
        <v>1398</v>
      </c>
    </row>
    <row r="36" spans="1:6">
      <c r="A36" s="4" t="s">
        <v>663</v>
      </c>
      <c r="D36" s="5" t="n">
        <v>3391</v>
      </c>
      <c r="E36" s="5" t="n">
        <v>3033</v>
      </c>
      <c r="F36" s="5" t="n">
        <v>3001</v>
      </c>
    </row>
    <row r="37" spans="1:6">
      <c r="A37" s="4" t="s">
        <v>741</v>
      </c>
      <c r="F37" s="5" t="n">
        <v>2</v>
      </c>
    </row>
    <row r="38" spans="1:6">
      <c r="A38" s="4" t="s">
        <v>742</v>
      </c>
      <c r="D38" s="5" t="n">
        <v>3349</v>
      </c>
      <c r="E38" s="5" t="n">
        <v>3958</v>
      </c>
      <c r="F38" s="5" t="n">
        <v>2146</v>
      </c>
    </row>
    <row r="39" spans="1:6">
      <c r="A39" s="4" t="s">
        <v>743</v>
      </c>
      <c r="D39" s="5" t="n">
        <v>8575</v>
      </c>
      <c r="E39" s="5" t="n">
        <v>8553</v>
      </c>
      <c r="F39" s="5" t="n">
        <v>6547</v>
      </c>
    </row>
    <row r="40" spans="1:6">
      <c r="A40" s="4" t="s">
        <v>744</v>
      </c>
      <c r="D40" s="5" t="n">
        <v>740</v>
      </c>
      <c r="E40" s="5" t="n">
        <v>3806</v>
      </c>
      <c r="F40" s="5" t="n">
        <v>19552</v>
      </c>
    </row>
    <row r="41" spans="1:6">
      <c r="A41" s="4" t="s">
        <v>745</v>
      </c>
      <c r="D41" s="5" t="n">
        <v>-3349</v>
      </c>
      <c r="E41" s="5" t="n">
        <v>-3958</v>
      </c>
      <c r="F41" s="5" t="n">
        <v>-2146</v>
      </c>
    </row>
    <row r="42" spans="1:6">
      <c r="A42" s="4" t="s">
        <v>741</v>
      </c>
      <c r="F42" s="5" t="n">
        <v>-2</v>
      </c>
    </row>
    <row r="43" spans="1:6">
      <c r="A43" s="4" t="s">
        <v>746</v>
      </c>
      <c r="D43" s="5" t="n">
        <v>-2609</v>
      </c>
      <c r="E43" s="5" t="n">
        <v>-152</v>
      </c>
      <c r="F43" s="5" t="n">
        <v>17404</v>
      </c>
    </row>
    <row r="44" spans="1:6">
      <c r="A44" s="4" t="s">
        <v>747</v>
      </c>
      <c r="D44" s="6" t="n">
        <v>5966</v>
      </c>
      <c r="E44" s="6" t="n">
        <v>8401</v>
      </c>
      <c r="F44" s="6" t="n">
        <v>23951</v>
      </c>
    </row>
    <row r="45" spans="1:6">
      <c r="A45" s="4" t="s">
        <v>734</v>
      </c>
      <c r="D45" s="4" t="s">
        <v>737</v>
      </c>
      <c r="E45" s="4" t="s">
        <v>750</v>
      </c>
      <c r="F45" s="4" t="s">
        <v>692</v>
      </c>
    </row>
    <row r="46" spans="1:6">
      <c r="A46" s="4" t="s">
        <v>736</v>
      </c>
      <c r="D46" s="4" t="s">
        <v>696</v>
      </c>
      <c r="E46" s="4" t="s">
        <v>696</v>
      </c>
      <c r="F46" s="4" t="s">
        <v>69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399</v>
      </c>
    </row>
    <row r="2" spans="1:2">
      <c r="A2" s="4" t="s">
        <v>660</v>
      </c>
    </row>
    <row r="3" spans="1:2">
      <c r="A3" s="3" t="s">
        <v>657</v>
      </c>
    </row>
    <row r="4" spans="1:2">
      <c r="A4" s="5" t="n">
        <v>2018</v>
      </c>
      <c r="B4" s="6" t="n">
        <v>36344</v>
      </c>
    </row>
    <row r="5" spans="1:2">
      <c r="A5" s="5" t="n">
        <v>2019</v>
      </c>
      <c r="B5" s="5" t="n">
        <v>39888</v>
      </c>
    </row>
    <row r="6" spans="1:2">
      <c r="A6" s="5" t="n">
        <v>2020</v>
      </c>
      <c r="B6" s="5" t="n">
        <v>43673</v>
      </c>
    </row>
    <row r="7" spans="1:2">
      <c r="A7" s="5" t="n">
        <v>2021</v>
      </c>
      <c r="B7" s="5" t="n">
        <v>47775</v>
      </c>
    </row>
    <row r="8" spans="1:2">
      <c r="A8" s="5" t="n">
        <v>2022</v>
      </c>
      <c r="B8" s="5" t="n">
        <v>52167</v>
      </c>
    </row>
    <row r="9" spans="1:2">
      <c r="A9" s="4" t="s">
        <v>752</v>
      </c>
      <c r="B9" s="5" t="n">
        <v>329327</v>
      </c>
    </row>
    <row r="10" spans="1:2">
      <c r="A10" s="4" t="s">
        <v>678</v>
      </c>
    </row>
    <row r="11" spans="1:2">
      <c r="A11" s="3" t="s">
        <v>657</v>
      </c>
    </row>
    <row r="12" spans="1:2">
      <c r="A12" s="5" t="n">
        <v>2018</v>
      </c>
      <c r="B12" s="5" t="n">
        <v>4063</v>
      </c>
    </row>
    <row r="13" spans="1:2">
      <c r="A13" s="5" t="n">
        <v>2019</v>
      </c>
      <c r="B13" s="5" t="n">
        <v>4534</v>
      </c>
    </row>
    <row r="14" spans="1:2">
      <c r="A14" s="5" t="n">
        <v>2020</v>
      </c>
      <c r="B14" s="5" t="n">
        <v>39428</v>
      </c>
    </row>
    <row r="15" spans="1:2">
      <c r="A15" s="5" t="n">
        <v>2021</v>
      </c>
      <c r="B15" s="5" t="n">
        <v>4425</v>
      </c>
    </row>
    <row r="16" spans="1:2">
      <c r="A16" s="5" t="n">
        <v>2022</v>
      </c>
      <c r="B16" s="5" t="n">
        <v>4380</v>
      </c>
    </row>
    <row r="17" spans="1:2">
      <c r="A17" s="4" t="s">
        <v>752</v>
      </c>
      <c r="B17" s="6" t="n">
        <v>262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53</v>
      </c>
      <c r="C1" s="2" t="s">
        <v>2</v>
      </c>
      <c r="D1" s="2" t="s">
        <v>32</v>
      </c>
      <c r="E1" s="2" t="s">
        <v>33</v>
      </c>
    </row>
    <row r="2" spans="1:5">
      <c r="A2" s="3" t="s">
        <v>657</v>
      </c>
    </row>
    <row r="3" spans="1:5">
      <c r="A3" s="4" t="s">
        <v>754</v>
      </c>
      <c r="C3" s="6" t="n">
        <v>1176960</v>
      </c>
      <c r="D3" s="6" t="n">
        <v>1119842</v>
      </c>
      <c r="E3" s="6" t="n">
        <v>1170748</v>
      </c>
    </row>
    <row r="4" spans="1:5">
      <c r="A4" s="4" t="s">
        <v>755</v>
      </c>
      <c r="C4" s="5" t="n">
        <v>1176960</v>
      </c>
      <c r="D4" s="5" t="n">
        <v>1119842</v>
      </c>
    </row>
    <row r="5" spans="1:5">
      <c r="A5" s="4" t="s">
        <v>756</v>
      </c>
    </row>
    <row r="6" spans="1:5">
      <c r="A6" s="3" t="s">
        <v>657</v>
      </c>
    </row>
    <row r="7" spans="1:5">
      <c r="A7" s="4" t="s">
        <v>754</v>
      </c>
      <c r="C7" s="5" t="n">
        <v>-31</v>
      </c>
      <c r="D7" s="5" t="n">
        <v>-33</v>
      </c>
    </row>
    <row r="8" spans="1:5">
      <c r="A8" s="4" t="s">
        <v>757</v>
      </c>
    </row>
    <row r="9" spans="1:5">
      <c r="A9" s="3" t="s">
        <v>657</v>
      </c>
    </row>
    <row r="10" spans="1:5">
      <c r="A10" s="4" t="s">
        <v>754</v>
      </c>
      <c r="C10" s="5" t="n">
        <v>63704</v>
      </c>
      <c r="D10" s="5" t="n">
        <v>57713</v>
      </c>
    </row>
    <row r="11" spans="1:5">
      <c r="A11" s="4" t="s">
        <v>758</v>
      </c>
    </row>
    <row r="12" spans="1:5">
      <c r="A12" s="3" t="s">
        <v>657</v>
      </c>
    </row>
    <row r="13" spans="1:5">
      <c r="A13" s="4" t="s">
        <v>754</v>
      </c>
      <c r="C13" s="5" t="n">
        <v>208451</v>
      </c>
      <c r="D13" s="5" t="n">
        <v>216526</v>
      </c>
    </row>
    <row r="14" spans="1:5">
      <c r="A14" s="4" t="s">
        <v>759</v>
      </c>
    </row>
    <row r="15" spans="1:5">
      <c r="A15" s="3" t="s">
        <v>657</v>
      </c>
    </row>
    <row r="16" spans="1:5">
      <c r="A16" s="4" t="s">
        <v>754</v>
      </c>
      <c r="C16" s="5" t="n">
        <v>386777</v>
      </c>
      <c r="D16" s="5" t="n">
        <v>337864</v>
      </c>
    </row>
    <row r="17" spans="1:5">
      <c r="A17" s="4" t="s">
        <v>760</v>
      </c>
    </row>
    <row r="18" spans="1:5">
      <c r="A18" s="3" t="s">
        <v>657</v>
      </c>
    </row>
    <row r="19" spans="1:5">
      <c r="A19" s="4" t="s">
        <v>754</v>
      </c>
      <c r="C19" s="5" t="n">
        <v>658901</v>
      </c>
      <c r="D19" s="5" t="n">
        <v>612070</v>
      </c>
    </row>
    <row r="20" spans="1:5">
      <c r="A20" s="4" t="s">
        <v>761</v>
      </c>
    </row>
    <row r="21" spans="1:5">
      <c r="A21" s="3" t="s">
        <v>657</v>
      </c>
    </row>
    <row r="22" spans="1:5">
      <c r="A22" s="4" t="s">
        <v>754</v>
      </c>
      <c r="B22" s="4" t="s">
        <v>569</v>
      </c>
      <c r="C22" s="5" t="n">
        <v>518059</v>
      </c>
      <c r="D22" s="5" t="n">
        <v>507772</v>
      </c>
    </row>
    <row r="23" spans="1:5">
      <c r="A23" s="15" t="n">
        <v>1</v>
      </c>
    </row>
    <row r="24" spans="1:5">
      <c r="A24" s="3" t="s">
        <v>657</v>
      </c>
    </row>
    <row r="25" spans="1:5">
      <c r="A25" s="4" t="s">
        <v>755</v>
      </c>
      <c r="C25" s="5" t="n">
        <v>272155</v>
      </c>
      <c r="D25" s="5" t="n">
        <v>274239</v>
      </c>
    </row>
    <row r="26" spans="1:5">
      <c r="A26" s="4" t="s">
        <v>762</v>
      </c>
    </row>
    <row r="27" spans="1:5">
      <c r="A27" s="3" t="s">
        <v>657</v>
      </c>
    </row>
    <row r="28" spans="1:5">
      <c r="A28" s="4" t="s">
        <v>754</v>
      </c>
      <c r="C28" s="5" t="n">
        <v>63704</v>
      </c>
      <c r="D28" s="5" t="n">
        <v>57713</v>
      </c>
    </row>
    <row r="29" spans="1:5">
      <c r="A29" s="4" t="s">
        <v>763</v>
      </c>
    </row>
    <row r="30" spans="1:5">
      <c r="A30" s="3" t="s">
        <v>657</v>
      </c>
    </row>
    <row r="31" spans="1:5">
      <c r="A31" s="4" t="s">
        <v>754</v>
      </c>
      <c r="C31" s="5" t="n">
        <v>208451</v>
      </c>
      <c r="D31" s="5" t="n">
        <v>216526</v>
      </c>
    </row>
    <row r="32" spans="1:5">
      <c r="A32" s="4" t="s">
        <v>764</v>
      </c>
    </row>
    <row r="33" spans="1:5">
      <c r="A33" s="3" t="s">
        <v>657</v>
      </c>
    </row>
    <row r="34" spans="1:5">
      <c r="A34" s="4" t="s">
        <v>754</v>
      </c>
      <c r="C34" s="5" t="n">
        <v>272155</v>
      </c>
      <c r="D34" s="5" t="n">
        <v>274239</v>
      </c>
    </row>
    <row r="35" spans="1:5">
      <c r="A35" s="15" t="n">
        <v>2</v>
      </c>
    </row>
    <row r="36" spans="1:5">
      <c r="A36" s="3" t="s">
        <v>657</v>
      </c>
    </row>
    <row r="37" spans="1:5">
      <c r="A37" s="4" t="s">
        <v>755</v>
      </c>
      <c r="C37" s="5" t="n">
        <v>386746</v>
      </c>
      <c r="D37" s="5" t="n">
        <v>337831</v>
      </c>
    </row>
    <row r="38" spans="1:5">
      <c r="A38" s="4" t="s">
        <v>765</v>
      </c>
    </row>
    <row r="39" spans="1:5">
      <c r="A39" s="3" t="s">
        <v>657</v>
      </c>
    </row>
    <row r="40" spans="1:5">
      <c r="A40" s="4" t="s">
        <v>754</v>
      </c>
      <c r="C40" s="5" t="n">
        <v>-31</v>
      </c>
      <c r="D40" s="5" t="n">
        <v>-33</v>
      </c>
    </row>
    <row r="41" spans="1:5">
      <c r="A41" s="4" t="s">
        <v>766</v>
      </c>
    </row>
    <row r="42" spans="1:5">
      <c r="A42" s="3" t="s">
        <v>657</v>
      </c>
    </row>
    <row r="43" spans="1:5">
      <c r="A43" s="4" t="s">
        <v>754</v>
      </c>
      <c r="C43" s="5" t="n">
        <v>386777</v>
      </c>
      <c r="D43" s="5" t="n">
        <v>337864</v>
      </c>
    </row>
    <row r="44" spans="1:5">
      <c r="A44" s="4" t="s">
        <v>767</v>
      </c>
    </row>
    <row r="45" spans="1:5">
      <c r="A45" s="3" t="s">
        <v>657</v>
      </c>
    </row>
    <row r="46" spans="1:5">
      <c r="A46" s="4" t="s">
        <v>754</v>
      </c>
      <c r="C46" s="6" t="n">
        <v>386746</v>
      </c>
      <c r="D46" s="6" t="n">
        <v>337831</v>
      </c>
    </row>
    <row r="47" spans="1:5"/>
    <row r="48" spans="1:5">
      <c r="A48" s="4" t="s">
        <v>569</v>
      </c>
      <c r="B48" s="4" t="s">
        <v>768</v>
      </c>
    </row>
  </sheetData>
  <mergeCells count="3">
    <mergeCell ref="A1:B1"/>
    <mergeCell ref="A47:D47"/>
    <mergeCell ref="B48:D4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32</v>
      </c>
    </row>
    <row r="3" spans="1:3">
      <c r="A3" s="4" t="s">
        <v>770</v>
      </c>
    </row>
    <row r="4" spans="1:3">
      <c r="A4" s="3" t="s">
        <v>684</v>
      </c>
    </row>
    <row r="5" spans="1:3">
      <c r="A5" s="4" t="s">
        <v>771</v>
      </c>
      <c r="B5" s="4" t="s">
        <v>478</v>
      </c>
    </row>
    <row r="6" spans="1:3">
      <c r="A6" s="4" t="s">
        <v>772</v>
      </c>
      <c r="B6" s="4" t="s">
        <v>773</v>
      </c>
      <c r="C6" s="4" t="s">
        <v>774</v>
      </c>
    </row>
    <row r="7" spans="1:3">
      <c r="A7" s="4" t="s">
        <v>775</v>
      </c>
    </row>
    <row r="8" spans="1:3">
      <c r="A8" s="3" t="s">
        <v>684</v>
      </c>
    </row>
    <row r="9" spans="1:3">
      <c r="A9" s="4" t="s">
        <v>771</v>
      </c>
      <c r="B9" s="4" t="s">
        <v>478</v>
      </c>
    </row>
    <row r="10" spans="1:3">
      <c r="A10" s="4" t="s">
        <v>772</v>
      </c>
      <c r="B10" s="4" t="s">
        <v>776</v>
      </c>
      <c r="C10" s="4" t="s">
        <v>556</v>
      </c>
    </row>
    <row r="11" spans="1:3">
      <c r="A11" s="4" t="s">
        <v>205</v>
      </c>
    </row>
    <row r="12" spans="1:3">
      <c r="A12" s="3" t="s">
        <v>684</v>
      </c>
    </row>
    <row r="13" spans="1:3">
      <c r="A13" s="4" t="s">
        <v>772</v>
      </c>
      <c r="B13" s="4" t="s">
        <v>699</v>
      </c>
      <c r="C13" s="4" t="s">
        <v>69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7</v>
      </c>
      <c r="B1" s="2" t="s">
        <v>2</v>
      </c>
      <c r="C1" s="2" t="s">
        <v>32</v>
      </c>
      <c r="D1" s="2" t="s">
        <v>33</v>
      </c>
    </row>
    <row r="2" spans="1:4">
      <c r="A2" s="3" t="s">
        <v>778</v>
      </c>
    </row>
    <row r="3" spans="1:4">
      <c r="A3" s="4" t="s">
        <v>779</v>
      </c>
      <c r="B3" s="6" t="n">
        <v>-14649</v>
      </c>
      <c r="C3" s="6" t="n">
        <v>-9051</v>
      </c>
    </row>
    <row r="4" spans="1:4">
      <c r="A4" s="4" t="s">
        <v>83</v>
      </c>
      <c r="B4" s="5" t="n">
        <v>2227599</v>
      </c>
      <c r="C4" s="5" t="n">
        <v>1615003</v>
      </c>
      <c r="D4" s="6" t="n">
        <v>1615003</v>
      </c>
    </row>
    <row r="5" spans="1:4">
      <c r="A5" s="4" t="s">
        <v>780</v>
      </c>
    </row>
    <row r="6" spans="1:4">
      <c r="A6" s="3" t="s">
        <v>778</v>
      </c>
    </row>
    <row r="7" spans="1:4">
      <c r="A7" s="4" t="s">
        <v>83</v>
      </c>
      <c r="C7" s="5" t="n">
        <v>374777</v>
      </c>
    </row>
    <row r="8" spans="1:4">
      <c r="A8" s="4" t="s">
        <v>781</v>
      </c>
    </row>
    <row r="9" spans="1:4">
      <c r="A9" s="3" t="s">
        <v>778</v>
      </c>
    </row>
    <row r="10" spans="1:4">
      <c r="A10" s="4" t="s">
        <v>83</v>
      </c>
      <c r="B10" s="5" t="n">
        <v>499722</v>
      </c>
      <c r="C10" s="5" t="n">
        <v>499677</v>
      </c>
    </row>
    <row r="11" spans="1:4">
      <c r="A11" s="4" t="s">
        <v>782</v>
      </c>
    </row>
    <row r="12" spans="1:4">
      <c r="A12" s="3" t="s">
        <v>778</v>
      </c>
    </row>
    <row r="13" spans="1:4">
      <c r="A13" s="4" t="s">
        <v>83</v>
      </c>
      <c r="B13" s="5" t="n">
        <v>749675</v>
      </c>
      <c r="C13" s="6" t="n">
        <v>749600</v>
      </c>
    </row>
    <row r="14" spans="1:4">
      <c r="A14" s="4" t="s">
        <v>783</v>
      </c>
    </row>
    <row r="15" spans="1:4">
      <c r="A15" s="3" t="s">
        <v>778</v>
      </c>
    </row>
    <row r="16" spans="1:4">
      <c r="A16" s="4" t="s">
        <v>83</v>
      </c>
      <c r="B16" s="6" t="n">
        <v>9928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32</v>
      </c>
    </row>
    <row r="3" spans="1:3">
      <c r="A3" s="3" t="s">
        <v>778</v>
      </c>
    </row>
    <row r="4" spans="1:3">
      <c r="A4" s="4" t="s">
        <v>785</v>
      </c>
      <c r="B4" s="6" t="n">
        <v>7752</v>
      </c>
    </row>
    <row r="5" spans="1:3">
      <c r="A5" s="4" t="s">
        <v>780</v>
      </c>
    </row>
    <row r="6" spans="1:3">
      <c r="A6" s="3" t="s">
        <v>778</v>
      </c>
    </row>
    <row r="7" spans="1:3">
      <c r="A7" s="4" t="s">
        <v>786</v>
      </c>
      <c r="B7" s="4" t="s">
        <v>787</v>
      </c>
    </row>
    <row r="8" spans="1:3">
      <c r="A8" s="4" t="s">
        <v>788</v>
      </c>
      <c r="B8" s="4" t="s">
        <v>789</v>
      </c>
    </row>
    <row r="9" spans="1:3">
      <c r="A9" s="4" t="s">
        <v>785</v>
      </c>
      <c r="C9" s="6" t="n">
        <v>223</v>
      </c>
    </row>
    <row r="10" spans="1:3">
      <c r="A10" s="4" t="s">
        <v>790</v>
      </c>
      <c r="B10" s="4" t="s">
        <v>791</v>
      </c>
    </row>
    <row r="11" spans="1:3">
      <c r="A11" s="4" t="s">
        <v>781</v>
      </c>
    </row>
    <row r="12" spans="1:3">
      <c r="A12" s="3" t="s">
        <v>778</v>
      </c>
    </row>
    <row r="13" spans="1:3">
      <c r="A13" s="4" t="s">
        <v>786</v>
      </c>
      <c r="B13" s="4" t="s">
        <v>792</v>
      </c>
    </row>
    <row r="14" spans="1:3">
      <c r="A14" s="4" t="s">
        <v>793</v>
      </c>
      <c r="B14" s="4" t="s">
        <v>794</v>
      </c>
    </row>
    <row r="15" spans="1:3">
      <c r="A15" s="4" t="s">
        <v>785</v>
      </c>
      <c r="B15" s="6" t="n">
        <v>278</v>
      </c>
      <c r="C15" s="5" t="n">
        <v>323</v>
      </c>
    </row>
    <row r="16" spans="1:3">
      <c r="A16" s="4" t="s">
        <v>790</v>
      </c>
      <c r="B16" s="4" t="s">
        <v>795</v>
      </c>
    </row>
    <row r="17" spans="1:3">
      <c r="A17" s="4" t="s">
        <v>782</v>
      </c>
    </row>
    <row r="18" spans="1:3">
      <c r="A18" s="3" t="s">
        <v>778</v>
      </c>
    </row>
    <row r="19" spans="1:3">
      <c r="A19" s="4" t="s">
        <v>786</v>
      </c>
      <c r="B19" s="4" t="s">
        <v>796</v>
      </c>
    </row>
    <row r="20" spans="1:3">
      <c r="A20" s="4" t="s">
        <v>793</v>
      </c>
      <c r="B20" s="4" t="s">
        <v>797</v>
      </c>
    </row>
    <row r="21" spans="1:3">
      <c r="A21" s="4" t="s">
        <v>785</v>
      </c>
      <c r="B21" s="6" t="n">
        <v>325</v>
      </c>
      <c r="C21" s="6" t="n">
        <v>400</v>
      </c>
    </row>
    <row r="22" spans="1:3">
      <c r="A22" s="4" t="s">
        <v>790</v>
      </c>
      <c r="B22" s="4" t="s">
        <v>798</v>
      </c>
    </row>
    <row r="23" spans="1:3">
      <c r="A23" s="4" t="s">
        <v>783</v>
      </c>
    </row>
    <row r="24" spans="1:3">
      <c r="A24" s="3" t="s">
        <v>778</v>
      </c>
    </row>
    <row r="25" spans="1:3">
      <c r="A25" s="4" t="s">
        <v>786</v>
      </c>
      <c r="B25" s="4" t="s">
        <v>799</v>
      </c>
    </row>
    <row r="26" spans="1:3">
      <c r="A26" s="4" t="s">
        <v>793</v>
      </c>
      <c r="B26" s="4" t="s">
        <v>800</v>
      </c>
    </row>
    <row r="27" spans="1:3">
      <c r="A27" s="4" t="s">
        <v>785</v>
      </c>
      <c r="B27" s="6" t="n">
        <v>7149</v>
      </c>
    </row>
    <row r="28" spans="1:3">
      <c r="A28" s="4" t="s">
        <v>790</v>
      </c>
      <c r="B28" s="4" t="s">
        <v>80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2</v>
      </c>
      <c r="B1" s="2" t="s">
        <v>2</v>
      </c>
      <c r="C1" s="2" t="s">
        <v>32</v>
      </c>
      <c r="D1" s="2" t="s">
        <v>33</v>
      </c>
    </row>
    <row r="2" spans="1:4">
      <c r="A2" s="3" t="s">
        <v>778</v>
      </c>
    </row>
    <row r="3" spans="1:4">
      <c r="A3" s="5" t="n">
        <v>2019</v>
      </c>
      <c r="B3" s="6" t="n">
        <v>0</v>
      </c>
    </row>
    <row r="4" spans="1:4">
      <c r="A4" s="5" t="n">
        <v>2020</v>
      </c>
      <c r="B4" s="5" t="n">
        <v>0</v>
      </c>
    </row>
    <row r="5" spans="1:4">
      <c r="A5" s="5" t="n">
        <v>2021</v>
      </c>
      <c r="B5" s="5" t="n">
        <v>0</v>
      </c>
    </row>
    <row r="6" spans="1:4">
      <c r="A6" s="5" t="n">
        <v>2022</v>
      </c>
      <c r="B6" s="5" t="n">
        <v>750000</v>
      </c>
    </row>
    <row r="7" spans="1:4">
      <c r="A7" s="4" t="s">
        <v>803</v>
      </c>
      <c r="B7" s="5" t="n">
        <v>1500000</v>
      </c>
    </row>
    <row r="8" spans="1:4">
      <c r="A8" s="4" t="s">
        <v>804</v>
      </c>
      <c r="B8" s="5" t="n">
        <v>-7752</v>
      </c>
    </row>
    <row r="9" spans="1:4">
      <c r="A9" s="4" t="s">
        <v>805</v>
      </c>
      <c r="B9" s="5" t="n">
        <v>-14649</v>
      </c>
      <c r="C9" s="6" t="n">
        <v>-9051</v>
      </c>
    </row>
    <row r="10" spans="1:4">
      <c r="A10" s="4" t="s">
        <v>806</v>
      </c>
      <c r="B10" s="6" t="n">
        <v>2227599</v>
      </c>
      <c r="C10" s="6" t="n">
        <v>1615003</v>
      </c>
      <c r="D10" s="6" t="n">
        <v>16150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38</v>
      </c>
      <c r="B1" s="2" t="s">
        <v>139</v>
      </c>
      <c r="C1" s="2" t="s">
        <v>140</v>
      </c>
      <c r="D1" s="2" t="s">
        <v>141</v>
      </c>
      <c r="E1" s="2" t="s">
        <v>142</v>
      </c>
      <c r="F1" s="2" t="s">
        <v>143</v>
      </c>
    </row>
    <row r="2" spans="1:6">
      <c r="A2" s="4" t="s">
        <v>144</v>
      </c>
      <c r="C2" s="5" t="n">
        <v>705017000</v>
      </c>
    </row>
    <row r="3" spans="1:6">
      <c r="A3" s="4" t="s">
        <v>145</v>
      </c>
      <c r="B3" s="6" t="n">
        <v>4229893</v>
      </c>
      <c r="C3" s="6" t="n">
        <v>705017</v>
      </c>
      <c r="E3" s="6" t="n">
        <v>-199532</v>
      </c>
      <c r="F3" s="6" t="n">
        <v>3724408</v>
      </c>
    </row>
    <row r="4" spans="1:6">
      <c r="A4" s="4" t="s">
        <v>42</v>
      </c>
      <c r="B4" s="5" t="n">
        <v>2215128</v>
      </c>
      <c r="F4" s="5" t="n">
        <v>2215128</v>
      </c>
    </row>
    <row r="5" spans="1:6">
      <c r="A5" s="4" t="s">
        <v>57</v>
      </c>
      <c r="B5" s="5" t="n">
        <v>-354853</v>
      </c>
      <c r="E5" s="5" t="n">
        <v>-354853</v>
      </c>
    </row>
    <row r="6" spans="1:6">
      <c r="A6" s="4" t="s">
        <v>146</v>
      </c>
      <c r="B6" s="5" t="n">
        <v>-483280</v>
      </c>
      <c r="F6" s="5" t="n">
        <v>-483280</v>
      </c>
    </row>
    <row r="7" spans="1:6">
      <c r="A7" s="4" t="s">
        <v>147</v>
      </c>
      <c r="B7" s="5" t="n">
        <v>88014</v>
      </c>
      <c r="D7" s="6" t="n">
        <v>88014</v>
      </c>
    </row>
    <row r="8" spans="1:6">
      <c r="A8" s="4" t="s">
        <v>148</v>
      </c>
      <c r="C8" s="5" t="n">
        <v>7318000</v>
      </c>
    </row>
    <row r="9" spans="1:6">
      <c r="A9" s="4" t="s">
        <v>149</v>
      </c>
      <c r="B9" s="5" t="n">
        <v>220032</v>
      </c>
      <c r="C9" s="6" t="n">
        <v>7318</v>
      </c>
      <c r="D9" s="5" t="n">
        <v>212714</v>
      </c>
    </row>
    <row r="10" spans="1:6">
      <c r="A10" s="4" t="s">
        <v>150</v>
      </c>
      <c r="B10" s="6" t="n">
        <v>-1650704</v>
      </c>
      <c r="C10" s="6" t="n">
        <v>-27602</v>
      </c>
      <c r="D10" s="5" t="n">
        <v>-300728</v>
      </c>
      <c r="F10" s="5" t="n">
        <v>-1322374</v>
      </c>
    </row>
    <row r="11" spans="1:6">
      <c r="A11" s="4" t="s">
        <v>151</v>
      </c>
      <c r="B11" s="5" t="n">
        <v>-27602000</v>
      </c>
      <c r="C11" s="5" t="n">
        <v>-27602000</v>
      </c>
    </row>
    <row r="12" spans="1:6">
      <c r="A12" s="4" t="s">
        <v>152</v>
      </c>
      <c r="C12" s="5" t="n">
        <v>684733000</v>
      </c>
    </row>
    <row r="13" spans="1:6">
      <c r="A13" s="4" t="s">
        <v>153</v>
      </c>
      <c r="B13" s="6" t="n">
        <v>4264230</v>
      </c>
      <c r="C13" s="6" t="n">
        <v>684733</v>
      </c>
      <c r="E13" s="5" t="n">
        <v>-554385</v>
      </c>
      <c r="F13" s="5" t="n">
        <v>4133882</v>
      </c>
    </row>
    <row r="14" spans="1:6">
      <c r="A14" s="4" t="s">
        <v>42</v>
      </c>
      <c r="B14" s="5" t="n">
        <v>2277658</v>
      </c>
      <c r="F14" s="5" t="n">
        <v>2277658</v>
      </c>
    </row>
    <row r="15" spans="1:6">
      <c r="A15" s="4" t="s">
        <v>57</v>
      </c>
      <c r="B15" s="5" t="n">
        <v>-113087</v>
      </c>
      <c r="E15" s="5" t="n">
        <v>-113087</v>
      </c>
    </row>
    <row r="16" spans="1:6">
      <c r="A16" s="4" t="s">
        <v>146</v>
      </c>
      <c r="B16" s="5" t="n">
        <v>-564586</v>
      </c>
      <c r="F16" s="5" t="n">
        <v>-564586</v>
      </c>
    </row>
    <row r="17" spans="1:6">
      <c r="A17" s="4" t="s">
        <v>147</v>
      </c>
      <c r="B17" s="5" t="n">
        <v>94107</v>
      </c>
      <c r="D17" s="5" t="n">
        <v>94107</v>
      </c>
    </row>
    <row r="18" spans="1:6">
      <c r="A18" s="4" t="s">
        <v>148</v>
      </c>
      <c r="C18" s="5" t="n">
        <v>5317000</v>
      </c>
    </row>
    <row r="19" spans="1:6">
      <c r="A19" s="4" t="s">
        <v>149</v>
      </c>
      <c r="B19" s="5" t="n">
        <v>177050</v>
      </c>
      <c r="C19" s="6" t="n">
        <v>5317</v>
      </c>
      <c r="D19" s="5" t="n">
        <v>171733</v>
      </c>
    </row>
    <row r="20" spans="1:6">
      <c r="A20" s="4" t="s">
        <v>150</v>
      </c>
      <c r="B20" s="6" t="n">
        <v>-1828297</v>
      </c>
      <c r="C20" s="6" t="n">
        <v>-26554</v>
      </c>
      <c r="D20" s="5" t="n">
        <v>-265840</v>
      </c>
      <c r="F20" s="5" t="n">
        <v>-1535903</v>
      </c>
    </row>
    <row r="21" spans="1:6">
      <c r="A21" s="4" t="s">
        <v>151</v>
      </c>
      <c r="B21" s="5" t="n">
        <v>-26554000</v>
      </c>
      <c r="C21" s="5" t="n">
        <v>-26554000</v>
      </c>
    </row>
    <row r="22" spans="1:6">
      <c r="A22" s="4" t="s">
        <v>154</v>
      </c>
      <c r="B22" s="5" t="n">
        <v>663495715</v>
      </c>
      <c r="C22" s="5" t="n">
        <v>663496000</v>
      </c>
    </row>
    <row r="23" spans="1:6">
      <c r="A23" s="4" t="s">
        <v>155</v>
      </c>
      <c r="B23" s="6" t="n">
        <v>4307075</v>
      </c>
      <c r="C23" s="6" t="n">
        <v>663496</v>
      </c>
      <c r="E23" s="5" t="n">
        <v>-667472</v>
      </c>
      <c r="F23" s="5" t="n">
        <v>4311051</v>
      </c>
    </row>
    <row r="24" spans="1:6">
      <c r="A24" s="4" t="s">
        <v>42</v>
      </c>
      <c r="B24" s="5" t="n">
        <v>2298234</v>
      </c>
      <c r="F24" s="5" t="n">
        <v>2298234</v>
      </c>
    </row>
    <row r="25" spans="1:6">
      <c r="A25" s="4" t="s">
        <v>57</v>
      </c>
      <c r="B25" s="5" t="n">
        <v>-26754</v>
      </c>
      <c r="E25" s="5" t="n">
        <v>-26754</v>
      </c>
    </row>
    <row r="26" spans="1:6">
      <c r="A26" s="4" t="s">
        <v>146</v>
      </c>
      <c r="B26" s="5" t="n">
        <v>-680183</v>
      </c>
      <c r="F26" s="5" t="n">
        <v>-680183</v>
      </c>
    </row>
    <row r="27" spans="1:6">
      <c r="A27" s="4" t="s">
        <v>147</v>
      </c>
      <c r="B27" s="5" t="n">
        <v>102251</v>
      </c>
      <c r="D27" s="5" t="n">
        <v>102251</v>
      </c>
    </row>
    <row r="28" spans="1:6">
      <c r="A28" s="4" t="s">
        <v>148</v>
      </c>
      <c r="C28" s="5" t="n">
        <v>5101000</v>
      </c>
    </row>
    <row r="29" spans="1:6">
      <c r="A29" s="4" t="s">
        <v>149</v>
      </c>
      <c r="B29" s="5" t="n">
        <v>209974</v>
      </c>
      <c r="C29" s="6" t="n">
        <v>5101</v>
      </c>
      <c r="D29" s="5" t="n">
        <v>204873</v>
      </c>
    </row>
    <row r="30" spans="1:6">
      <c r="A30" s="4" t="s">
        <v>150</v>
      </c>
      <c r="B30" s="6" t="n">
        <v>-1699998</v>
      </c>
      <c r="C30" s="6" t="n">
        <v>-22278</v>
      </c>
      <c r="D30" s="6" t="n">
        <v>-307124</v>
      </c>
      <c r="F30" s="5" t="n">
        <v>-1370596</v>
      </c>
    </row>
    <row r="31" spans="1:6">
      <c r="A31" s="4" t="s">
        <v>151</v>
      </c>
      <c r="B31" s="5" t="n">
        <v>-22278000</v>
      </c>
      <c r="C31" s="5" t="n">
        <v>-22278000</v>
      </c>
    </row>
    <row r="32" spans="1:6">
      <c r="A32" s="4" t="s">
        <v>156</v>
      </c>
      <c r="B32" s="5" t="n">
        <v>646319046</v>
      </c>
      <c r="C32" s="5" t="n">
        <v>646319000</v>
      </c>
    </row>
    <row r="33" spans="1:6">
      <c r="A33" s="4" t="s">
        <v>157</v>
      </c>
      <c r="B33" s="6" t="n">
        <v>4510599</v>
      </c>
      <c r="C33" s="6" t="n">
        <v>646319</v>
      </c>
      <c r="E33" s="6" t="n">
        <v>-694226</v>
      </c>
      <c r="F33" s="6" t="n">
        <v>455850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5"/>
    <col customWidth="1" max="7" min="7" width="35"/>
    <col customWidth="1" max="8" min="8" width="21"/>
    <col customWidth="1" max="9" min="9" width="31"/>
    <col customWidth="1" max="10" min="10" width="35"/>
    <col customWidth="1" max="11" min="11" width="31"/>
    <col customWidth="1" max="12" min="12" width="35"/>
  </cols>
  <sheetData>
    <row r="1" spans="1:12">
      <c r="A1" s="1" t="s">
        <v>807</v>
      </c>
      <c r="B1" s="2" t="s">
        <v>808</v>
      </c>
      <c r="C1" s="2" t="s">
        <v>809</v>
      </c>
      <c r="D1" s="2" t="s">
        <v>810</v>
      </c>
      <c r="E1" s="2" t="s">
        <v>811</v>
      </c>
      <c r="F1" s="2" t="s">
        <v>812</v>
      </c>
      <c r="G1" s="2" t="s">
        <v>813</v>
      </c>
      <c r="H1" s="2" t="s">
        <v>328</v>
      </c>
      <c r="I1" s="2" t="s">
        <v>814</v>
      </c>
      <c r="J1" s="2" t="s">
        <v>815</v>
      </c>
      <c r="K1" s="2" t="s">
        <v>816</v>
      </c>
      <c r="L1" s="2" t="s">
        <v>817</v>
      </c>
    </row>
    <row r="2" spans="1:12">
      <c r="A2" s="3" t="s">
        <v>778</v>
      </c>
    </row>
    <row r="3" spans="1:12">
      <c r="A3" s="4" t="s">
        <v>37</v>
      </c>
      <c r="F3" s="6" t="n">
        <v>-51773000</v>
      </c>
      <c r="H3" s="6" t="n">
        <v>-16830000</v>
      </c>
    </row>
    <row r="4" spans="1:12">
      <c r="A4" s="4" t="s">
        <v>818</v>
      </c>
      <c r="F4" s="5" t="n">
        <v>2</v>
      </c>
      <c r="G4" s="5" t="n">
        <v>2</v>
      </c>
      <c r="I4" s="5" t="n">
        <v>2</v>
      </c>
      <c r="J4" s="5" t="n">
        <v>2</v>
      </c>
      <c r="K4" s="5" t="n">
        <v>2</v>
      </c>
      <c r="L4" s="5" t="n">
        <v>2</v>
      </c>
    </row>
    <row r="5" spans="1:12">
      <c r="A5" s="4" t="s">
        <v>819</v>
      </c>
      <c r="F5" s="4" t="s">
        <v>820</v>
      </c>
    </row>
    <row r="6" spans="1:12">
      <c r="A6" s="4" t="s">
        <v>821</v>
      </c>
      <c r="F6" s="4" t="s">
        <v>822</v>
      </c>
      <c r="I6" s="4" t="s">
        <v>822</v>
      </c>
      <c r="J6" s="4" t="s">
        <v>822</v>
      </c>
    </row>
    <row r="7" spans="1:12">
      <c r="A7" s="4" t="s">
        <v>823</v>
      </c>
      <c r="F7" s="6" t="n">
        <v>0</v>
      </c>
      <c r="G7" s="6" t="n">
        <v>0</v>
      </c>
    </row>
    <row r="8" spans="1:12">
      <c r="A8" s="4" t="s">
        <v>783</v>
      </c>
    </row>
    <row r="9" spans="1:12">
      <c r="A9" s="3" t="s">
        <v>778</v>
      </c>
    </row>
    <row r="10" spans="1:12">
      <c r="A10" s="4" t="s">
        <v>824</v>
      </c>
      <c r="C10" s="6" t="n">
        <v>1000000000</v>
      </c>
    </row>
    <row r="11" spans="1:12">
      <c r="A11" s="4" t="s">
        <v>825</v>
      </c>
      <c r="C11" s="4" t="s">
        <v>377</v>
      </c>
    </row>
    <row r="12" spans="1:12">
      <c r="A12" s="4" t="s">
        <v>826</v>
      </c>
      <c r="F12" s="4" t="s">
        <v>827</v>
      </c>
    </row>
    <row r="13" spans="1:12">
      <c r="A13" s="4" t="s">
        <v>828</v>
      </c>
      <c r="F13" s="4" t="s">
        <v>829</v>
      </c>
      <c r="I13" s="4" t="s">
        <v>829</v>
      </c>
      <c r="J13" s="4" t="s">
        <v>829</v>
      </c>
    </row>
    <row r="14" spans="1:12">
      <c r="A14" s="4" t="s">
        <v>786</v>
      </c>
      <c r="F14" s="4" t="s">
        <v>799</v>
      </c>
      <c r="I14" s="4" t="s">
        <v>799</v>
      </c>
      <c r="J14" s="4" t="s">
        <v>799</v>
      </c>
    </row>
    <row r="15" spans="1:12">
      <c r="A15" s="4" t="s">
        <v>830</v>
      </c>
    </row>
    <row r="16" spans="1:12">
      <c r="A16" s="3" t="s">
        <v>778</v>
      </c>
    </row>
    <row r="17" spans="1:12">
      <c r="A17" s="4" t="s">
        <v>831</v>
      </c>
      <c r="F17" s="6" t="n">
        <v>700000000</v>
      </c>
    </row>
    <row r="18" spans="1:12">
      <c r="A18" s="4" t="s">
        <v>832</v>
      </c>
    </row>
    <row r="19" spans="1:12">
      <c r="A19" s="3" t="s">
        <v>778</v>
      </c>
    </row>
    <row r="20" spans="1:12">
      <c r="A20" s="4" t="s">
        <v>826</v>
      </c>
      <c r="E20" s="4" t="s">
        <v>833</v>
      </c>
    </row>
    <row r="21" spans="1:12">
      <c r="A21" s="4" t="s">
        <v>834</v>
      </c>
      <c r="E21" s="6" t="n">
        <v>500000000</v>
      </c>
    </row>
    <row r="22" spans="1:12">
      <c r="A22" s="4" t="s">
        <v>781</v>
      </c>
    </row>
    <row r="23" spans="1:12">
      <c r="A23" s="3" t="s">
        <v>778</v>
      </c>
    </row>
    <row r="24" spans="1:12">
      <c r="A24" s="4" t="s">
        <v>824</v>
      </c>
      <c r="F24" s="6" t="n">
        <v>500000000</v>
      </c>
    </row>
    <row r="25" spans="1:12">
      <c r="A25" s="4" t="s">
        <v>825</v>
      </c>
      <c r="F25" s="4" t="s">
        <v>377</v>
      </c>
    </row>
    <row r="26" spans="1:12">
      <c r="A26" s="4" t="s">
        <v>826</v>
      </c>
      <c r="F26" s="4" t="s">
        <v>835</v>
      </c>
    </row>
    <row r="27" spans="1:12">
      <c r="A27" s="4" t="s">
        <v>828</v>
      </c>
      <c r="F27" s="4" t="s">
        <v>836</v>
      </c>
      <c r="I27" s="4" t="s">
        <v>836</v>
      </c>
      <c r="J27" s="4" t="s">
        <v>836</v>
      </c>
    </row>
    <row r="28" spans="1:12">
      <c r="A28" s="4" t="s">
        <v>786</v>
      </c>
      <c r="F28" s="4" t="s">
        <v>792</v>
      </c>
      <c r="I28" s="4" t="s">
        <v>792</v>
      </c>
      <c r="J28" s="4" t="s">
        <v>792</v>
      </c>
    </row>
    <row r="29" spans="1:12">
      <c r="A29" s="4" t="s">
        <v>837</v>
      </c>
    </row>
    <row r="30" spans="1:12">
      <c r="A30" s="3" t="s">
        <v>778</v>
      </c>
    </row>
    <row r="31" spans="1:12">
      <c r="A31" s="4" t="s">
        <v>831</v>
      </c>
      <c r="F31" s="6" t="n">
        <v>250000000</v>
      </c>
    </row>
    <row r="32" spans="1:12">
      <c r="A32" s="4" t="s">
        <v>782</v>
      </c>
    </row>
    <row r="33" spans="1:12">
      <c r="A33" s="3" t="s">
        <v>778</v>
      </c>
    </row>
    <row r="34" spans="1:12">
      <c r="A34" s="4" t="s">
        <v>824</v>
      </c>
      <c r="F34" s="6" t="n">
        <v>750000000</v>
      </c>
    </row>
    <row r="35" spans="1:12">
      <c r="A35" s="4" t="s">
        <v>825</v>
      </c>
      <c r="F35" s="4" t="s">
        <v>363</v>
      </c>
    </row>
    <row r="36" spans="1:12">
      <c r="A36" s="4" t="s">
        <v>826</v>
      </c>
      <c r="F36" s="4" t="s">
        <v>838</v>
      </c>
    </row>
    <row r="37" spans="1:12">
      <c r="A37" s="4" t="s">
        <v>828</v>
      </c>
      <c r="F37" s="4" t="s">
        <v>839</v>
      </c>
      <c r="I37" s="4" t="s">
        <v>839</v>
      </c>
      <c r="J37" s="4" t="s">
        <v>839</v>
      </c>
    </row>
    <row r="38" spans="1:12">
      <c r="A38" s="4" t="s">
        <v>786</v>
      </c>
      <c r="F38" s="4" t="s">
        <v>796</v>
      </c>
      <c r="I38" s="4" t="s">
        <v>796</v>
      </c>
      <c r="J38" s="4" t="s">
        <v>796</v>
      </c>
    </row>
    <row r="39" spans="1:12">
      <c r="A39" s="4" t="s">
        <v>840</v>
      </c>
      <c r="F39" s="6" t="n">
        <v>7900000</v>
      </c>
    </row>
    <row r="40" spans="1:12">
      <c r="A40" s="4" t="s">
        <v>841</v>
      </c>
    </row>
    <row r="41" spans="1:12">
      <c r="A41" s="3" t="s">
        <v>778</v>
      </c>
    </row>
    <row r="42" spans="1:12">
      <c r="A42" s="4" t="s">
        <v>826</v>
      </c>
      <c r="D42" s="4" t="s">
        <v>842</v>
      </c>
      <c r="F42" s="4" t="s">
        <v>842</v>
      </c>
    </row>
    <row r="43" spans="1:12">
      <c r="A43" s="4" t="s">
        <v>834</v>
      </c>
      <c r="D43" s="6" t="n">
        <v>500000000</v>
      </c>
      <c r="F43" s="6" t="n">
        <v>500000000</v>
      </c>
    </row>
    <row r="44" spans="1:12">
      <c r="A44" s="4" t="s">
        <v>843</v>
      </c>
      <c r="D44" s="4" t="s">
        <v>844</v>
      </c>
    </row>
    <row r="45" spans="1:12">
      <c r="A45" s="4" t="s">
        <v>845</v>
      </c>
    </row>
    <row r="46" spans="1:12">
      <c r="A46" s="3" t="s">
        <v>778</v>
      </c>
    </row>
    <row r="47" spans="1:12">
      <c r="A47" s="4" t="s">
        <v>826</v>
      </c>
      <c r="D47" s="4" t="s">
        <v>846</v>
      </c>
      <c r="F47" s="4" t="s">
        <v>846</v>
      </c>
    </row>
    <row r="48" spans="1:12">
      <c r="A48" s="4" t="s">
        <v>834</v>
      </c>
      <c r="D48" s="6" t="n">
        <v>500000000</v>
      </c>
      <c r="F48" s="6" t="n">
        <v>500000000</v>
      </c>
    </row>
    <row r="49" spans="1:12">
      <c r="A49" s="4" t="s">
        <v>843</v>
      </c>
      <c r="D49" s="4" t="s">
        <v>637</v>
      </c>
    </row>
    <row r="50" spans="1:12">
      <c r="A50" s="4" t="s">
        <v>847</v>
      </c>
    </row>
    <row r="51" spans="1:12">
      <c r="A51" s="3" t="s">
        <v>778</v>
      </c>
    </row>
    <row r="52" spans="1:12">
      <c r="A52" s="4" t="s">
        <v>826</v>
      </c>
      <c r="G52" s="4" t="s">
        <v>848</v>
      </c>
    </row>
    <row r="53" spans="1:12">
      <c r="A53" s="4" t="s">
        <v>834</v>
      </c>
      <c r="G53" s="6" t="n">
        <v>500000000</v>
      </c>
    </row>
    <row r="54" spans="1:12">
      <c r="A54" s="4" t="s">
        <v>849</v>
      </c>
    </row>
    <row r="55" spans="1:12">
      <c r="A55" s="3" t="s">
        <v>778</v>
      </c>
    </row>
    <row r="56" spans="1:12">
      <c r="A56" s="4" t="s">
        <v>826</v>
      </c>
      <c r="G56" s="4" t="s">
        <v>850</v>
      </c>
    </row>
    <row r="57" spans="1:12">
      <c r="A57" s="4" t="s">
        <v>834</v>
      </c>
      <c r="G57" s="6" t="n">
        <v>500000000</v>
      </c>
    </row>
    <row r="58" spans="1:12">
      <c r="A58" s="4" t="s">
        <v>851</v>
      </c>
    </row>
    <row r="59" spans="1:12">
      <c r="A59" s="3" t="s">
        <v>778</v>
      </c>
    </row>
    <row r="60" spans="1:12">
      <c r="A60" s="4" t="s">
        <v>852</v>
      </c>
      <c r="I60" s="11" t="n">
        <v>10000000</v>
      </c>
      <c r="K60" s="11" t="n">
        <v>10000000</v>
      </c>
    </row>
    <row r="61" spans="1:12">
      <c r="A61" s="4" t="s">
        <v>853</v>
      </c>
      <c r="I61" s="5" t="n">
        <v>0</v>
      </c>
      <c r="K61" s="5" t="n">
        <v>0</v>
      </c>
    </row>
    <row r="62" spans="1:12">
      <c r="A62" s="4" t="s">
        <v>854</v>
      </c>
    </row>
    <row r="63" spans="1:12">
      <c r="A63" s="3" t="s">
        <v>778</v>
      </c>
    </row>
    <row r="64" spans="1:12">
      <c r="A64" s="4" t="s">
        <v>852</v>
      </c>
      <c r="I64" s="11" t="n">
        <v>10000000</v>
      </c>
      <c r="K64" s="11" t="n">
        <v>10000000</v>
      </c>
    </row>
    <row r="65" spans="1:12">
      <c r="A65" s="4" t="s">
        <v>567</v>
      </c>
    </row>
    <row r="66" spans="1:12">
      <c r="A66" s="3" t="s">
        <v>778</v>
      </c>
    </row>
    <row r="67" spans="1:12">
      <c r="A67" s="4" t="s">
        <v>855</v>
      </c>
      <c r="J67" s="14" t="n">
        <v>5000000</v>
      </c>
      <c r="L67" s="14" t="n">
        <v>5000000</v>
      </c>
    </row>
    <row r="68" spans="1:12">
      <c r="A68" s="4" t="s">
        <v>856</v>
      </c>
    </row>
    <row r="69" spans="1:12">
      <c r="A69" s="3" t="s">
        <v>778</v>
      </c>
    </row>
    <row r="70" spans="1:12">
      <c r="A70" s="4" t="s">
        <v>857</v>
      </c>
      <c r="J70" s="14" t="n">
        <v>0</v>
      </c>
      <c r="L70" s="14" t="n">
        <v>0</v>
      </c>
    </row>
    <row r="71" spans="1:12">
      <c r="A71" s="4" t="s">
        <v>780</v>
      </c>
    </row>
    <row r="72" spans="1:12">
      <c r="A72" s="3" t="s">
        <v>778</v>
      </c>
    </row>
    <row r="73" spans="1:12">
      <c r="A73" s="4" t="s">
        <v>37</v>
      </c>
      <c r="B73" s="6" t="n">
        <v>51800000</v>
      </c>
    </row>
    <row r="74" spans="1:12">
      <c r="A74" s="4" t="s">
        <v>858</v>
      </c>
      <c r="B74" s="5" t="n">
        <v>1200000</v>
      </c>
    </row>
    <row r="75" spans="1:12">
      <c r="A75" s="4" t="s">
        <v>786</v>
      </c>
      <c r="F75" s="4" t="s">
        <v>787</v>
      </c>
      <c r="I75" s="4" t="s">
        <v>787</v>
      </c>
      <c r="J75" s="4" t="s">
        <v>787</v>
      </c>
    </row>
    <row r="76" spans="1:12">
      <c r="A76" s="4" t="s">
        <v>859</v>
      </c>
    </row>
    <row r="77" spans="1:12">
      <c r="A77" s="3" t="s">
        <v>778</v>
      </c>
    </row>
    <row r="78" spans="1:12">
      <c r="A78" s="4" t="s">
        <v>37</v>
      </c>
      <c r="B78" s="6" t="n">
        <v>506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60</v>
      </c>
      <c r="B1" s="2" t="s">
        <v>1</v>
      </c>
    </row>
    <row r="2" spans="1:4">
      <c r="B2" s="2" t="s">
        <v>2</v>
      </c>
      <c r="C2" s="2" t="s">
        <v>32</v>
      </c>
      <c r="D2" s="2" t="s">
        <v>33</v>
      </c>
    </row>
    <row r="3" spans="1:4">
      <c r="A3" s="3" t="s">
        <v>861</v>
      </c>
    </row>
    <row r="4" spans="1:4">
      <c r="A4" s="4" t="s">
        <v>862</v>
      </c>
      <c r="B4" s="6" t="n">
        <v>3196370</v>
      </c>
      <c r="C4" s="6" t="n">
        <v>3102304</v>
      </c>
      <c r="D4" s="6" t="n">
        <v>2943745</v>
      </c>
    </row>
    <row r="5" spans="1:4">
      <c r="A5" s="4" t="s">
        <v>863</v>
      </c>
      <c r="B5" s="5" t="n">
        <v>526673</v>
      </c>
      <c r="C5" s="5" t="n">
        <v>555996</v>
      </c>
      <c r="D5" s="5" t="n">
        <v>606139</v>
      </c>
    </row>
    <row r="6" spans="1:4">
      <c r="A6" s="4" t="s">
        <v>40</v>
      </c>
      <c r="B6" s="6" t="n">
        <v>3723043</v>
      </c>
      <c r="C6" s="6" t="n">
        <v>3658300</v>
      </c>
      <c r="D6" s="6" t="n">
        <v>354988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64</v>
      </c>
      <c r="B1" s="2" t="s">
        <v>1</v>
      </c>
    </row>
    <row r="2" spans="1:4">
      <c r="B2" s="2" t="s">
        <v>2</v>
      </c>
      <c r="C2" s="2" t="s">
        <v>32</v>
      </c>
      <c r="D2" s="2" t="s">
        <v>33</v>
      </c>
    </row>
    <row r="3" spans="1:4">
      <c r="A3" s="3" t="s">
        <v>865</v>
      </c>
    </row>
    <row r="4" spans="1:4">
      <c r="A4" s="4" t="s">
        <v>866</v>
      </c>
      <c r="B4" s="6" t="n">
        <v>1068778</v>
      </c>
      <c r="C4" s="6" t="n">
        <v>992094</v>
      </c>
      <c r="D4" s="6" t="n">
        <v>896672</v>
      </c>
    </row>
    <row r="5" spans="1:4">
      <c r="A5" s="4" t="s">
        <v>867</v>
      </c>
      <c r="B5" s="5" t="n">
        <v>213505</v>
      </c>
      <c r="C5" s="5" t="n">
        <v>208357</v>
      </c>
      <c r="D5" s="5" t="n">
        <v>180616</v>
      </c>
    </row>
    <row r="6" spans="1:4">
      <c r="A6" s="4" t="s">
        <v>868</v>
      </c>
      <c r="B6" s="5" t="n">
        <v>148367</v>
      </c>
      <c r="C6" s="5" t="n">
        <v>149408</v>
      </c>
      <c r="D6" s="5" t="n">
        <v>155398</v>
      </c>
    </row>
    <row r="7" spans="1:4">
      <c r="A7" s="3" t="s">
        <v>869</v>
      </c>
    </row>
    <row r="8" spans="1:4">
      <c r="A8" s="4" t="s">
        <v>866</v>
      </c>
      <c r="B8" s="5" t="n">
        <v>-3107</v>
      </c>
      <c r="C8" s="5" t="n">
        <v>34620</v>
      </c>
      <c r="D8" s="5" t="n">
        <v>87057</v>
      </c>
    </row>
    <row r="9" spans="1:4">
      <c r="A9" s="4" t="s">
        <v>867</v>
      </c>
      <c r="B9" s="5" t="n">
        <v>-10583</v>
      </c>
      <c r="C9" s="5" t="n">
        <v>-9979</v>
      </c>
      <c r="D9" s="5" t="n">
        <v>14231</v>
      </c>
    </row>
    <row r="10" spans="1:4">
      <c r="A10" s="4" t="s">
        <v>868</v>
      </c>
      <c r="B10" s="5" t="n">
        <v>7849</v>
      </c>
      <c r="C10" s="5" t="n">
        <v>6142</v>
      </c>
      <c r="D10" s="5" t="n">
        <v>782</v>
      </c>
    </row>
    <row r="11" spans="1:4">
      <c r="A11" s="4" t="s">
        <v>41</v>
      </c>
      <c r="B11" s="6" t="n">
        <v>1424809</v>
      </c>
      <c r="C11" s="6" t="n">
        <v>1380642</v>
      </c>
      <c r="D11" s="6" t="n">
        <v>133475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70</v>
      </c>
      <c r="B1" s="2" t="s">
        <v>2</v>
      </c>
      <c r="C1" s="2" t="s">
        <v>32</v>
      </c>
    </row>
    <row r="2" spans="1:3">
      <c r="A2" s="3" t="s">
        <v>871</v>
      </c>
    </row>
    <row r="3" spans="1:3">
      <c r="A3" s="4" t="s">
        <v>872</v>
      </c>
      <c r="B3" s="6" t="n">
        <v>27396</v>
      </c>
      <c r="C3" s="6" t="n">
        <v>18872</v>
      </c>
    </row>
    <row r="4" spans="1:3">
      <c r="A4" s="4" t="s">
        <v>873</v>
      </c>
      <c r="B4" s="5" t="n">
        <v>5107</v>
      </c>
      <c r="C4" s="5" t="n">
        <v>7623</v>
      </c>
    </row>
    <row r="5" spans="1:3">
      <c r="A5" s="4" t="s">
        <v>874</v>
      </c>
      <c r="B5" s="5" t="n">
        <v>412391</v>
      </c>
      <c r="C5" s="5" t="n">
        <v>380523</v>
      </c>
    </row>
    <row r="6" spans="1:3">
      <c r="A6" s="4" t="s">
        <v>875</v>
      </c>
      <c r="B6" s="5" t="n">
        <v>57223</v>
      </c>
      <c r="C6" s="5" t="n">
        <v>51823</v>
      </c>
    </row>
    <row r="7" spans="1:3">
      <c r="A7" s="4" t="s">
        <v>876</v>
      </c>
      <c r="B7" s="5" t="n">
        <v>67662</v>
      </c>
      <c r="C7" s="5" t="n">
        <v>60498</v>
      </c>
    </row>
    <row r="8" spans="1:3">
      <c r="A8" s="4" t="s">
        <v>117</v>
      </c>
      <c r="B8" s="5" t="n">
        <v>48463</v>
      </c>
      <c r="C8" s="5" t="n">
        <v>31077</v>
      </c>
    </row>
    <row r="9" spans="1:3">
      <c r="A9" s="4" t="s">
        <v>877</v>
      </c>
      <c r="B9" s="5" t="n">
        <v>618242</v>
      </c>
      <c r="C9" s="5" t="n">
        <v>550416</v>
      </c>
    </row>
    <row r="10" spans="1:3">
      <c r="A10" s="4" t="s">
        <v>878</v>
      </c>
      <c r="B10" s="5" t="n">
        <v>-29273</v>
      </c>
      <c r="C10" s="5" t="n">
        <v>-11998</v>
      </c>
    </row>
    <row r="11" spans="1:3">
      <c r="A11" s="4" t="s">
        <v>879</v>
      </c>
      <c r="B11" s="5" t="n">
        <v>588969</v>
      </c>
      <c r="C11" s="5" t="n">
        <v>538418</v>
      </c>
    </row>
    <row r="12" spans="1:3">
      <c r="A12" s="3" t="s">
        <v>880</v>
      </c>
    </row>
    <row r="13" spans="1:3">
      <c r="A13" s="4" t="s">
        <v>881</v>
      </c>
      <c r="B13" s="5" t="n">
        <v>569377</v>
      </c>
      <c r="C13" s="5" t="n">
        <v>539818</v>
      </c>
    </row>
    <row r="14" spans="1:3">
      <c r="A14" s="4" t="s">
        <v>882</v>
      </c>
      <c r="B14" s="5" t="n">
        <v>51077</v>
      </c>
      <c r="C14" s="5" t="n">
        <v>47374</v>
      </c>
    </row>
    <row r="15" spans="1:3">
      <c r="A15" s="4" t="s">
        <v>883</v>
      </c>
      <c r="B15" s="5" t="n">
        <v>51976</v>
      </c>
      <c r="C15" s="5" t="n">
        <v>49111</v>
      </c>
    </row>
    <row r="16" spans="1:3">
      <c r="A16" s="4" t="s">
        <v>884</v>
      </c>
      <c r="B16" s="5" t="n">
        <v>213948</v>
      </c>
      <c r="C16" s="5" t="n">
        <v>167968</v>
      </c>
    </row>
    <row r="17" spans="1:3">
      <c r="A17" s="4" t="s">
        <v>117</v>
      </c>
      <c r="B17" s="5" t="n">
        <v>10398</v>
      </c>
      <c r="C17" s="5" t="n">
        <v>5418</v>
      </c>
    </row>
    <row r="18" spans="1:3">
      <c r="A18" s="4" t="s">
        <v>885</v>
      </c>
      <c r="B18" s="5" t="n">
        <v>896776</v>
      </c>
      <c r="C18" s="5" t="n">
        <v>809689</v>
      </c>
    </row>
    <row r="19" spans="1:3">
      <c r="A19" s="4" t="s">
        <v>886</v>
      </c>
      <c r="B19" s="5" t="n">
        <v>-307807</v>
      </c>
      <c r="C19" s="5" t="n">
        <v>-271271</v>
      </c>
    </row>
    <row r="20" spans="1:3">
      <c r="A20" s="4" t="s">
        <v>887</v>
      </c>
      <c r="B20" s="5" t="n">
        <v>6193</v>
      </c>
      <c r="C20" s="5" t="n">
        <v>13831</v>
      </c>
    </row>
    <row r="21" spans="1:3">
      <c r="A21" s="4" t="s">
        <v>888</v>
      </c>
      <c r="B21" s="6" t="n">
        <v>-314000</v>
      </c>
      <c r="C21" s="6" t="n">
        <v>-28510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2</v>
      </c>
      <c r="D2" s="2" t="s">
        <v>33</v>
      </c>
    </row>
    <row r="3" spans="1:4">
      <c r="A3" s="3" t="s">
        <v>861</v>
      </c>
    </row>
    <row r="4" spans="1:4">
      <c r="A4" s="4" t="s">
        <v>890</v>
      </c>
      <c r="B4" s="6" t="n">
        <v>0</v>
      </c>
    </row>
    <row r="5" spans="1:4">
      <c r="A5" s="4" t="s">
        <v>891</v>
      </c>
      <c r="B5" s="5" t="n">
        <v>785000000</v>
      </c>
    </row>
    <row r="6" spans="1:4">
      <c r="A6" s="4" t="s">
        <v>892</v>
      </c>
      <c r="B6" s="5" t="n">
        <v>29273000</v>
      </c>
      <c r="C6" s="6" t="n">
        <v>11998000</v>
      </c>
    </row>
    <row r="7" spans="1:4">
      <c r="A7" s="4" t="s">
        <v>893</v>
      </c>
      <c r="B7" s="5" t="n">
        <v>38500000</v>
      </c>
      <c r="C7" s="5" t="n">
        <v>34100000</v>
      </c>
      <c r="D7" s="6" t="n">
        <v>32700000</v>
      </c>
    </row>
    <row r="8" spans="1:4">
      <c r="A8" s="4" t="s">
        <v>894</v>
      </c>
      <c r="B8" s="5" t="n">
        <v>43800000</v>
      </c>
      <c r="C8" s="5" t="n">
        <v>39000000</v>
      </c>
      <c r="D8" s="5" t="n">
        <v>34800000</v>
      </c>
    </row>
    <row r="9" spans="1:4">
      <c r="A9" s="4" t="s">
        <v>895</v>
      </c>
      <c r="B9" s="5" t="n">
        <v>1400000</v>
      </c>
      <c r="C9" s="5" t="n">
        <v>1600000</v>
      </c>
      <c r="D9" s="5" t="n">
        <v>1900000</v>
      </c>
    </row>
    <row r="10" spans="1:4">
      <c r="A10" s="4" t="s">
        <v>896</v>
      </c>
      <c r="B10" s="5" t="n">
        <v>8000000</v>
      </c>
      <c r="C10" s="5" t="n">
        <v>7000000</v>
      </c>
      <c r="D10" s="6" t="n">
        <v>10100000</v>
      </c>
    </row>
    <row r="11" spans="1:4">
      <c r="A11" s="4" t="s">
        <v>366</v>
      </c>
    </row>
    <row r="12" spans="1:4">
      <c r="A12" s="3" t="s">
        <v>861</v>
      </c>
    </row>
    <row r="13" spans="1:4">
      <c r="A13" s="4" t="s">
        <v>897</v>
      </c>
      <c r="B13" s="5" t="n">
        <v>0</v>
      </c>
    </row>
    <row r="14" spans="1:4">
      <c r="A14" s="4" t="s">
        <v>375</v>
      </c>
    </row>
    <row r="15" spans="1:4">
      <c r="A15" s="3" t="s">
        <v>861</v>
      </c>
    </row>
    <row r="16" spans="1:4">
      <c r="A16" s="4" t="s">
        <v>897</v>
      </c>
      <c r="B16" s="5" t="n">
        <v>13000000</v>
      </c>
    </row>
    <row r="17" spans="1:4">
      <c r="A17" s="4" t="s">
        <v>898</v>
      </c>
    </row>
    <row r="18" spans="1:4">
      <c r="A18" s="3" t="s">
        <v>861</v>
      </c>
    </row>
    <row r="19" spans="1:4">
      <c r="A19" s="4" t="s">
        <v>899</v>
      </c>
      <c r="B19" s="5" t="n">
        <v>99200000</v>
      </c>
      <c r="C19" s="5" t="n">
        <v>62400000</v>
      </c>
    </row>
    <row r="20" spans="1:4">
      <c r="A20" s="4" t="s">
        <v>892</v>
      </c>
      <c r="B20" s="6" t="n">
        <v>6800000</v>
      </c>
      <c r="C20" s="5" t="n">
        <v>5100000</v>
      </c>
    </row>
    <row r="21" spans="1:4">
      <c r="A21" s="4" t="s">
        <v>900</v>
      </c>
    </row>
    <row r="22" spans="1:4">
      <c r="A22" s="3" t="s">
        <v>861</v>
      </c>
    </row>
    <row r="23" spans="1:4">
      <c r="A23" s="4" t="s">
        <v>901</v>
      </c>
      <c r="B23" s="5" t="n">
        <v>2018</v>
      </c>
    </row>
    <row r="24" spans="1:4">
      <c r="A24" s="4" t="s">
        <v>902</v>
      </c>
    </row>
    <row r="25" spans="1:4">
      <c r="A25" s="3" t="s">
        <v>861</v>
      </c>
    </row>
    <row r="26" spans="1:4">
      <c r="A26" s="4" t="s">
        <v>901</v>
      </c>
      <c r="B26" s="5" t="n">
        <v>2036</v>
      </c>
    </row>
    <row r="27" spans="1:4">
      <c r="A27" s="4" t="s">
        <v>903</v>
      </c>
    </row>
    <row r="28" spans="1:4">
      <c r="A28" s="3" t="s">
        <v>861</v>
      </c>
    </row>
    <row r="29" spans="1:4">
      <c r="A29" s="4" t="s">
        <v>899</v>
      </c>
      <c r="B29" s="6" t="n">
        <v>75000000</v>
      </c>
      <c r="C29" s="5" t="n">
        <v>51100000</v>
      </c>
    </row>
    <row r="30" spans="1:4">
      <c r="A30" s="4" t="s">
        <v>892</v>
      </c>
      <c r="B30" s="6" t="n">
        <v>22500000</v>
      </c>
      <c r="C30" s="6" t="n">
        <v>6900000</v>
      </c>
    </row>
    <row r="31" spans="1:4">
      <c r="A31" s="4" t="s">
        <v>904</v>
      </c>
    </row>
    <row r="32" spans="1:4">
      <c r="A32" s="3" t="s">
        <v>861</v>
      </c>
    </row>
    <row r="33" spans="1:4">
      <c r="A33" s="4" t="s">
        <v>901</v>
      </c>
      <c r="B33" s="5" t="n">
        <v>2025</v>
      </c>
    </row>
    <row r="34" spans="1:4">
      <c r="A34" s="4" t="s">
        <v>905</v>
      </c>
      <c r="B34" s="6" t="n">
        <v>3900000</v>
      </c>
    </row>
    <row r="35" spans="1:4">
      <c r="A35" s="4" t="s">
        <v>906</v>
      </c>
    </row>
    <row r="36" spans="1:4">
      <c r="A36" s="3" t="s">
        <v>861</v>
      </c>
    </row>
    <row r="37" spans="1:4">
      <c r="A37" s="4" t="s">
        <v>901</v>
      </c>
      <c r="B37" s="5" t="n">
        <v>2026</v>
      </c>
    </row>
    <row r="38" spans="1:4">
      <c r="A38" s="4" t="s">
        <v>905</v>
      </c>
      <c r="B38" s="6" t="n">
        <v>44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33</v>
      </c>
    </row>
    <row r="3" spans="1:4">
      <c r="A3" s="3" t="s">
        <v>908</v>
      </c>
    </row>
    <row r="4" spans="1:4">
      <c r="A4" s="4" t="s">
        <v>909</v>
      </c>
      <c r="B4" s="4" t="s">
        <v>910</v>
      </c>
      <c r="C4" s="4" t="s">
        <v>910</v>
      </c>
      <c r="D4" s="4" t="s">
        <v>910</v>
      </c>
    </row>
    <row r="5" spans="1:4">
      <c r="A5" s="4" t="s">
        <v>911</v>
      </c>
      <c r="B5" s="4" t="s">
        <v>912</v>
      </c>
      <c r="C5" s="4" t="s">
        <v>912</v>
      </c>
      <c r="D5" s="4" t="s">
        <v>913</v>
      </c>
    </row>
    <row r="6" spans="1:4">
      <c r="A6" s="4" t="s">
        <v>914</v>
      </c>
      <c r="B6" s="4" t="s">
        <v>915</v>
      </c>
      <c r="C6" s="4" t="s">
        <v>916</v>
      </c>
      <c r="D6" s="4" t="s">
        <v>917</v>
      </c>
    </row>
    <row r="7" spans="1:4">
      <c r="A7" s="4" t="s">
        <v>918</v>
      </c>
      <c r="C7" s="4" t="s">
        <v>919</v>
      </c>
      <c r="D7" s="4" t="s">
        <v>919</v>
      </c>
    </row>
    <row r="8" spans="1:4">
      <c r="A8" s="4" t="s">
        <v>920</v>
      </c>
      <c r="B8" s="4" t="s">
        <v>921</v>
      </c>
      <c r="C8" s="4" t="s">
        <v>922</v>
      </c>
      <c r="D8" s="4" t="s">
        <v>9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2</v>
      </c>
      <c r="D2" s="2" t="s">
        <v>33</v>
      </c>
    </row>
    <row r="3" spans="1:4">
      <c r="A3" s="3" t="s">
        <v>925</v>
      </c>
    </row>
    <row r="4" spans="1:4">
      <c r="A4" s="4" t="s">
        <v>926</v>
      </c>
      <c r="B4" s="6" t="n">
        <v>43326</v>
      </c>
      <c r="C4" s="6" t="n">
        <v>55619</v>
      </c>
      <c r="D4" s="6" t="n">
        <v>48680</v>
      </c>
    </row>
    <row r="5" spans="1:4">
      <c r="A5" s="4" t="s">
        <v>927</v>
      </c>
      <c r="B5" s="5" t="n">
        <v>7018</v>
      </c>
      <c r="C5" s="5" t="n">
        <v>2248</v>
      </c>
      <c r="D5" s="5" t="n">
        <v>4771</v>
      </c>
    </row>
    <row r="6" spans="1:4">
      <c r="A6" s="4" t="s">
        <v>928</v>
      </c>
      <c r="B6" s="5" t="n">
        <v>327</v>
      </c>
      <c r="C6" s="5" t="n">
        <v>11707</v>
      </c>
      <c r="D6" s="5" t="n">
        <v>5278</v>
      </c>
    </row>
    <row r="7" spans="1:4">
      <c r="A7" s="4" t="s">
        <v>929</v>
      </c>
      <c r="B7" s="5" t="n">
        <v>-334</v>
      </c>
      <c r="C7" s="5" t="n">
        <v>-23874</v>
      </c>
      <c r="D7" s="5" t="n">
        <v>-2747</v>
      </c>
    </row>
    <row r="8" spans="1:4">
      <c r="A8" s="4" t="s">
        <v>930</v>
      </c>
      <c r="B8" s="5" t="n">
        <v>-1245</v>
      </c>
      <c r="C8" s="5" t="n">
        <v>-389</v>
      </c>
    </row>
    <row r="9" spans="1:4">
      <c r="A9" s="4" t="s">
        <v>931</v>
      </c>
      <c r="C9" s="5" t="n">
        <v>-1985</v>
      </c>
      <c r="D9" s="5" t="n">
        <v>-363</v>
      </c>
    </row>
    <row r="10" spans="1:4">
      <c r="A10" s="4" t="s">
        <v>932</v>
      </c>
      <c r="B10" s="6" t="n">
        <v>49092</v>
      </c>
      <c r="C10" s="6" t="n">
        <v>43326</v>
      </c>
      <c r="D10" s="6" t="n">
        <v>5561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933</v>
      </c>
      <c r="B1" s="2" t="s">
        <v>1</v>
      </c>
    </row>
    <row r="2" spans="1:5">
      <c r="B2" s="2" t="s">
        <v>2</v>
      </c>
      <c r="C2" s="2" t="s">
        <v>32</v>
      </c>
      <c r="D2" s="2" t="s">
        <v>33</v>
      </c>
      <c r="E2" s="2" t="s">
        <v>934</v>
      </c>
    </row>
    <row r="3" spans="1:5">
      <c r="A3" s="3" t="s">
        <v>935</v>
      </c>
    </row>
    <row r="4" spans="1:5">
      <c r="A4" s="4" t="s">
        <v>936</v>
      </c>
      <c r="B4" s="9" t="n">
        <v>1435.2</v>
      </c>
      <c r="C4" s="9" t="n">
        <v>1365.6</v>
      </c>
      <c r="D4" s="9" t="n">
        <v>1321.6</v>
      </c>
    </row>
    <row r="5" spans="1:5">
      <c r="A5" s="4" t="s">
        <v>937</v>
      </c>
      <c r="B5" s="17" t="n">
        <v>14.7</v>
      </c>
      <c r="C5" s="17" t="n">
        <v>15.7</v>
      </c>
      <c r="D5" s="17" t="n">
        <v>15.2</v>
      </c>
    </row>
    <row r="6" spans="1:5">
      <c r="A6" s="4" t="s">
        <v>938</v>
      </c>
      <c r="B6" s="17" t="n">
        <v>1.2</v>
      </c>
      <c r="C6" s="17" t="n">
        <v>0.9</v>
      </c>
      <c r="D6" s="9" t="n">
        <v>0.8</v>
      </c>
    </row>
    <row r="7" spans="1:5">
      <c r="A7" s="4" t="s">
        <v>939</v>
      </c>
      <c r="B7" s="17" t="n">
        <v>41.2</v>
      </c>
      <c r="C7" s="9" t="n">
        <v>29.3</v>
      </c>
    </row>
    <row r="8" spans="1:5">
      <c r="A8" s="4" t="s">
        <v>940</v>
      </c>
    </row>
    <row r="9" spans="1:5">
      <c r="A9" s="3" t="s">
        <v>935</v>
      </c>
    </row>
    <row r="10" spans="1:5">
      <c r="A10" s="4" t="s">
        <v>941</v>
      </c>
      <c r="B10" s="9" t="n">
        <v>176.2</v>
      </c>
    </row>
    <row r="11" spans="1:5">
      <c r="A11" s="4" t="s">
        <v>942</v>
      </c>
    </row>
    <row r="12" spans="1:5">
      <c r="A12" s="3" t="s">
        <v>935</v>
      </c>
    </row>
    <row r="13" spans="1:5">
      <c r="A13" s="4" t="s">
        <v>943</v>
      </c>
      <c r="E13" s="4" t="s">
        <v>377</v>
      </c>
    </row>
    <row r="14" spans="1:5">
      <c r="A14" s="4" t="s">
        <v>944</v>
      </c>
    </row>
    <row r="15" spans="1:5">
      <c r="A15" s="3" t="s">
        <v>935</v>
      </c>
    </row>
    <row r="16" spans="1:5">
      <c r="A16" s="4" t="s">
        <v>943</v>
      </c>
      <c r="E16" s="4" t="s">
        <v>637</v>
      </c>
    </row>
    <row r="17" spans="1:5">
      <c r="A17" s="4" t="s">
        <v>945</v>
      </c>
      <c r="E17" s="4" t="s">
        <v>376</v>
      </c>
    </row>
    <row r="18" spans="1:5">
      <c r="A18" s="4" t="s">
        <v>946</v>
      </c>
    </row>
    <row r="19" spans="1:5">
      <c r="A19" s="3" t="s">
        <v>935</v>
      </c>
    </row>
    <row r="20" spans="1:5">
      <c r="A20" s="4" t="s">
        <v>943</v>
      </c>
      <c r="E20" s="4" t="s">
        <v>360</v>
      </c>
    </row>
    <row r="21" spans="1:5">
      <c r="A21" s="4" t="s">
        <v>947</v>
      </c>
      <c r="E21" s="4" t="s">
        <v>377</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399</v>
      </c>
    </row>
    <row r="2" spans="1:2">
      <c r="A2" s="3" t="s">
        <v>949</v>
      </c>
    </row>
    <row r="3" spans="1:2">
      <c r="A3" s="4" t="s">
        <v>950</v>
      </c>
      <c r="B3" s="6" t="n">
        <v>1455642</v>
      </c>
    </row>
    <row r="4" spans="1:2">
      <c r="A4" s="4" t="s">
        <v>951</v>
      </c>
      <c r="B4" s="5" t="n">
        <v>1382818</v>
      </c>
    </row>
    <row r="5" spans="1:2">
      <c r="A5" s="4" t="s">
        <v>952</v>
      </c>
      <c r="B5" s="5" t="n">
        <v>1246618</v>
      </c>
    </row>
    <row r="6" spans="1:2">
      <c r="A6" s="4" t="s">
        <v>953</v>
      </c>
      <c r="B6" s="5" t="n">
        <v>1089046</v>
      </c>
    </row>
    <row r="7" spans="1:2">
      <c r="A7" s="4" t="s">
        <v>954</v>
      </c>
      <c r="B7" s="5" t="n">
        <v>908624</v>
      </c>
    </row>
    <row r="8" spans="1:2">
      <c r="A8" s="4" t="s">
        <v>803</v>
      </c>
      <c r="B8" s="5" t="n">
        <v>2438338</v>
      </c>
    </row>
    <row r="9" spans="1:2">
      <c r="A9" s="4" t="s">
        <v>955</v>
      </c>
      <c r="B9" s="6" t="n">
        <v>852108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2</v>
      </c>
    </row>
    <row r="2" spans="1:3">
      <c r="A2" s="3" t="s">
        <v>957</v>
      </c>
    </row>
    <row r="3" spans="1:3">
      <c r="A3" s="4" t="s">
        <v>958</v>
      </c>
      <c r="B3" s="6" t="n">
        <v>630049</v>
      </c>
      <c r="C3" s="6" t="n">
        <v>573965</v>
      </c>
    </row>
    <row r="4" spans="1:3">
      <c r="A4" s="4" t="s">
        <v>959</v>
      </c>
      <c r="B4" s="5" t="n">
        <v>170490</v>
      </c>
      <c r="C4" s="5" t="n">
        <v>141295</v>
      </c>
    </row>
    <row r="5" spans="1:3">
      <c r="A5" s="4" t="s">
        <v>960</v>
      </c>
      <c r="B5" s="5" t="n">
        <v>111963</v>
      </c>
      <c r="C5" s="5" t="n">
        <v>132871</v>
      </c>
    </row>
    <row r="6" spans="1:3">
      <c r="A6" s="4" t="s">
        <v>961</v>
      </c>
      <c r="B6" s="5" t="n">
        <v>214001</v>
      </c>
      <c r="C6" s="5" t="n">
        <v>202653</v>
      </c>
    </row>
    <row r="7" spans="1:3">
      <c r="A7" s="4" t="s">
        <v>962</v>
      </c>
      <c r="B7" s="5" t="n">
        <v>362473</v>
      </c>
      <c r="C7" s="5" t="n">
        <v>307350</v>
      </c>
    </row>
    <row r="8" spans="1:3">
      <c r="A8" s="4" t="s">
        <v>963</v>
      </c>
      <c r="B8" s="5" t="n">
        <v>84363</v>
      </c>
      <c r="C8" s="5" t="n">
        <v>65983</v>
      </c>
    </row>
    <row r="9" spans="1:3">
      <c r="A9" s="4" t="s">
        <v>964</v>
      </c>
      <c r="B9" s="5" t="n">
        <v>199602</v>
      </c>
      <c r="C9" s="5" t="n">
        <v>134535</v>
      </c>
    </row>
    <row r="10" spans="1:3">
      <c r="A10" s="4" t="s">
        <v>965</v>
      </c>
      <c r="B10" s="5" t="n">
        <v>547523</v>
      </c>
      <c r="C10" s="5" t="n">
        <v>511007</v>
      </c>
    </row>
    <row r="11" spans="1:3">
      <c r="A11" s="4" t="s">
        <v>79</v>
      </c>
      <c r="B11" s="6" t="n">
        <v>2320464</v>
      </c>
      <c r="C11" s="6" t="n">
        <v>206965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966</v>
      </c>
      <c r="B1" s="2" t="s">
        <v>1</v>
      </c>
    </row>
    <row r="2" spans="1:2">
      <c r="B2" s="2" t="s">
        <v>2</v>
      </c>
    </row>
    <row r="3" spans="1:2">
      <c r="A3" s="3" t="s">
        <v>967</v>
      </c>
    </row>
    <row r="4" spans="1:2">
      <c r="A4" s="4" t="s">
        <v>968</v>
      </c>
      <c r="B4" s="4" t="s">
        <v>969</v>
      </c>
    </row>
    <row r="5" spans="1:2">
      <c r="A5" s="4" t="s">
        <v>970</v>
      </c>
      <c r="B5" s="4" t="s">
        <v>69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71</v>
      </c>
      <c r="B1" s="2" t="s">
        <v>2</v>
      </c>
      <c r="C1" s="2" t="s">
        <v>32</v>
      </c>
    </row>
    <row r="2" spans="1:3">
      <c r="A2" s="3" t="s">
        <v>972</v>
      </c>
    </row>
    <row r="3" spans="1:3">
      <c r="A3" s="4" t="s">
        <v>973</v>
      </c>
      <c r="B3" s="6" t="n">
        <v>471728</v>
      </c>
      <c r="C3" s="6" t="n">
        <v>418156</v>
      </c>
    </row>
    <row r="4" spans="1:3">
      <c r="A4" s="4" t="s">
        <v>974</v>
      </c>
      <c r="B4" s="5" t="n">
        <v>231681</v>
      </c>
      <c r="C4" s="5" t="n">
        <v>216040</v>
      </c>
    </row>
    <row r="5" spans="1:3">
      <c r="A5" s="4" t="s">
        <v>975</v>
      </c>
      <c r="B5" s="5" t="n">
        <v>77887</v>
      </c>
      <c r="C5" s="5" t="n">
        <v>93024</v>
      </c>
    </row>
    <row r="6" spans="1:3">
      <c r="A6" s="4" t="s">
        <v>976</v>
      </c>
      <c r="B6" s="5" t="n">
        <v>36713</v>
      </c>
      <c r="C6" s="5" t="n">
        <v>33403</v>
      </c>
    </row>
    <row r="7" spans="1:3">
      <c r="A7" s="4" t="s">
        <v>977</v>
      </c>
      <c r="B7" s="5" t="n">
        <v>176232</v>
      </c>
      <c r="C7" s="5" t="n">
        <v>85214</v>
      </c>
    </row>
    <row r="8" spans="1:3">
      <c r="A8" s="4" t="s">
        <v>978</v>
      </c>
      <c r="B8" s="5" t="n">
        <v>45573</v>
      </c>
      <c r="C8" s="5" t="n">
        <v>24774</v>
      </c>
    </row>
    <row r="9" spans="1:3">
      <c r="A9" s="4" t="s">
        <v>979</v>
      </c>
      <c r="B9" s="5" t="n">
        <v>34140</v>
      </c>
      <c r="C9" s="5" t="n">
        <v>10410</v>
      </c>
    </row>
    <row r="10" spans="1:3">
      <c r="A10" s="4" t="s">
        <v>82</v>
      </c>
      <c r="B10" s="6" t="n">
        <v>1073954</v>
      </c>
      <c r="C10" s="6" t="n">
        <v>88102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80</v>
      </c>
      <c r="B1" s="2" t="s">
        <v>399</v>
      </c>
    </row>
    <row r="2" spans="1:2">
      <c r="A2" s="3" t="s">
        <v>981</v>
      </c>
    </row>
    <row r="3" spans="1:2">
      <c r="A3" s="4" t="s">
        <v>982</v>
      </c>
      <c r="B3" s="9" t="n">
        <v>53.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2</v>
      </c>
      <c r="D2" s="2" t="s">
        <v>33</v>
      </c>
    </row>
    <row r="3" spans="1:4">
      <c r="A3" s="3" t="s">
        <v>984</v>
      </c>
    </row>
    <row r="4" spans="1:4">
      <c r="A4" s="4" t="s">
        <v>985</v>
      </c>
      <c r="B4" s="6" t="n">
        <v>72619</v>
      </c>
      <c r="C4" s="6" t="n">
        <v>64188</v>
      </c>
      <c r="D4" s="6" t="n">
        <v>66265</v>
      </c>
    </row>
    <row r="5" spans="1:4">
      <c r="A5" s="4" t="s">
        <v>986</v>
      </c>
      <c r="B5" s="5" t="n">
        <v>1282172</v>
      </c>
      <c r="C5" s="5" t="n">
        <v>1301122</v>
      </c>
      <c r="D5" s="5" t="n">
        <v>1091128</v>
      </c>
    </row>
    <row r="6" spans="1:4">
      <c r="A6" s="4" t="s">
        <v>987</v>
      </c>
      <c r="B6" s="5" t="n">
        <v>29195</v>
      </c>
      <c r="C6" s="5" t="n">
        <v>20315</v>
      </c>
      <c r="D6" s="5" t="n">
        <v>17377</v>
      </c>
    </row>
    <row r="7" spans="1:4">
      <c r="A7" s="4" t="s">
        <v>988</v>
      </c>
      <c r="B7" s="5" t="n">
        <v>-20908</v>
      </c>
      <c r="C7" s="5" t="n">
        <v>33384</v>
      </c>
      <c r="D7" s="5" t="n">
        <v>8254</v>
      </c>
    </row>
    <row r="8" spans="1:4">
      <c r="A8" s="4" t="s">
        <v>989</v>
      </c>
      <c r="B8" s="5" t="n">
        <v>-94291</v>
      </c>
      <c r="C8" s="5" t="n">
        <v>-30767</v>
      </c>
      <c r="D8" s="5" t="n">
        <v>-60733</v>
      </c>
    </row>
    <row r="9" spans="1:4">
      <c r="A9" s="4" t="s">
        <v>990</v>
      </c>
      <c r="B9" s="6" t="n">
        <v>94291</v>
      </c>
      <c r="C9" s="6" t="n">
        <v>30767</v>
      </c>
      <c r="D9" s="6" t="n">
        <v>6073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6"/>
    <col customWidth="1" max="12" min="12" width="14"/>
    <col customWidth="1" max="13" min="13" width="14"/>
  </cols>
  <sheetData>
    <row r="1" spans="1:13">
      <c r="A1" s="1" t="s">
        <v>991</v>
      </c>
      <c r="C1" s="2" t="s">
        <v>464</v>
      </c>
      <c r="K1" s="2" t="s">
        <v>1</v>
      </c>
    </row>
    <row r="2" spans="1:13">
      <c r="C2" s="2" t="s">
        <v>2</v>
      </c>
      <c r="D2" s="2" t="s">
        <v>465</v>
      </c>
      <c r="E2" s="2" t="s">
        <v>4</v>
      </c>
      <c r="F2" s="2" t="s">
        <v>466</v>
      </c>
      <c r="G2" s="2" t="s">
        <v>32</v>
      </c>
      <c r="H2" s="2" t="s">
        <v>467</v>
      </c>
      <c r="I2" s="2" t="s">
        <v>468</v>
      </c>
      <c r="J2" s="2" t="s">
        <v>469</v>
      </c>
      <c r="K2" s="2" t="s">
        <v>2</v>
      </c>
      <c r="L2" s="2" t="s">
        <v>32</v>
      </c>
      <c r="M2" s="2" t="s">
        <v>33</v>
      </c>
    </row>
    <row r="3" spans="1:13">
      <c r="A3" s="3" t="s">
        <v>992</v>
      </c>
    </row>
    <row r="4" spans="1:13">
      <c r="A4" s="4" t="s">
        <v>34</v>
      </c>
      <c r="C4" s="6" t="n">
        <v>9467647</v>
      </c>
      <c r="D4" s="6" t="n">
        <v>8291688</v>
      </c>
      <c r="E4" s="6" t="n">
        <v>7882053</v>
      </c>
      <c r="F4" s="6" t="n">
        <v>7542356</v>
      </c>
      <c r="G4" s="6" t="n">
        <v>8962075</v>
      </c>
      <c r="H4" s="6" t="n">
        <v>7753495</v>
      </c>
      <c r="I4" s="6" t="n">
        <v>7363731</v>
      </c>
      <c r="J4" s="6" t="n">
        <v>6865637</v>
      </c>
      <c r="K4" s="6" t="n">
        <v>33183744</v>
      </c>
      <c r="L4" s="6" t="n">
        <v>30944938</v>
      </c>
      <c r="M4" s="6" t="n">
        <v>29078407</v>
      </c>
    </row>
    <row r="5" spans="1:13">
      <c r="A5" s="4" t="s">
        <v>993</v>
      </c>
      <c r="B5" s="4" t="s">
        <v>569</v>
      </c>
      <c r="C5" s="5" t="n">
        <v>2680870</v>
      </c>
      <c r="D5" s="5" t="n">
        <v>2447815</v>
      </c>
      <c r="E5" s="5" t="n">
        <v>2319092</v>
      </c>
      <c r="F5" s="5" t="n">
        <v>2170213</v>
      </c>
      <c r="G5" s="5" t="n">
        <v>2573883</v>
      </c>
      <c r="H5" s="5" t="n">
        <v>2246596</v>
      </c>
      <c r="I5" s="5" t="n">
        <v>2144540</v>
      </c>
      <c r="J5" s="5" t="n">
        <v>1945396</v>
      </c>
    </row>
    <row r="6" spans="1:13">
      <c r="A6" s="4" t="s">
        <v>42</v>
      </c>
      <c r="C6" s="6" t="n">
        <v>677928</v>
      </c>
      <c r="D6" s="6" t="n">
        <v>549786</v>
      </c>
      <c r="E6" s="6" t="n">
        <v>562174</v>
      </c>
      <c r="F6" s="6" t="n">
        <v>508346</v>
      </c>
      <c r="G6" s="6" t="n">
        <v>666466</v>
      </c>
      <c r="H6" s="6" t="n">
        <v>587256</v>
      </c>
      <c r="I6" s="6" t="n">
        <v>549335</v>
      </c>
      <c r="J6" s="6" t="n">
        <v>474601</v>
      </c>
      <c r="K6" s="6" t="n">
        <v>2298234</v>
      </c>
      <c r="L6" s="6" t="n">
        <v>2277658</v>
      </c>
      <c r="M6" s="6" t="n">
        <v>2215128</v>
      </c>
    </row>
    <row r="7" spans="1:13">
      <c r="A7" s="4" t="s">
        <v>470</v>
      </c>
      <c r="C7" s="7" t="n">
        <v>1.04</v>
      </c>
      <c r="D7" s="7" t="n">
        <v>0.84</v>
      </c>
      <c r="E7" s="7" t="n">
        <v>0.85</v>
      </c>
      <c r="F7" s="7" t="n">
        <v>0.77</v>
      </c>
      <c r="G7" s="6" t="n">
        <v>1</v>
      </c>
      <c r="H7" s="7" t="n">
        <v>0.88</v>
      </c>
      <c r="I7" s="7" t="n">
        <v>0.8100000000000001</v>
      </c>
      <c r="J7" s="7" t="n">
        <v>0.7</v>
      </c>
      <c r="K7" s="7" t="n">
        <v>3.51</v>
      </c>
      <c r="L7" s="7" t="n">
        <v>3.38</v>
      </c>
      <c r="M7" s="7" t="n">
        <v>3.2</v>
      </c>
    </row>
    <row r="8" spans="1:13">
      <c r="A8" s="4" t="s">
        <v>474</v>
      </c>
      <c r="C8" s="7" t="n">
        <v>1.03</v>
      </c>
      <c r="D8" s="7" t="n">
        <v>0.83</v>
      </c>
      <c r="E8" s="7" t="n">
        <v>0.84</v>
      </c>
      <c r="F8" s="7" t="n">
        <v>0.76</v>
      </c>
      <c r="G8" s="7" t="n">
        <v>0.99</v>
      </c>
      <c r="H8" s="7" t="n">
        <v>0.86</v>
      </c>
      <c r="I8" s="7" t="n">
        <v>0.8</v>
      </c>
      <c r="J8" s="7" t="n">
        <v>0.6899999999999999</v>
      </c>
      <c r="K8" s="7" t="n">
        <v>3.46</v>
      </c>
      <c r="L8" s="7" t="n">
        <v>3.33</v>
      </c>
      <c r="M8" s="7" t="n">
        <v>3.15</v>
      </c>
    </row>
    <row r="9" spans="1:13"/>
    <row r="10" spans="1:13">
      <c r="A10" s="4" t="s">
        <v>569</v>
      </c>
      <c r="B10" s="4" t="s">
        <v>994</v>
      </c>
    </row>
  </sheetData>
  <mergeCells count="5">
    <mergeCell ref="A1:B2"/>
    <mergeCell ref="C1:J1"/>
    <mergeCell ref="K1:M1"/>
    <mergeCell ref="A9:L9"/>
    <mergeCell ref="B10:L1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5:26:44Z</dcterms:created>
  <dcterms:modified xmlns:dcterms="http://purl.org/dc/terms/" xmlns:xsi="http://www.w3.org/2001/XMLSchema-instance" xsi:type="dcterms:W3CDTF">2017-03-28T15:26:44Z</dcterms:modified>
</cp:coreProperties>
</file>